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Significant Accounting Policies" sheetId="10" state="visible" r:id="rId10"/>
    <sheet xmlns:r="http://schemas.openxmlformats.org/officeDocument/2006/relationships" name="Compensation and Benefits" sheetId="11" state="visible" r:id="rId11"/>
    <sheet xmlns:r="http://schemas.openxmlformats.org/officeDocument/2006/relationships" name="Employee Benefit Plans" sheetId="12" state="visible" r:id="rId12"/>
    <sheet xmlns:r="http://schemas.openxmlformats.org/officeDocument/2006/relationships" name="Earnings per Share" sheetId="13" state="visible" r:id="rId13"/>
    <sheet xmlns:r="http://schemas.openxmlformats.org/officeDocument/2006/relationships" name="Shareholders' Equity" sheetId="14" state="visible" r:id="rId14"/>
    <sheet xmlns:r="http://schemas.openxmlformats.org/officeDocument/2006/relationships" name="Non-Controlling Interests" sheetId="15" state="visible" r:id="rId15"/>
    <sheet xmlns:r="http://schemas.openxmlformats.org/officeDocument/2006/relationships" name="Investments" sheetId="16" state="visible" r:id="rId16"/>
    <sheet xmlns:r="http://schemas.openxmlformats.org/officeDocument/2006/relationships" name="Fair Value Measurements" sheetId="17" state="visible" r:id="rId17"/>
    <sheet xmlns:r="http://schemas.openxmlformats.org/officeDocument/2006/relationships" name="Property and Equipment"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Organization (Tables)" sheetId="24" state="visible" r:id="rId24"/>
    <sheet xmlns:r="http://schemas.openxmlformats.org/officeDocument/2006/relationships" name="Significant Accounting Polici_3" sheetId="25" state="visible" r:id="rId25"/>
    <sheet xmlns:r="http://schemas.openxmlformats.org/officeDocument/2006/relationships" name="Compensation and Benefits (Tabl" sheetId="26" state="visible" r:id="rId26"/>
    <sheet xmlns:r="http://schemas.openxmlformats.org/officeDocument/2006/relationships" name="Earnings per Share (Tables)" sheetId="27" state="visible" r:id="rId27"/>
    <sheet xmlns:r="http://schemas.openxmlformats.org/officeDocument/2006/relationships" name="Shareholders' Equity (Tables)" sheetId="28" state="visible" r:id="rId28"/>
    <sheet xmlns:r="http://schemas.openxmlformats.org/officeDocument/2006/relationships" name="Non-Controlling Interests (Tabl" sheetId="29" state="visible" r:id="rId29"/>
    <sheet xmlns:r="http://schemas.openxmlformats.org/officeDocument/2006/relationships" name="Investments (Tables)" sheetId="30" state="visible" r:id="rId30"/>
    <sheet xmlns:r="http://schemas.openxmlformats.org/officeDocument/2006/relationships" name="Fair Value Measurements (Tables" sheetId="31" state="visible" r:id="rId31"/>
    <sheet xmlns:r="http://schemas.openxmlformats.org/officeDocument/2006/relationships" name="Property and Equipment (Tables)" sheetId="32" state="visible" r:id="rId32"/>
    <sheet xmlns:r="http://schemas.openxmlformats.org/officeDocument/2006/relationships" name="Commitments and Contingencies (" sheetId="33" state="visible" r:id="rId33"/>
    <sheet xmlns:r="http://schemas.openxmlformats.org/officeDocument/2006/relationships" name="Income Taxes (Tables)" sheetId="34" state="visible" r:id="rId34"/>
    <sheet xmlns:r="http://schemas.openxmlformats.org/officeDocument/2006/relationships" name="Organization (Details)" sheetId="35" state="visible" r:id="rId35"/>
    <sheet xmlns:r="http://schemas.openxmlformats.org/officeDocument/2006/relationships" name="Significant Accounting Polici_4" sheetId="36" state="visible" r:id="rId36"/>
    <sheet xmlns:r="http://schemas.openxmlformats.org/officeDocument/2006/relationships" name="Significant Accounting Polici_5" sheetId="37" state="visible" r:id="rId37"/>
    <sheet xmlns:r="http://schemas.openxmlformats.org/officeDocument/2006/relationships" name="Significant Accounting Polici_6" sheetId="38" state="visible" r:id="rId38"/>
    <sheet xmlns:r="http://schemas.openxmlformats.org/officeDocument/2006/relationships" name="Significant Accounting Polici_7" sheetId="39" state="visible" r:id="rId39"/>
    <sheet xmlns:r="http://schemas.openxmlformats.org/officeDocument/2006/relationships" name="Compensation and Benefits - Sch" sheetId="40" state="visible" r:id="rId40"/>
    <sheet xmlns:r="http://schemas.openxmlformats.org/officeDocument/2006/relationships" name="Compensation and Benefits - Non" sheetId="41" state="visible" r:id="rId41"/>
    <sheet xmlns:r="http://schemas.openxmlformats.org/officeDocument/2006/relationships" name="Compensation and Benefits - Nar" sheetId="42" state="visible" r:id="rId42"/>
    <sheet xmlns:r="http://schemas.openxmlformats.org/officeDocument/2006/relationships" name="Compensation and Benefits - Fai" sheetId="43" state="visible" r:id="rId43"/>
    <sheet xmlns:r="http://schemas.openxmlformats.org/officeDocument/2006/relationships" name="Compensation and Benefits - Cla" sheetId="44" state="visible" r:id="rId44"/>
    <sheet xmlns:r="http://schemas.openxmlformats.org/officeDocument/2006/relationships" name="Compensation and Benefits - Exe" sheetId="45" state="visible" r:id="rId45"/>
    <sheet xmlns:r="http://schemas.openxmlformats.org/officeDocument/2006/relationships" name="Compensation and Benefits - Opt" sheetId="46" state="visible" r:id="rId46"/>
    <sheet xmlns:r="http://schemas.openxmlformats.org/officeDocument/2006/relationships" name="Compensation and Benefits - O_2" sheetId="47" state="visible" r:id="rId47"/>
    <sheet xmlns:r="http://schemas.openxmlformats.org/officeDocument/2006/relationships" name="Compensation and Benefits - Clo" sheetId="48" state="visible" r:id="rId48"/>
    <sheet xmlns:r="http://schemas.openxmlformats.org/officeDocument/2006/relationships" name="Compensation and Benefits - Pha" sheetId="49" state="visible" r:id="rId49"/>
    <sheet xmlns:r="http://schemas.openxmlformats.org/officeDocument/2006/relationships" name="Compensation and Benefits - Tot" sheetId="50" state="visible" r:id="rId50"/>
    <sheet xmlns:r="http://schemas.openxmlformats.org/officeDocument/2006/relationships" name="Employee Benefit Plans (Details" sheetId="51" state="visible" r:id="rId51"/>
    <sheet xmlns:r="http://schemas.openxmlformats.org/officeDocument/2006/relationships" name="Earnings per Share - Calculatio" sheetId="52" state="visible" r:id="rId52"/>
    <sheet xmlns:r="http://schemas.openxmlformats.org/officeDocument/2006/relationships" name="Earnings per Share - Diluted Ne" sheetId="53" state="visible" r:id="rId53"/>
    <sheet xmlns:r="http://schemas.openxmlformats.org/officeDocument/2006/relationships" name="Earnings per Share - Diluted Ea" sheetId="54" state="visible" r:id="rId54"/>
    <sheet xmlns:r="http://schemas.openxmlformats.org/officeDocument/2006/relationships" name="Shareholders' Equity (Details)" sheetId="55" state="visible" r:id="rId55"/>
    <sheet xmlns:r="http://schemas.openxmlformats.org/officeDocument/2006/relationships" name="Shareholders' Equity - Incremen" sheetId="56" state="visible" r:id="rId56"/>
    <sheet xmlns:r="http://schemas.openxmlformats.org/officeDocument/2006/relationships" name="Non-Controlling Interests (Deta" sheetId="57" state="visible" r:id="rId57"/>
    <sheet xmlns:r="http://schemas.openxmlformats.org/officeDocument/2006/relationships" name="Investments - Summary of Invest" sheetId="58" state="visible" r:id="rId58"/>
    <sheet xmlns:r="http://schemas.openxmlformats.org/officeDocument/2006/relationships" name="Investments - Investments, Fair" sheetId="59" state="visible" r:id="rId59"/>
    <sheet xmlns:r="http://schemas.openxmlformats.org/officeDocument/2006/relationships" name="Investments - Narrative (Detail" sheetId="60" state="visible" r:id="rId60"/>
    <sheet xmlns:r="http://schemas.openxmlformats.org/officeDocument/2006/relationships" name="Fair Value Measurements (Detail" sheetId="61" state="visible" r:id="rId61"/>
    <sheet xmlns:r="http://schemas.openxmlformats.org/officeDocument/2006/relationships" name="Property and Equipment (Details" sheetId="62" state="visible" r:id="rId62"/>
    <sheet xmlns:r="http://schemas.openxmlformats.org/officeDocument/2006/relationships" name="Property and Equipment - Additi" sheetId="63" state="visible" r:id="rId63"/>
    <sheet xmlns:r="http://schemas.openxmlformats.org/officeDocument/2006/relationships" name="Related Party Transactions (Det" sheetId="64" state="visible" r:id="rId64"/>
    <sheet xmlns:r="http://schemas.openxmlformats.org/officeDocument/2006/relationships" name="Commitments and Contingencies -" sheetId="65" state="visible" r:id="rId65"/>
    <sheet xmlns:r="http://schemas.openxmlformats.org/officeDocument/2006/relationships" name="Commitments and Contingencies_2" sheetId="66" state="visible" r:id="rId66"/>
    <sheet xmlns:r="http://schemas.openxmlformats.org/officeDocument/2006/relationships" name="Commitments and Contingencies_3" sheetId="67" state="visible" r:id="rId67"/>
    <sheet xmlns:r="http://schemas.openxmlformats.org/officeDocument/2006/relationships" name="Commitments and Contingencies_4" sheetId="68" state="visible" r:id="rId68"/>
    <sheet xmlns:r="http://schemas.openxmlformats.org/officeDocument/2006/relationships" name="Income Taxes - Components of In" sheetId="69" state="visible" r:id="rId69"/>
    <sheet xmlns:r="http://schemas.openxmlformats.org/officeDocument/2006/relationships" name="Income Taxes - Components of _2" sheetId="70" state="visible" r:id="rId70"/>
    <sheet xmlns:r="http://schemas.openxmlformats.org/officeDocument/2006/relationships" name="Income Taxes - Provision for In" sheetId="71" state="visible" r:id="rId71"/>
    <sheet xmlns:r="http://schemas.openxmlformats.org/officeDocument/2006/relationships" name="Income Taxes - Provision for _2" sheetId="72" state="visible" r:id="rId72"/>
    <sheet xmlns:r="http://schemas.openxmlformats.org/officeDocument/2006/relationships" name="Income Taxes - Reconciliation o" sheetId="73" state="visible" r:id="rId73"/>
    <sheet xmlns:r="http://schemas.openxmlformats.org/officeDocument/2006/relationships" name="Income Taxes - Additional Infor" sheetId="74" state="visible" r:id="rId74"/>
    <sheet xmlns:r="http://schemas.openxmlformats.org/officeDocument/2006/relationships" name="Income Taxes - Deferred Tax Ass" sheetId="75" state="visible" r:id="rId75"/>
    <sheet xmlns:r="http://schemas.openxmlformats.org/officeDocument/2006/relationships" name="Income Taxes - Change in Liabil"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_(&quot;$ &quot;#,##0.000000_);_(&quot;$ &quot;(#,##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05, 2021</t>
        </is>
      </c>
      <c r="D2" s="2" t="inlineStr">
        <is>
          <t>Jun. 30, 2020</t>
        </is>
      </c>
    </row>
    <row r="3">
      <c r="A3" s="3" t="inlineStr">
        <is>
          <t>Document Information [Line Items]</t>
        </is>
      </c>
    </row>
    <row r="4">
      <c r="A4" s="4" t="inlineStr">
        <is>
          <t>Entity Registrant Name</t>
        </is>
      </c>
      <c r="B4" s="4" t="inlineStr">
        <is>
          <t>PZENA INVESTMENT MANAGEMENT, INC.</t>
        </is>
      </c>
    </row>
    <row r="5">
      <c r="A5" s="4" t="inlineStr">
        <is>
          <t>Entity Central Index Key</t>
        </is>
      </c>
      <c r="B5" s="4" t="inlineStr">
        <is>
          <t>0001399249</t>
        </is>
      </c>
    </row>
    <row r="6">
      <c r="A6" s="4" t="inlineStr">
        <is>
          <t>Current Fiscal Year End Date</t>
        </is>
      </c>
      <c r="B6" s="4" t="inlineStr">
        <is>
          <t>--12-31</t>
        </is>
      </c>
    </row>
    <row r="7">
      <c r="A7" s="4" t="inlineStr">
        <is>
          <t>Entity Well-known Seasoned Issuer</t>
        </is>
      </c>
      <c r="B7" s="4" t="inlineStr">
        <is>
          <t>No</t>
        </is>
      </c>
    </row>
    <row r="8">
      <c r="A8" s="4" t="inlineStr">
        <is>
          <t>Entity Voluntary Filers</t>
        </is>
      </c>
      <c r="B8" s="4" t="inlineStr">
        <is>
          <t>No</t>
        </is>
      </c>
    </row>
    <row r="9">
      <c r="A9" s="4" t="inlineStr">
        <is>
          <t>Entity Current Reporting Status</t>
        </is>
      </c>
      <c r="B9" s="4" t="inlineStr">
        <is>
          <t>Yes</t>
        </is>
      </c>
    </row>
    <row r="10">
      <c r="A10" s="4" t="inlineStr">
        <is>
          <t>Entity Filer Category</t>
        </is>
      </c>
      <c r="B10" s="4" t="inlineStr">
        <is>
          <t>Accelerated Filer</t>
        </is>
      </c>
    </row>
    <row r="11">
      <c r="A11" s="4" t="inlineStr">
        <is>
          <t>Trading Symbol</t>
        </is>
      </c>
      <c r="B11" s="4" t="inlineStr">
        <is>
          <t>PZN</t>
        </is>
      </c>
    </row>
    <row r="12">
      <c r="A12" s="4" t="inlineStr">
        <is>
          <t>Entity Emerging Growth Company</t>
        </is>
      </c>
      <c r="B12" s="4" t="inlineStr">
        <is>
          <t>false</t>
        </is>
      </c>
    </row>
    <row r="13">
      <c r="A13" s="4" t="inlineStr">
        <is>
          <t>Entity Small Business</t>
        </is>
      </c>
      <c r="B13" s="4" t="inlineStr">
        <is>
          <t>true</t>
        </is>
      </c>
    </row>
    <row r="14">
      <c r="A14" s="4" t="inlineStr">
        <is>
          <t>ICFR Auditor Attestation Flag</t>
        </is>
      </c>
      <c r="B14" s="4" t="inlineStr">
        <is>
          <t>true</t>
        </is>
      </c>
    </row>
    <row r="15">
      <c r="A15" s="4" t="inlineStr">
        <is>
          <t>Entity Shell Company</t>
        </is>
      </c>
      <c r="B15" s="4" t="inlineStr">
        <is>
          <t>false</t>
        </is>
      </c>
    </row>
    <row r="16">
      <c r="A16" s="4" t="inlineStr">
        <is>
          <t>Entity Public Float</t>
        </is>
      </c>
      <c r="D16" s="5" t="n">
        <v>90.3</v>
      </c>
    </row>
    <row r="17">
      <c r="A17" s="4" t="inlineStr">
        <is>
          <t>Document Fiscal Year Focus</t>
        </is>
      </c>
      <c r="B17" s="4" t="inlineStr">
        <is>
          <t>2020</t>
        </is>
      </c>
    </row>
    <row r="18">
      <c r="A18" s="4" t="inlineStr">
        <is>
          <t>Document Fiscal Period Focus</t>
        </is>
      </c>
      <c r="B18" s="4" t="inlineStr">
        <is>
          <t>FY</t>
        </is>
      </c>
    </row>
    <row r="19">
      <c r="A19" s="4" t="inlineStr">
        <is>
          <t>Document Type</t>
        </is>
      </c>
      <c r="B19" s="4" t="inlineStr">
        <is>
          <t>10-K</t>
        </is>
      </c>
    </row>
    <row r="20">
      <c r="A20" s="4" t="inlineStr">
        <is>
          <t>Amendment Flag</t>
        </is>
      </c>
      <c r="B20" s="4" t="inlineStr">
        <is>
          <t>false</t>
        </is>
      </c>
    </row>
    <row r="21">
      <c r="A21" s="4" t="inlineStr">
        <is>
          <t>Document Period End Date</t>
        </is>
      </c>
      <c r="B21" s="4" t="inlineStr">
        <is>
          <t>Dec. 31,
		2020</t>
        </is>
      </c>
    </row>
    <row r="22">
      <c r="A22" s="4" t="inlineStr">
        <is>
          <t>City Area Code</t>
        </is>
      </c>
      <c r="B22" s="4" t="inlineStr">
        <is>
          <t>212</t>
        </is>
      </c>
    </row>
    <row r="23">
      <c r="A23" s="4" t="inlineStr">
        <is>
          <t>Document Annual Report</t>
        </is>
      </c>
      <c r="B23" s="4" t="inlineStr">
        <is>
          <t>true</t>
        </is>
      </c>
    </row>
    <row r="24">
      <c r="A24" s="4" t="inlineStr">
        <is>
          <t>Document Transition Report</t>
        </is>
      </c>
      <c r="B24" s="4" t="inlineStr">
        <is>
          <t>false</t>
        </is>
      </c>
    </row>
    <row r="25">
      <c r="A25" s="4" t="inlineStr">
        <is>
          <t>Entity Address, Address Line One</t>
        </is>
      </c>
      <c r="B25" s="4" t="inlineStr">
        <is>
          <t>320 Park Avenue</t>
        </is>
      </c>
    </row>
    <row r="26">
      <c r="A26" s="4" t="inlineStr">
        <is>
          <t>Entity Address, City or Town</t>
        </is>
      </c>
      <c r="B26" s="4" t="inlineStr">
        <is>
          <t>New York</t>
        </is>
      </c>
    </row>
    <row r="27">
      <c r="A27" s="4" t="inlineStr">
        <is>
          <t>Entity Address, State or Province</t>
        </is>
      </c>
      <c r="B27" s="4" t="inlineStr">
        <is>
          <t>NY</t>
        </is>
      </c>
    </row>
    <row r="28">
      <c r="A28" s="4" t="inlineStr">
        <is>
          <t>Entity Address, Postal Zip Code</t>
        </is>
      </c>
      <c r="B28" s="4" t="inlineStr">
        <is>
          <t>10022</t>
        </is>
      </c>
    </row>
    <row r="29">
      <c r="A29" s="4" t="inlineStr">
        <is>
          <t>Entity File Number</t>
        </is>
      </c>
      <c r="B29" s="4" t="inlineStr">
        <is>
          <t>001-33761</t>
        </is>
      </c>
    </row>
    <row r="30">
      <c r="A30" s="4" t="inlineStr">
        <is>
          <t>Entity Incorporation, State or Country Code</t>
        </is>
      </c>
      <c r="B30" s="4" t="inlineStr">
        <is>
          <t>DE</t>
        </is>
      </c>
    </row>
    <row r="31">
      <c r="A31" s="4" t="inlineStr">
        <is>
          <t>Entity Interactive Data Current</t>
        </is>
      </c>
      <c r="B31" s="4" t="inlineStr">
        <is>
          <t>Yes</t>
        </is>
      </c>
    </row>
    <row r="32">
      <c r="A32" s="4" t="inlineStr">
        <is>
          <t>Entity Tax Identification Number</t>
        </is>
      </c>
      <c r="B32" s="4" t="inlineStr">
        <is>
          <t>20-8999751</t>
        </is>
      </c>
    </row>
    <row r="33">
      <c r="A33" s="4" t="inlineStr">
        <is>
          <t>Local Phone Number</t>
        </is>
      </c>
      <c r="B33" s="4" t="inlineStr">
        <is>
          <t>355-1600</t>
        </is>
      </c>
    </row>
    <row r="34">
      <c r="A34" s="4" t="inlineStr">
        <is>
          <t>Security Exchange Name</t>
        </is>
      </c>
      <c r="B34" s="4" t="inlineStr">
        <is>
          <t>NYSE</t>
        </is>
      </c>
    </row>
    <row r="35">
      <c r="A35" s="4" t="inlineStr">
        <is>
          <t>Title of 12(b) Security</t>
        </is>
      </c>
      <c r="B35" s="4" t="inlineStr">
        <is>
          <t>Class A Common Stock, par value $.01 per share</t>
        </is>
      </c>
    </row>
    <row r="36">
      <c r="A36" s="4" t="inlineStr">
        <is>
          <t>Documents Incorporated by Reference</t>
        </is>
      </c>
      <c r="B36" s="4" t="inlineStr">
        <is>
          <t>DOCUMENTS INCORPORATED BY REFERENCE Portions of the Registrant’s definitive proxy statement relating to its 2021 annual meeting of shareholders (the “2021 Proxy Statement”) are incorporated by reference into Part III of this Annual Report on Form 10-K where indicated. The 2021 Proxy Statement will be filed with the U.S. Securities and Exchange Commission within 120 days after the end of the fiscal year to which this report relates.</t>
        </is>
      </c>
    </row>
    <row r="37">
      <c r="A37" s="4" t="inlineStr">
        <is>
          <t>Common Class A</t>
        </is>
      </c>
    </row>
    <row r="38">
      <c r="A38" s="3" t="inlineStr">
        <is>
          <t>Document Information [Line Items]</t>
        </is>
      </c>
    </row>
    <row r="39">
      <c r="A39" s="4" t="inlineStr">
        <is>
          <t>Entity Common Stock, Shares Outstanding</t>
        </is>
      </c>
      <c r="C39" s="6" t="n">
        <v>17132884</v>
      </c>
    </row>
    <row r="40">
      <c r="A40" s="4" t="inlineStr">
        <is>
          <t>Common Class B</t>
        </is>
      </c>
    </row>
    <row r="41">
      <c r="A41" s="3" t="inlineStr">
        <is>
          <t>Document Information [Line Items]</t>
        </is>
      </c>
    </row>
    <row r="42">
      <c r="A42" s="4" t="inlineStr">
        <is>
          <t>Entity Common Stock, Shares Outstanding</t>
        </is>
      </c>
      <c r="C42" s="6" t="n">
        <v>5545707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Note 2 — Significant Accounting Policies Basis of Presentation: The consolidated financial statements are prepared in conformity with accounting principles generally accepted in the United States of America (“U.S. GAAP”) and related Securities and Exchange Commission (“SEC”) rules and regulations. Principles of Consolidation: The Company’s policy is to consolidate those entities in which it has a direct or indirect controlling financial interest based on either the voting interest model or the variable interest model. As such, the Company consolidates majority-owned subsidiaries in which it has a controlling financial interest, and certain investment vehicles the operating company sponsors for which it is the investment adviser that are considered to be variable-interest entities (“VIEs”), and for which the Company is deemed to be the primary beneficiary. Pursuant to the Consolidation Topic of the FASB Accounting Standard Codification ("FASB ASC"), for legal entities evaluated for consolidation, the Company determines whether interests it holds and fees paid to it qualify as a variable interest. If it is determined that the Company does not have a variable interest in the entity, no further analysis is required, and the Company does not consolidate the entity. If it is determined that the Company has a variable interest, it considers its direct economic interests and the proportionate indirect interests through related parties to determine if it is the primary beneficiary of the VIE. For equity investments where the Company does not control the investee, and where it is not the primary beneficiary of a VIE but can exert significant influence over the financial and operating policies of the investee, the Company follows the equity method of accounting. The evaluation of whether the Company exerts control or significant influence over the financial and operating policies of the investee requires significant judgment based on the facts and circumstances surrounding each investment. Factors considered in these evaluations may include the type of investment, the legal structure of the investee, the terms of the investment agreement, or other agreements with the investee. The Company analyzes entities structured as series funds which comply with the requirements included in the Investment Company Act of 1940 for registered mutual funds as voting interest entities because the shareholders are deemed to have the ability to direct the activities of the fund that most significantly impact the fund's economic performance. Consolidated Entities The Company consolidates the financial results of the operating company and records in its own equity its pro-rata share of transactions that impact the operating company’s net equity, including unit and option issuances, repurchases, and retirements. The operating company’s pro-rata share of such transactions are recorded as an adjustment to additional paid-in capital or non-controlling interests, as applicable, on the consolidated statements of financial condition. The majority-owned subsidiaries in which the Company, through its interest in the operating company, has a controlling financial interest and the VIEs for which the Company is deemed to be the primary beneficiary are collectively referred to as “consolidated subsidiaries.” Non-controlling interests recorded on the consolidated financial statements of the Company include the non-controlling interests of the outside investors in each of these entities, as well as those of the operating company. All significant inter-company transactions and balances have been eliminated through consolidation. On January 1, 2020, the Company redeemed its investment in the Pzena International Value Service (a series of Pzena Investment Management International, LLC). As the Company was no longer deemed the primary beneficiary of this entity, it deconsolidated the entity and removed the related assets, liabilities and noncontrolling interest from the Company’s Consolidated Statements of Financial Condition. At December 31, 2019, Pzena International Value Service’s $4.1 million in net assets were included in the Company’s consolidated statements of financial condition. During 2020, the Company provided the initial cash investment for a Pzena-branded Australian Registered Investment Scheme, Pzena Global Focused Value Fund, in an effort to generate an investment performance track record to attract third-party investors. The Company is considered the primary beneficiary of this entity. At December 31, 2020, Pzena Global Focused Value Fund’s $3.6 million in net assets were included in the Company’s Consolidated Statements of Financial Condition. These consolidated investment partnerships are investment companies and apply specialized industry accounting for investment companies. The Company has retained this specialized accounting for these investment partnerships pursuant to U.S. GAAP. Non-Consolidated Variable Interest Entities VIEs that are not consolidated continue to receive investment management services from the operating company and are generally private investment partnerships sponsored by the operating company. The total net assets of these VIEs was approximately $265.9 million and $247.8 million at December 31, 2020 and December 31, 2019, respectively. As of December 31, 2020 and December 31, 2019, in order to satisfy certain of the Company's obligations under its deferred compensation programs, the operating company had $3.2 million and $0.5 million in investments, respectively, in certain of these firm-sponsored vehicles, for which the Company was not deemed to be the primary beneficiary. The Company's exposure to risk in the non-consolidated VIEs is generally limited to any equity investment and any uncollected management fees. As of December 31, 2020 and December 31, 2019, the Company's maximum exposure to loss as a result of its involvement with the non-consolidated VIEs was $3.6 million and $0.7 million, respectively. Management’s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for the period. Actual results could materially differ from those estimates. Revenue Recognition: Revenue, comprised of advisory fee income, is recognized over the period in which advisory services are provided. Advisory fee income includes management fees that are calculated based on percentages of assets under management (“AUM”), generally billed quarterly, either in arrears or advance, depending on their contractual terms. Advisory fee income also includes performance fees that may be earned by the Company depending on the investment return of AUM, as well as fulcrum fee arrangements. Performance fee arrangements generally entitle the Company to participate, on a fixed-percentage basis, in any returns generated in excess of an agreed-upon benchmark. The Company’s participation percentage in such return differentials is then multiplied by AUM to determine the performance fees earned. In general, returns are calculated on an annualized basis over the contract’s measurement period, which usually extends to three years. Performance fees are generally payable annually or quarterly. Fulcrum fee arrangements require a reduction in the base fee or allow for an increase in the base fee if the relevant investment strategy underperforms or outperforms, respectively, the agreed-upon benchmark over the contract's measurement period, which extends to three years. Fulcrum fees are generally payable quarterly. Following the preferred method identified in the Revenue Recognition Topic Revenue from advisory fees is disaggregated into categories based on the composition of the Company's client base and advisory fee structure for the years ended December 31, 2020, and 2019:
For the Years Ended December 31,
Revenue
2020
2019 2
(in thousands)
Separately Managed Accounts
Asset-Based Fees
$
74,725
$
76,210
Performance-Based Fees
—
—
Total Separately Managed Fees
74,725
76,210
Sub-Advised Accounts
Asset-Based Fees
$
52,741
$
59,664
Impact of Fulcrum Fees 1
(4,027
)
(753
)
Performance-Based Fees
—
—
Total Sub-Advised Fees
48,714
58,911
Pzena Funds
Asset-Based Fees
$
15,154
$
16,332
Expense Cap Reimbursements
(1,052
)
(707
)
Performance-Based Fees
1,078
—
Total Pzena Funds Fees
15,180
15,625
Total
$
138,619
$
150,746
1
Represents the net impact of fulcrum fee arrangements which require a reduction in the base fee or allow for an increase in the base fee if the relevant investment strategy underperforms or outperforms, respectively, the agreed-upon benchmark over the contract's measurement period.
2
Certain prior year amounts have been reclassified to conform to the current year presentation. Cash and Cash Equivalents: At December 31, 2020 and 2019, Cash and Cash Equivalents was $65.5 million and $52.5 million, respectively. The Company considers all money market funds and highly-liquid debt instruments with an original maturity of three months or less at the time of purchase to be cash equivalents. The Company maintains its cash in bank deposits, other accounts whose balances often exceed federally insured limits and treasury money market funds. Cash is stated at cost, which approximates fair value. Interest on cash and cash equivalents is recorded as Interest Income on an accrual basis in the consolidated statements of operations. Restricted Cash: At December 31, 2020, and 2019, the Company had $1.1 million and $1.0 million, respectively, of compensating balances recorded in Restricted Cash in the consolidated statements of financial condition. These balances reflect a letter of credit issued by a third party in lieu of a cash security deposit, as required by the Company’s lease for its corporate headquarters. The following table reconciles cash, cash equivalents, and restricted cash per the consolidated statements of cash flows to the consolidated statements of financial condition.
For the Years Ended December 31,
2020
2019
2018
(in thousands)
Cash and Cash Equivalents
$
65,534
$
52,480
$
38,099
Restricted Cash
1,050
1,036
1,028
Total
$
66,584
$
53,516
$
39,127
Due to/from Broker: Due to/from Broker consists primarily of amounts payable/receivable for unsettled securities transactions held/initiated at the clearing brokers of the Company and its consolidated subsidiaries. Non-Cash Compensation: All non-cash compensation awards granted have varying vesting schedules and are issued at prices equal to the assessed fair market value at the time of issuance. Expenses associated with these awards are recognized over the period during which employees are required to provide service. The Company accounts for forfeitures as they occur. Investments: Investments, at Fair Value Investments, at Fair Value consist of equity securities at fair value and trading debt securities held by the Company and its consolidated subsidiaries, as well as investments in open-ended registered mutual funds. Management determines the appropriate classification of its investments at the time of purchase and re-evaluates such determination on an ongoing basis. Dividends and interest income associated with the Company's investments and the investments of the Company's consolidated subsidiaries are recognized as Dividend Income on an ex-dividend basis and Interest Income, respectively, in the consolidated statements of operations. Securities Sold Short represents securities sold short, not yet purchased by the Company. Dividend expense associated with these investments is recognized in Other Income/ (Expense) on an ex-dividend basis in the consolidated statements of operations. All such investments are recorded at fair value, with net realized and unrealized gains and losses recognized as a component of Net Realized and Unrealized Gains/ (Losses) from Investments in the consolidated statements of operations. Investments in equity method investees The Company accounts for its investments in certain private investment partnerships in which the Company has non-controlling interests and exercises significant influence, using the equity method. These investments are included in Investments in the Company's consolidated statements of financial condition. The carrying value of these investments are recorded at the amount of capital reported by the private investment partnership or mutual fund. The capital account reflects any contributions paid to, distributions received from, and equity earnings of, the entities. The earnings of these investments are recognized in Equity in Earnings/ (Losses) of Affiliates in the consolidated statements of operations. Investments in equity method investees are evaluated for impairment as events or changes in circumstances indicate that the carrying amount of such assets may not be recoverable. If the carrying amounts of the assets exceed their respective fair values, additional impairment tests are performed to measure the amounts of impairment losses, if any. For the years ended December 31, 2020 and 2019, no impairment losses were recognized. Securities Valuation: Investments in equity securities for which market quotations are available are valued at the last reported price or closing price on the primary market or exchange on which they trade. If no reported equity sales occurred on the valuation date, equity investments are valued at the bid price. Investments in registered mutual funds are carried at fair value at their respective net asset values as of the valuation date. Otherwise, fair values for investment securities are based on Level 2 or Level 3 inputs detailed in Note 9. Transactions are recorded on a trade date basis. The net realized gain or loss on sales of securities is determined on a specific identification basis and is included in Net Realized and Unrealized Gains/ (Losses) from Investments in the consolidated statements of operations. Concentrations of Credit Risk: Financial instruments that potentially subject the Company to concentrations of credit risk consist principally of cash, amounts due from brokers, and advisory fees receivable. The Company maintains its cash in bank deposits and other accounts whose balances often exceed federally insured limits. The concentration of credit risk with respect to advisory fees receivable is generally limited due to the short payment terms extended to clients by the Company. On a periodic basis, the Company evaluates its advisory fees receivable and establishes an allowance for doubtful accounts, if necessary, based on a history of past write-offs, collections, and current credit conditions. For the years ended December 31, 2020 and 2019, there were no client relationships representing more than 10% of the Company's revenue. At December 31, 2020 and 2019, no allowance for doubtful accounts has been deemed necessary. Property and Equipment: Property and equipment is carried at cost, less accumulated depreciation and amortization. Depreciation is provided on a straight-line basis over the estimated useful lives of the respective assets, which range from three to seven years. Leasehold improvements are amortized on a straight-line basis over the shorter of the useful life of the improvements or the remaining lease term. Leases: The Company determines if an arrangement is a lease at inception. Operating leases are included as a component of Right-of-use (“ROU”) Assets and Lease Liabilities on the consolidated statements of financial condition.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The lease terms may include options to extend or terminate the lease. These options to extend or terminate are assessed on a lease-by-lease basis, and the ROU assets and lease liabilities are adjusted when it is reasonably certain that an option will be exercised. If a lease arrangement does not provide an implicit rate, the Company uses an incremental borrowing rate based on the information available at commencement date in determining the present value of lease payments. Lease expense for lease payments is recognized on a straight-line basis over the lease term. Lease expense associated with leases that have a term of 12 months or less as of the commencement date are recognized as a component of general and administrative expenses on a straight-line basis over the lease term. Share Repurchases: Share repurchases may be made from time-to-time in open market transactions or through privately negotiated transactions under the authorization approved by the Board of Directors. The Company charges the entire excess of cost over par to additional paid-in capital. If the Company’s additional paid-in capital balance is reduced to zero, any additional amounts are recognized in retained earnings. Business Segments: The Company views its operations as comprising one operating segment. Income Taxes: The Company is a “C” corporation under the Internal Revenue Code, and is thus liable for federal, state, and local taxes on the income derived from its economic interest in its operating company. The operating company is a limited liability company that has elected to be treated as a partnership for tax purposes. It has not made a provision for federal or state income taxes because it is the individual responsibility of each of the operating company’s members (including the Company) to separately report their proportionate share of the operating company’s taxable income or loss. The operating company has made a provision for New York City Unincorporated Business Tax (“UBT”) and its consolidated subsidiary Pzena Investment Management, LTD has made a provision for U.K. income taxes. Judgment is required in evaluating the Company's uncertain tax positions and determining its provision for income taxes. The Company establishes reserves for tax-related uncertainties based on estimates of whether, and the extent to which, additional taxes will be due. These liabilities are established when the Company believes that certain positions might be challenged despite its belief that its tax return positions are in accordance with applicable tax laws. The Company adjusts these liabilities in light of changing facts and circumstances, such as the closing of a tax audit, new tax legislation, or the change of an estimate. To the extent that the final tax outcome of these matters is different than the amounts recorded, such differences will affect the provision for income taxes in the period in which such determination is made. The provision for income taxes includes the effect of reserve provisions and changes to reserves that are considered appropriate. It is also the Company’s policy to recognize accrued interest, and penalties associated with uncertain tax positions in Income Tax Expense on the consolidated statements of operations. The Company and its consolidated subsidiaries account for all U.S. federal, state, local and U.K. taxation pursuant to the asset and liability method, which requires deferred income tax assets and liabilities to be recorded for temporary differences between the carrying amount and tax bases of assets and liabilities that will result in taxable or deductible amounts in the future, based on enacted tax laws and rates applicable to the periods in which the temporary differences are expected to affect taxable income. The Company’s purchase of membership units of the operating company concurrent with the initial public offering, and the subsequent and future exchanges by holders of Class B units of the operating company for shares of Class A common stock (pursuant to the exchange rights provided for in the operating company’s operating agreement), has resulted in, and is expected to continue to result in, increases in the Company’s share of the tax basis of the tangible and intangible assets of the operating company, which will increase the tax depreciation and amortization deductions that otherwise would not have been available to the Company. These increases in tax basis and tax depreciation and amortization deductions have reduced, and are expected to continue to reduce, the amount of cash taxes that the Company would otherwise be required to pay in the future. The computation of inside basis requires management to make judgments in estimating the components included in the inside basis as of the date of the Exchange (i.e., cash received by the Company on hypothetical sale of assets, allocation of gain/loss to the Company at the time of the Exchange taking into account complex partnership tax rules). In addition, management estimates the period of time that may generate cash tax savings of such tax attributes and the realizability of the tax attributes. The Company has entered into a tax receivable agreement with past, current, and future members of the operating company that requires the Company to pay to any member involved in any exchange transaction 85% of the amount of cash tax savings, if any, in U.S. federal, state and local income tax or foreign or franchise tax that it realizes as a result of these increases in tax basis and, in limited cases, transfers or prior increases in tax basis. The Company expects to benefit from the remaining 15% of cash tax savings, if any, in income tax it realizes. Payments under the tax receivable agreement will be based on the tax reporting positions that the Company will determine. The Company will not be reimbursed for any payments previously made under the tax receivable agreement if a tax basis increase is successfully challenged by the Internal Revenue Service. The Company records an increase in deferred tax assets for the estimated income tax effects of the increases in tax basis based on enacted federal and state tax rates at the date of the exchange. The Company records 85% of the estimated realizable tax benefit (which is the recorded deferred tax asset less any recorded valuation allowance) as an increase to the liability due under the tax receivable agreement, which is reflected as the liability to selling and converting shareholders in the accompanying consolidated financial statements. The remaining 15% of the estimated realizable tax benefit is initially recorded as an increase to the Company’s additional paid-in capital. All of the effects to the deferred tax asset of changes in any of the estimates after the tax year of the exchange will be reflected in the provision for income taxes. Similarly, the effect of subsequent changes in the enacted tax rates will be reflected in the provision for income taxes. Valuation allowances are established, when necessary, to reduce deferred tax assets to the amount that is more-likely-than-not to be realized. At December 31, 2020 and 2019, the Company did not have a valuation allowance recorded against its deferred tax assets. The income tax expense, or benefit, is the tax payable or refundable for the period, plus or minus the change during the period in deferred tax assets and liabilities. The Company records its deferred tax liabilities as a component of other liabilities in the consolidated statements of financial condition. Foreign Currency: The functional currency of the Company is the U.S. Dollar. Assets and liabilities of foreign operations whose functional currency is not the U.S. Dollar are translated at the exchange rate in effect at the applicable reporting date, and the consolidated statements of operations are translated at the average exchange rates in effect during the applicable period. A charge or credit is recorded to other comprehensive income/ (loss) to reflect the translation of these amounts to the extent the non-U.S. currency is designated the functional currency of the subsidiary. Non-functional currency related transaction gains and losses are immediately recorded in the consolidated statements of operations. For the year ended December 31, 2020, the Company recorded $0.6 million of other comprehensive income associated with foreign currency translation adjustments. For the year ended December 31, 2019, the Company recorded approximately $0.1 million of other comprehensive income associated with foreign currency translation adjustments. Investment securities and other assets and liabilities denominated in foreign currencies are remeasured into U.S. Dollar amounts at the date of valuation. Purchases and sales of investment securities, and income and expense items denominated in foreign currencies, are remeasured into U.S. Dollar amounts on the respective dates of such transactions. The Company does not isolate the portion of the results of its operations resulting from the impact of fluctuations in foreign exchange rates on its non-U.S. investments. Such fluctuations are included in Net Realized and Unrealized Gains/ (Losses) from Investments in the consolidated statements of operations. Reported net realized foreign exchange gains or losses arise from sales of foreign currencies, currency gains or losses realized between the trade and settlement dates on securities transactions, and the difference between the amounts of dividends, interest, foreign withholding taxes, and other receivables and payables recorded on the Company’s consolidated statements of financial condition and the U.S. Dollar equivalent of the amounts actually received or paid. Net unrealized foreign exchange gains and losses arise from changes in the fair values of assets and liabilities resulting from changes in exchange rates. Recently Issued Accounting Pronouncements Not Yet Adopted: In December 2019, the FASB issued ASU 2019-12, “Simplifying the Accounting for Income Taxes” (“ASU 2019-12”). The amendments in ASU 2019-12 simplify the accounting for income taxes by removing certain exceptions to the general principles in ASC Topic 740, Income Taxes. The amendments also improve consistent application of and simplify U.S. GAAP for other areas of ASC Topic 740 by clarifying and amending existing guidance. ASU 2019-12 will be effective for the Company commencing in the first quarter of fiscal year 2021 with early adoption permitted. The transition requirements are dependent upon each amendment within this update and will be applied either prospectively or retrospectively. The Company is currently assessing the impact of this standard, however, the Company does not expect the standard to have a material impact on the consolidated financial statements. In October 2020, the FASB issued ASU No. 2020-10, “Codification Improvements.” This new guidance moves all disclosure guidance to the appropriate codification section and makes other improvements and technical corrections. The guidance is effective for the fiscal years and interim periods within those years beginning after December 15, 2020. The Company is currently assessing the impact of this standard, however, the Company does not expect the standard to have a material impact on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mpensation and Benefits</t>
        </is>
      </c>
      <c r="B1" s="2" t="inlineStr">
        <is>
          <t>12 Months Ended</t>
        </is>
      </c>
    </row>
    <row r="2">
      <c r="B2" s="2" t="inlineStr">
        <is>
          <t>Dec. 31, 2020</t>
        </is>
      </c>
    </row>
    <row r="3">
      <c r="A3" s="3" t="inlineStr">
        <is>
          <t>Disclosure Of Compensation Related Costs Sharebased Payments [Abstract]</t>
        </is>
      </c>
    </row>
    <row r="4">
      <c r="A4" s="4" t="inlineStr">
        <is>
          <t>Compensation and Benefits</t>
        </is>
      </c>
      <c r="B4" s="4" t="inlineStr">
        <is>
          <t>Note 3 — Compensation and Benefits Compensation and benefits expenses to employees and members is comprised of the following:
For the Years Ended December 31,
2020
2019
(in thousands)
Cash Compensation and Other Benefits
$
55,283
$
58,016
Non-Cash Compensation
13,204
30,093
Total Compensation and Benefits Expense
$
68,487
$
88,109
All non-cash compensation awards granted have varying vesting schedules and are issued at prices equal to the assessed fair market value at the time of issuance, as discussed below. Details of awards of Class B and Class B-1 units of the operating company, Delayed Exchange Class B units, phantom Delayed Exchange Class B units, options to purchase shares of Class A common stock or Delayed Exchange Class B units, and shares of Class A common stock awarded for the years ended December 31, 2020 and 2019, are as follows:
For the Years Ended December 31,
2020
2019
Amount
Fair Value 1
Amount
Fair Value 1
Class B-1 Units 2
2,092,879
$
3.98
3,683,073
$
3.98
Delayed Exchange Class B Units 3
620,543
$
5.95
1,084,297
$
5.91
Deferred Compensation Phantom Delayed Exchange Class B Units 4
188,283
$
4.67
141,282
$
5.95
Options to Purchase Shares of Class A Common Stock 5
146,804
$
2.03
—
$
—
Restricted Shares of Class A Common Stock 6
16,806
$
4.74
—
$
—
Phantom Delayed Exchange Class B Units 7
—
$
—
1,301,936
$
3.61
Options to Purchase Delayed Exchange Class B Units 8
—
$
—
409,448
$
1.27
Restricted Class B Units
—
$
—
44,470
$
7.87
1
Represents the weighted average grant date estimated fair value per share, unit, or option.
2
Represents Class B-1 units issued under the 2007 Equity Incentive Plan (as defined below). These Class B-1 units are entitled to receive dividends for the duration of the holder’s employment, and upon the end of employment are exchanged for shares of Class A common stock in an amount based upon the appreciation in price of the Class A common stock from the date of grant to the date of exchange. Amounts reflected include the impact of a modification as of May 1, 2020, which resulted in the cancellation of 166,804 Class B-1 Units. The 3,683,073 Class B-1 units vest immediately and represented non-recurring unit-based awards issued to a number of the firm’s key contributors.
3
Represents Class B units issued under the 2006 Equity Incentive Plan (as defined below). These units vest immediately upon grant, but may not be exchanged pursuant to the Amended and Restated Operating Agreement of the operating company until the seventh anniversary of the date of grant. These units are also not entitled to any benefits under the Tax Receivable Agreement between the Company and members of the operating company.
4
Represents phantom Delayed Exchange Class B units issued under the 2006 Equity Incentive Plan and pursuant to the Bonus Plan (as defined below). These phantom units vest ratably over four years, but may not be exchanged pursuant to the Amended and Restated Operating Agreement of the operating company until seven years after the date they vest. These units are also not entitled to any benefits under the Tax Receivable Agreement between the Company and members of the operating company.
5
Represents options to purchase shares of Class A common stock issued under the 2007 Equity Incentive Plan. These options become exercisable five years from the date of grant. Amounts reflected include the impact of a modification as of May 1, 2020, which resulted in the issuance of 146,804 options to purchase shares of Class A common stock.
6
Represents shares of Class A common stock issued under the 2007 Equity Incentive Plan. These shares vest ratably over a period of four years from the date of grant. These shares are restricted and may not be sold until the seventh anniversary of the date of grant. Amounts reflected include the impact of a modification as of May 1, 2020, which resulted in the issuance of 16,806 restricted shares of Class A common stock.
7
Represents phantom Delayed Exchange Class B units issued under the 2006 Equity Incentive Plan (as defined below). These phantom units vest ratably over ten years and are not entitled to receive dividends or dividend equivalents until vested. Upon vesting, the resulting Delayed Exchange Class B units may not be exchanged pursuant the Amended and Restated Operating Agreement until the seventh anniversary of the vesting date and are not entitled to any benefits under the Tax Receivable Agreement.
8
Represents options to purchase Delayed Exchange Class B units issued under 2006 Equity Incentive Plan (as defined below). During the year ended December 31, 2019, of these options, 94,488 become exercisable immediately and 314,960 become exercisable five years from the date of grant. Upon exercise, the resulting Delayed Exchange Class B units may not be exchanged pursuant the Amended and Restated Operating Agreement until the seventh anniversary of the exercise date and are not entitled to any benefits under the Tax Receivable Agreement. As part of the Company's year-end bonus structure, certain employee members may elect to have all or part of year-end cash compensation paid in the form of cash, or equity issued pursuant to Pzena Investment Management, LLC Amended and Restated 2006 Equity Incentive Plan (“the 2006 Equity Incentive Plan”). For the year ended December 31, 2020, $3.8 million of cash compensation was elected to be paid in the form of equity, which was issued and vested immediately on January 1, 2021. Details of these awards issued on January 1, 2021 are as follows:
January 1,
2021
Amount
Fair Value 1
Delayed Exchange Class B Units 2
805,987
$
4.67
Restricted Shares of Class A Common Stock 3
12,353
$
4.67
1
Represents the weighted average grant date estimated fair value per share, unit, or option as of December 31, 2020.
2
Represents Class B units issued under the 2006 Equity Incentive Plan. These units vest immediately upon grant, but may not be exchanged pursuant to the Amended and Restated Operating Agreement of the operating company until the seventh anniversary of the date of grant. These units are also not entitled to any benefits under the Tax Receivable Agreement between the Company and members of the operating company.
3
Represents shares of Class A common stock issued under the 2007 Equity Incentive Plan. These shares vest immediately upon grant, but are restricted and may not be sold until the seventh anniversary of the date of grant. Pursuant to the 2006 Equity Incentive Plan, the operating company issues Class B units, Class B-1 units, phantom Class B units, and options to purchase Class B units. The Company also issues Delayed Exchange Class B units pursuant to the 2006 Equity Incentive Plan. These Delayed Exchange Class B units may not be exchanged pursuant to the Amended and Restated Operating Agreement of the operating company until at least the seventh anniversary of the date they vest. These Delayed Exchange Class B units are also not entitled to any benefit under the Tax Receivable Agreement between the Company and current, future and past members of the operating company. The Company also issues phantom Delayed Exchange Class B units and options to purchase Delayed Exchange Class B units. Under the Pzena Investment Management, Inc. 2007 Equity Incentive Plan (“the 2007 Equity Incentive Plan”), the Company issues shares of restricted Class A common stock, Class B-1 units, options to purchase Class A common stock, and contingently vesting options to acquire shares of Class A common stock. Under the Pzena Investment Management, LLC Amended and Restated Bonus Plan (the “Bonus Plan”), eligible employees whose compensation is in excess of certain thresholds are required to defer a portion of that excess. These deferred amounts may be invested, at the employee’s discretion, in certain investment options as designated by the Compensation Committee of the Company's Board of Directors. Amounts deferred in any calendar year reduce that year’s compensation expense and are amortized and vest ratably over a four year period commencing the following year. The Company also issued to certain of its employees deferred compensation with certain investment options that also vest ratably over a four years period. As of December 31, 2020 and 2019, the liability associated with deferred compensation investment accounts was $5.0 million and $3.6 million, respectively. Pursuant to the Pzena Investment Management, Inc. Non-Employee Director Deferred Compensation Plan (the “Director Plan”), non-employee directors may elect to have all or part of the compensation otherwise payable in cash, deferred in the form of phantom shares of Class A common stock of the Company issued under the 2007 Equity Incentive Plan. Elections to defer compensation under the Director Plan are made on a year-to-year basis. Elections of deferred stock units result in the issuance of phantom shares of Class A common stock. Distributions under the Director Plan shall be made in a single distribution of shares of our Class A common stock at such time as elected by the participant when the deferral was made. Since inception of the Director Plan in 2009, the Company’s directors have elected to defer 100% of their compensation in the form of phantom shares of Class A common stock. Amounts deferred in any calendar year are amortized over the calendar year and reflected as General and Administrative Expense. During the second quarter of 2020, the Company’s Board of Directors agreed to waive compensation for the full year of 2020, which resulted in the forfeiture of 49,673 phantom shares of Class A common stock. During the fourth quarter of 2020, the Board of Directors elected to re-instate 50% of their compensation for the year of 2020. For the years ended December 31, 2020 and 2019, the directors were awarded 78,416 and 67,512 phantom shares of Class A common stock, respectively, reflecting the annual deferral of compensation and additional phantom shares issued as of each date, and in the amount of dividends and/or special dividends and distributions that are paid with respect to Class A common stock of the Company. As of December 31, 2020 and 2019, there were 533,444 and 455,028 phantom shares of Class A common stock outstanding, respectively. There were no distributions made under the Director Plan during the years ended December 31, 2020 and 2019 . The Company uses a fair value method in recording the expense associated with the granting of Class B units, Class B-1 units, Delayed Exchange Class B units, phantom Delayed Exchange Class B units, options to purchase Class A common stock and Class B units, options to purchase Delayed Exchange Class B units, and shares of Class A common stock under the 2006 and 2007 Equity Incentive Plans; phantom Delayed Exchange Class B units under the Bonus Plan; and phantom shares of Class A common stock under the Director Plan. The fair value of awarded restricted shares of Class A common stock under the 2007 Equity Incentive Plan and phantom shares of Class A common stock under the Director Plan is determined based on the closing market price of our Class A common stock on the date of grant. The fair value of awarded Class B and Class B-1 units under the 2006 and 2007 Equity Incentive Plans are determined by reference to the market price of our Class A common stock on the date of grant, since Class B and Class B-1 units are exchangeable for shares of our Class A common stock, adjusted for the impact of award terms on the value of the award. Certain of the restricted shares of Class A common stock are not entitled to dividends or dividend equivalents while unvested. The fair value of these awards is determined based on the closing market price of our Class A common stock on the date of grant, net of the present value of the dividends using the applicable risk-free interest rate. The Delayed Exchange Class B Units have a seven years exchange limitation and are not entitled to any benefits under the tax receivable agreement. The fair value of these awards is determined based on the closing market price of our Class A common stock on the date of grant, net of the effects of these terms. The Class B-1 units are entitled to distributions for the duration of the holder’s employment and will participate in additional value to the extent there has been appreciation subsequent to the issuance of the Class B-1 unit. The fair value of these awards is determined based on the present value of expected future dividends, an option pricing model where the strike price reflects the threshold value over which appreciation is recognized, and the impact of award terms on the value of the award. The Company also issued options to purchase Delayed Exchange Class B units. The fair value of these options is determined using an option pricing model where the strike price reflects the fair value of Delayed Exchange Class B units on the date of grant. Certain of the phantom Delayed Exchange Class B units are not entitled to dividends or dividend equivalents while unvested. The option model used in the fair value of Options to Purchase Shares of Class A Common Stock, Class B-1 units, and the Delayed Exchange Class B units is determined by using an appropriate option pricing model on the grant date. For each of the years ended December 31, 2020 and 2019 the Company issued options and units valued using the Black-Scholes option pricing model with the following weighted average assumptions:
2020
2019
January 1,
December 31,
January 1,
Weighted Average Time Until Exercise
10 years
10 years
7 years
Expected Volatility
44
%
44
%
41
%
Risk-Free Rate
1.90
%
1.90
%
2.59
%
Dividend Yield
4.40
%
4.40
%
6.50
% Weighted Average Time Until Exercise — The expected term is based on the Company’s historical experience and the particular terms of its option awards. Expected Volatility — Due to the lack of sufficient historical data for the Company’s own shares, the Company based its expected volatility on a representative peer group. Risk-Free Rate — The risk-free rate for periods within the expected term of the options is based on the interest rate of a traded zero-coupon U.S. Treasury bond with a term equal to the options’ expected term on the date of grant. Dividend Yield — The dividend yield is based on the Company’s anticipated dividend payout over the expected term of the option awards. The following is a summary of the Class B-1 unit activity for the two years ended December 31, 2020:
For the Years Ended December 31,
2020
2019
Units Outstanding
Weighted Average Threshold Price
Units Outstanding
Weighted Average Threshold Price
Beginning Balance
3,683,073
$
8.15
—
$
-
Units Granted 1
2,092,879
8.15
3,683,073
8.15
Units Cancelled
—
—
—
—
Units Forfeited
—
—
—
—
Units Exercised
—
—
—
—
Ending Balance
5,775,952
$
8.15
3,683,073
$
8.15
1
Amounts reflected include the impact of a modification as of May 1, 2020, which resulted in the cancellation of 166,804 Class B-1 units. The weighted average grant-date fair value per Class B-1 unit issued in 2020 and 2019 was $3.98. During the years ended December 31, 2020 and 2019, no Class B-1 units were exercised as the threshold value was not met. Exercise prices for Class B-1 units outstanding and exercisable as of December 31, 2020 are as follows:
Units Outstanding
Units Exercisable
Number Outstanding as of December 31, 2020
Weighted Average Threshold Price
Number Exercisable as of December 31, 2020
Weighted Average Threshold Price
$5.00 – $10.00
5,775,952
8.15
3,683,073
8.15
Based on the closing market price of the Company’s Class A common stock on December 31, 2020, the aggregate intrinsic value of the Company’s Class B-1 units options was $0. The following is a summary of the option activity for the two years ended December 31, 2020:
For the Years Ended December 31,
2020
2019
Options Outstanding
Weighted Average Exercise Price
Options Outstanding
Weighted Average Exercise Price
Beginning Balance
6,779,677
$
8.24
8,397,562
$
8.87
Options Granted 1
189,539
7.65
409,448
5.97
Options Cancelled
(8,426
)
7.58
(5,833
)
8.00
Options Forfeited
(178,740
)
6.57
(1,200,000
)
12.01
Options Exercised
(19,661
)
7.58
(821,500
)
8.00
Ending Balance
6,762,389
$
8.27
6,779,677
$
8.24
1
Options granted for the year ended December 31, 2020 include 189,539 options to purchase shares of Class A common stock. Options granted for the year ended December 31, 2019 include 409,448 options to purchase Delayed Exchange Class B units. The weighted average grant-date fair values per option issued in 2020 and 2019 were $1.84 and $1.27, respectively. The 19,661 options exercised in 2020 resulted in 603 net Class B units issued, as a result of the redemption of 19,058 Class B units for the cashless exercise of the options. The 821,500 options exercised in 2019 resulted in 29,377 net Class B units issued, as a result of the redemption of 137,132 Class B units for the cashless exercise of the options and 90,980 net Class A shares issued, as a result of the redemption of 564,020 Class A shares for the cashless exercise of options. The 187,166 and 205,833 options to purchase Class B units that were cancelled or forfeited during 2020 and 2019, respectively, were in connection with employee departures and option expirations. The 1,000,000 options to purchase Class A shares that were forfeited during 2019 were in connection with employee departures. During the years ended December 31, 2020 and 2019, no contingently vesting options vested. Exercise prices for options outstanding and exercisable as of December 31, 2020 are as follows:
Options Outstanding
Options Exercisable
Number Outstanding as of December 31, 2020
Weighted- Average Remaining Contractual Life
Weighted Average Exercise Price
Number Exercisable as of December 31, 2020
Weighted- Average Remaining Contractual Life
Weighted Average Exercise Price
$4.22 – $5.00
61,334
1.0
$
4.77
61,334
1.0
$
4.77
$5.00 – $10.00
5,308,921
6.7
7.02
1,215,769
7.1
6.90
$10.00 – $15.00
1,392,134
2.7
13.19
22,134
3.0
10.26
$4.22 – $15.00
6,762,389
5.8
$
8.27
1,299,237
6.7
$
6.85
Based on the closing market price of the Company’s Class A common stock on December 31, 2020, the aggregate intrinsic value of the Company’s options was as follows:
Options Outstanding
Options Exercisable
(in thousands)
Aggregate Intrinsic Value
$
1,749
$
647
Phantom Delayed Exchange Class B units issued pursuant to the Bonus Plan, which vest ratably over four years, are summarized as follows:
For the Years Ended December 31,
2020
2019
Phantom Units Outstanding
Weighted Average Price
Phantom Units Outstanding
Weighted Average Price
Beginning Balance
503,869
$
6.33
587,017
$
6.45
Phantom Delayed Exchange Class B Units Issued 1
188,283
4.67
141,282
5.95
Vesting of Phantom Delayed Exchange Class B Units 1
(208,879
)
6.56
(224,430
)
6.38
Phantom Delayed Exchange Class B Units Forfetied 1
(10,971
)
6.04
—
—
Ending Balance
472,302
$
5.57
503,869
$
6.33
1
Represents phantom Delayed Exchange Class B units issued under the 2006 Equity Incentive Plan. These phantom units vest ratably over four years, but may not be exchanged pursuant to the Amended and Restated Operating Agreement of the operating company until seven years after the date they vest. These units are also not entitled to any benefits under the Tax Receivable Agreement between the Company and members of the operating company. Phantom Class B units and Phantom Delayed Exchange Class B units issued pursuant to the 2006 Equity Incentive Plan, which vest ratably over 10 years and are not eligible to receive dividends or dividend equivalents until vested, are summarized as follows:
For the Years Ended December 31,
2020
2019
Phantom Units Outstanding
Weighted Average Price
Phantom Units Outstanding
Weighted Average Price
Beginning Balance
3,734,050
$
4.05
3,612,026
$
4.18
Phantom Delayed Exchange Class B Units Issued
—
—
1,301,936
3.61
Vesting of Phantom Class B Units
(625,896
)
4.29
(681,297
)
4.23
Phantom Class B Units Forfeited
—
—
(498,615
)
3.61
Ending Balance
3,108,154
$
4.00
3,734,050
$
4.05
As of December 31, 2020 and 2019, the Company had approximately $34.8 million and $39.4 million, respectively, in unrecorded compensation expense related to unvested awards issued pursuant to its Bonus Plan; Class B units, option grants, and phantom Class B units issued under the 2006 Equity Incentive Plan; and restricted Class A common stock issued under the 2007 Equity Incentive Plan. The Company anticipates that this unrecorded cost will amortize over the respective vesting periods of the awards. As of December 31, 2020, the total units and shares remaining available for future issuance under the equity incentive plans are as follows:
Plan
Number of Securities Remaining Available For Future Issuance Under Equity Incentive Plans
Pzena Investment Management, LLC 2006 Equity Incentive Plan
5,844,923
Pzena Investment Management, Inc. 2007 Equity Incentive Plan
8,110,362
Total
13,955,28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12 Months Ended</t>
        </is>
      </c>
    </row>
    <row r="2">
      <c r="B2" s="2" t="inlineStr">
        <is>
          <t>Dec. 31, 2020</t>
        </is>
      </c>
    </row>
    <row r="3">
      <c r="A3" s="3" t="inlineStr">
        <is>
          <t>Compensation And Retirement Disclosure [Abstract]</t>
        </is>
      </c>
    </row>
    <row r="4">
      <c r="A4" s="4" t="inlineStr">
        <is>
          <t>Employee Benefit Plans</t>
        </is>
      </c>
      <c r="B4" s="4" t="inlineStr">
        <is>
          <t>Note 4 — Employee Benefit Plans The Profit Sharing and Savings Plan is a defined contribution profit sharing plan with a 401(k) deferral component. All full-time employees and certain part-time employees who have met the age and length of service requirements are eligible to participate in the plan. The plan allows participating employees to make elective deferrals of compensation up to the annual limits which are set by law. The plan provides for a discretionary annual contribution by the operating company which is determined by a formula based on the salaries of eligible employees as defined by the plan. During each of the years ended December 31, 2020 and 2019, the expense recognized in connection with this plan was $1.1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Note 5 — Earnings per Share Basic earnings per share is computed by dividing the Company’s net income attributable to its common stockholders by the weighted average number of shares outstanding during the reporting period. Under the two-class method of computing basic earnings per share, basic earnings per share is calculated by dividing net income for basic earnings per share by the weighted average number of common shares outstanding during the period. The two-class method includes an earnings allocation formula that determines earnings per share for each participating security according to dividends declared and undistributed earnings for the period. The Company's net income for basic earnings per share is reduced by the amount allocated to participating restricted shares of Class A common stock which participate for purposes of calculating earnings per share. For the years ended December 31, 2020 and 2019, the Company’s basic earnings per share was determined as follows:
For the Years Ended December 31,
2020
2019
(in thousands, except share and per share amounts)
Net Income Allocated to:
Class A Common Stock
$
8,868
$
8,462
Participating Shares of Restricted Class A Common Stock
6
—
Net Income for Basic Earnings Per Share
$
8,874
$
8,462
Basic Weighted-Average Shares Outstanding
17,196,939
17,945,686
Add: Participating Shares of Restricted Class A Common Stock 1
11,235
—
Total Basic Weighted-Average Shares Outstanding
17,208,174
17,945,686
Basic Earnings per Share
$
0.52
$
0.47
1
Certain unvested shares of Class A common stock granted to employees have nonforfeitable rights to dividends and therefore participate fully in the results of the Company from the date they are granted. They are included in the computation of basic earnings per share using the two-class method for participating securities. Diluted earnings per share adjusts this calculation to reflect the impact of all outstanding membership units of the operating company, phantom Class B units, phantom Class A common stock, phantom Delayed Exchange Class B units, outstanding Class B unit options, options to purchase Class A common stock, and restricted Class A common stock, to the extent they would have a dilutive effect on earnings per share for the reporting period. Net income for diluted earnings per share generally assumes all outstanding operating company membership units are converted into Company stock at the beginning of the reporting period and the resulting change to the Company's net income associated with its increased interest in the operating company is taxed at the Company’s effective tax rate, exclusive of any prior period and other adjustments. When this conversion results in an increase in earnings per share or a decrease in loss per share, diluted net income and diluted earnings per share are assumed to be equal to basic net income and basic earnings per share for the reporting period. For the years ended December 31, 2020 and 2019, the Company’s diluted net income was determined as follows:
For the Years Ended December 31,
2020
2019
(in thousands)
Net Income Attributable to Non-Controlling Interests of Pzena Investment Management, LLC
$
42,421
$
36,570
Less: Assumed Corporate Income Taxes
(10,529
)
(10,986
)
Assumed After-Tax Income of Pzena Investment Management, LLC
31,892
25,584
Net Income of Pzena Investment Management, Inc.
8,874
8,462
Diluted Net Income
$
40,766
$
34,046
Under the two-class method, earnings per share is calculated by dividing net income for diluted earnings per share by the weighted average number of common shares outstanding during the period, plus the dilutive effect of any potential common shares outstanding during the period using the more dilutive of the treasury method or two-class method. The two-class method includes an earnings allocation formula that determines earnings per share for each participating security according to dividends declared and undistributed earnings for the period. The Company’s net income for diluted earnings per share is reduced by the amount allocated to participating Class B units for purposes of calculating earnings per share. Dividend equivalent distributions paid per share on the Company’s unvested Class B units are equal to the dividends paid per share of Class A common stock of the Company. For the years ended December 31, 2020 and 2019, the Company’s diluted earnings per share were determined as follows:
For the Years Ended December 31,
2020
2019
(In thousands, except share and per share amounts)
Diluted Net Income Allocated to:
Class A Common Stock
$
37,732
$
34,046
Participating Shares of Restricted Class A Common Stock
6
—
Participating Class B Units and Class B-1 Units
3,028
—
Total Diluted Net Income Attributable to Shareholders
$
40,766
$
34,046
Basic Weighted-Average Shares Outstanding
17,208,174
17,945,686
Dilutive Effect of Class B Units
54,156,631
52,132,910
Dilutive Effect of Options 1
12,637
759,797
Dilutive Effect of Phantom Units
1,874,199
3,243,612
Dilutive Effect of Restricted Shares of Class A Common Stock 2
12,660
44,107
Dilutive Weighted-Average Shares Outstanding
73,264,301
74,126,112
Add: Participating Class B Units and Class B-1 Units 3
5,879,409
73,196
Total Dilutive Weighted-Average Shares Outstanding
79,143,710
74,199,308
Diluted Earnings per Share
$
0.52
$
0.46
1
Represents the dilutive effect of options to purchase Class B units, Delayed Exchange Class B units, and Class A common stock.
2
Certain restricted shares of Class A common stock granted to employees are not entitled to dividend or dividend equivalent payments until they are vested and are therefore non-participating securities and are not included in the computation of basic earnings per share. They are included in the computation of diluted earnings per share when the effect is dilutive using the treasury stock method.
3
Unvested Class B Units granted to employees have nonforfeitable rights to dividends and therefore participate fully in the results of the operating company's operations from the date they are granted. Vested and unvested Class B-1 units are entitled to receive distributions for the duration of the holder’s employment with the operating company, will participate in additional value to the extent there has been appreciation subsequent to the issuance of the Class B-1 membership unit. Unvested Class B units and vested and unvested Class B-1 units are included in the computation of diluted earnings per share using the two-class method for participating securities. Approximately 5.5 million options to purchase Class B units, 0.2 million options to purchase shares of Class A common stock, and 1.0 million contingent options to purchase shares of Class A common stock were excluded from the calculation of diluted earnings per share for the year ended December 31, 2020, as their inclusion would have had an antidilutive effect based on current market prices or because the option had contingent vesting requirements that were not met. Approximately 0.3 million options to purchase Class B units, 0.1 million options to purchase shares of Class A common stock, and 1.0 million contingent options to purchase Class A common stock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holders' Equity</t>
        </is>
      </c>
      <c r="B1" s="2" t="inlineStr">
        <is>
          <t>12 Months Ended</t>
        </is>
      </c>
    </row>
    <row r="2">
      <c r="B2" s="2" t="inlineStr">
        <is>
          <t>Dec. 31, 2020</t>
        </is>
      </c>
    </row>
    <row r="3">
      <c r="A3" s="3" t="inlineStr">
        <is>
          <t>Stockholders Equity Note [Abstract]</t>
        </is>
      </c>
    </row>
    <row r="4">
      <c r="A4" s="4" t="inlineStr">
        <is>
          <t>Shareholders' Equity</t>
        </is>
      </c>
      <c r="B4" s="4" t="inlineStr">
        <is>
          <t xml:space="preserve">Note 6 — Shareholders’ Equity The Company functions as the sole managing member of the operating company. As a result, the Company: (i) consolidates the financial results of the operating company and reflects the membership interest in it that it does not own as a non-controlling interest in its consolidated financial statements; and (ii) recognizes income generated from its economic interest in the operating company’s net income. Class A and Class B units of the operating company have the same economic rights per unit. Class B-1 membership units, first issued on December 31, 2019, are entitled to receive distributions for the duration of the holder’s employment with the operating company, will participate in additional value to the extent there has been appreciation subsequent to the issuance of the Class B-1 membership unit. As of December 31, 2020, the holders of Class A common stock (through the Company) and the holders of Class B units of the operating company held approximately 24.2% and 75.8%, respectively, of the economic interest in the December 31, 2020 value of the operating company. As of December 31, 2020, the holders of Class A common stock (through the Company), the holders of Class B units of the operating company, and the holders of Class B-1 units of the operating company held 22.4%, 70.1%, and 7.5%, respectively, of the right to the future income and distributions. As of December 31, 2019, the holders of Class A common stock (through the Company) and the holders of Class B units of the operating company held approximately 26.4% and 73.6% , respectively, of the economic interest in the December 31, 2019 value o f the operating company . As of December 31, 2019, the holders of Class A common stock (through the Company), the holders of Class B units of the operating company, and the holders of Class B-1 units of the operating company held 24.1 %, 71.0 %, and 4.9 %, respectively, of the right to the future income and distributions Each Class B unit of the operating company has a corresponding share of the Company’s Class B common stock, par value $0.000001 per share. Each share of the Company’s Class B common stock entitles its holder to five votes, until the first time that the number of shares of Class B common stock outstanding constitutes less than 20% of the number of all shares of the Company’s common stock outstanding. From this time and thereafter, each share of the Company’s Class B common stock entitles its holder to one vote. When a Class B unit is exchanged for a share of the Company’s Class A common stock or forfeited, a corresponding share of the Company’s Class B common stock will automatically be redeemed and canceled. Conversely, to the extent that the Company causes the operating company to issue additional Class B units to employees pursuant to its equity incentive plan, these additional holders of Class B units would be entitled to receive a corresponding number of shares of the Company’s Class B common stock (including if the Class B units awarded are subject to vesting). Class B-1 units have not been issued corresponding shares and do not have voting rights. All holders of the Company’s Class B common stock have entered into a stockholders’ agreement, pursuant to which they agreed to vote all shares of Class B common stock then held by them in accordance with the majority of votes of Class B common stockholders taken in a preliminary vote of the Class B common stockholders. The outstanding shares of the Company’s Class A common stock represent 100% of the rights of the holders of all classes of the Company’s capital stock to receive distributions, except that holders of Class B common stock will have the right to receive the class’s par value upon the Company’s liquidation, dissolution or winding up. Pursuant to the operating agreement of the operating company, each vested Class B unit is exchangeable for a share of the Company’s Class A common stock, subject to certain exchange timing and volume limitations. Pursuant to the operating agreement of the operating company, each vested Class B-1 unit, upon the end of the holder’s employment, is exchanged for shares of Class A common stock in an amount based upon the appreciation in price of the Class A common stock from the date of grant to the date of exchange. On December 22, 2020 and December 23, 2019, certain of the operating company’s members exchanged an aggregate of 494,316 and 234,602, respectively, of their Class B units for an equivalent number of shares of Class A common stock of the Company. These acquisitions of additional operating company membership interests were treated as reorganizations of entities under common control as required by the Business Combinations Topic The incremental assets and liabilities assumed in the exchanges were recorded on December 22, 2020 and December 23, 2019 as follows:
December 22, 2020
December 23, 2019
(in thousands)
Pzena Investment Management, LLC Members' Capital
$
6,694
$
3,134
Pzena Investment Management, LLC Accumulated Deficit
(6,072
)
(2,805
)
Realizable Deferred Tax Asset
506
12
Net Tax Receivable Liability to Converting Unitholders
(430
)
(10
)
Total
$
698
$
331
Common Stock, at Par
$
5
$
2
Additional Paid-in Capital
693
329
Total
$
698
$
331
The Company announced a share repurchase program on April 24, 2012. The Board of Directors authorized the Company to repurchase an aggregate of $10 million of the Company’s outstanding Class A common stock and the operating company’s Class B units on the open market and in private transactions in accordance with applicable securities laws. On February 5, 2014, the Board of Directors authorized the Company to repurchase an additional $20 million of the Company's outstanding Class A common stock and Class B units of the operating company. On April 19, 2018, the Company announced an additional increase of $30 million in the aggregate amount authorized under the current program to repurchase Class A common stock and Class B units. The timing, number and value of common shares and units repurchased are subject to the Company’s discretion. The Company’s share repurchase program is not subject to an expiration date and may be suspended, discontinued, or modified at any time, for any reason. During the year ended December 31, 2020, the Company purchased and retired 1,211,573 shares of Class A common stock and 107,204 Class B units at an average price per share of $6.32 and $5.97, respectively. During the year ended December 31, 2019, the Company purchased and retired 734,443 shares of Class A common stock and 198,214 Class B units at an average price per share of $8.74 and $6.94, respectively. The Company records the repurchase of shares and units at cost based on the trade date of the transaction. During the years ended December 31, 2020 and 2019, 554,860 and 19,338 Delayed Exchange Class B units were issued for approximately $2.3 million and $0.1 million in cash, respectively, to certain employee members pursuant to the 2006 Equity Incentive Pla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12 Months Ended</t>
        </is>
      </c>
    </row>
    <row r="2">
      <c r="B2" s="2" t="inlineStr">
        <is>
          <t>Dec. 31, 2020</t>
        </is>
      </c>
    </row>
    <row r="3">
      <c r="A3" s="3" t="inlineStr">
        <is>
          <t>Noncontrolling Interest [Abstract]</t>
        </is>
      </c>
    </row>
    <row r="4">
      <c r="A4" s="4" t="inlineStr">
        <is>
          <t>Non-Controlling Interests</t>
        </is>
      </c>
      <c r="B4" s="4" t="inlineStr">
        <is>
          <t>Note 7 — Non-Controlling Interests Non-Controlling Interests in the operations of the Company’s operating company and consolidated subsidiaries are comprised of the following:
For the Years Ended December 31,
2020
2019
(in thousands)
Non-Controlling Interests of Pzena Investment Management, LLC
$
42,421
$
36,570
Non-Controlling Interests of Consolidated Subsidiaries
243
444
Non-Controlling Interests
$
42,664
$
37,014
Distributions to non-controlling interests represent tax allocations and dividend equivalents paid to the members of the operating company, as well as redemptions by investors in the Company’s consolidated subsidiar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12 Months Ended</t>
        </is>
      </c>
    </row>
    <row r="2">
      <c r="B2" s="2" t="inlineStr">
        <is>
          <t>Dec. 31, 2020</t>
        </is>
      </c>
    </row>
    <row r="3">
      <c r="A3" s="3" t="inlineStr">
        <is>
          <t>Investments Debt And Equity Securities [Abstract]</t>
        </is>
      </c>
    </row>
    <row r="4">
      <c r="A4" s="4" t="inlineStr">
        <is>
          <t>Investments</t>
        </is>
      </c>
      <c r="B4" s="4" t="inlineStr">
        <is>
          <t xml:space="preserve">Note 8 — Investments The following is a summary of Investments:
As of
December 31, 2020
December 31, 2019
(in thousands)
Equity Investments, at Fair Value
Equity Securities
$
18,739
$
15,715
Mutual Funds
7,314
20,039
Total Equity Investments, at Fair Value
$
26,053
$
35,754
Trading Securities
U.S. Treasury Bills
—
9,100
Total Trading Securities
—
9,100
Investment in Equity Method Investees
8,051
11,080
Total
$
34,104
$
55,934
Investment Securities, Trading Investments, at Fair Value consisted of the following at December 31, 2020:
Cost
Unrealized Gain/(Loss)
Fair Value
(in thousands)
Equity Securities
$
16,521
$
2,218
$
18,739
Mutual Funds
7,293
21
7,314
Total Equity Investments, at Fair Value
$
23,814
$
2,239
$
26,053
Securities Sold Short, at Fair Value consisted of the following at December 31, 2020:
Cost
Unrealized Gain/(Loss)
Fair Value
(in thousands)
Equity Securities
$
620
$
94
$
714
Total Securities Sold Short, at Fair Value
$
620
$
94
$
714
Investments, at Fair Value consisted of the following at December 31, 2019:
Cost
Unrealized (Gain)/Loss
Fair Value
(in thousands)
Equity Securities
$
14,712
$
1,003
$
15,715
Mutual Funds
$
20,015
$
24
$
20,039
Total Equity Investments, at Fair Value
$
34,727
$
1,027
$
35,754
Cost
Unrealized Gain/(Loss)
Fair Value
(in thousands)
U.S. Treasury Bills
$
9,099
$
1
$
9,100
Total Trading Securities
$
9,099
$
1
$
9,100
Investments in Equity Method Investees The operating company sponsors and provides investment management services to certain private investment partnerships and Pzena mutual funds through which it offers its investment strategies. The Company has made investments in certain of these private investment partnerships and mutual funds to satisfy its obligations under the Company's deferred compensation program and provide the initial cash investment in our mutual funds. The Company holds a non-controlling interest and exercises significant influence in these entities, and accounts for its investments as equity method investments which are included in Investments on the consolidated statements of financial condition. As of December 31, 2020, the Company's investments range between 2% and 5% of the capital of these entities and have an aggregate carrying value of $8.1 mill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Disclosures [Abstract]</t>
        </is>
      </c>
    </row>
    <row r="4">
      <c r="A4" s="4" t="inlineStr">
        <is>
          <t>Fair Value Measurements</t>
        </is>
      </c>
      <c r="B4" s="4" t="inlineStr">
        <is>
          <t>Note 9 — Fair Value Measurements The Fair Value Measurements and Disclosures Topic Fair Value Measurements and Disclosures Topic Level 1 assets consist primarily of certain cash equivalents and equity investments held at fair value. Cash investments in actively traded money market funds are measured at net asset values. Equity securities are exchange-traded securities with quoted prices in active markets. The fair value of investments in mutual funds are based on published net asset values. Level 2 assets consist of debt securities for which the fair values are determined using independent third-party broker or dealer price quotes. U.S. Treasury bills are valued upon quoted market prices for similar assets in active markets, quoted prices for identical or similar assets that are not active and inputs other than quoted prices that are observable or corroborated by observable market data. The fair value of corporate bonds is measured using various techniques, which consider recently executed transactions in securities of the issuer or comparable issuers, market price quotations (where observable), bond spreads and fundamental data relating to the issuer. Also included in the Company's consolidated statements of financial condition are investments in American Depositary Receipts (“ADRs”) and Global Depositary Receipts (“GDRs”). Certain of the Company’s ADRs and GDRs may not be listed on a public exchange and may be valued using an evaluated price based on a compilation of observable market information. Inputs used include currency factors, depositary receipt ratios, exchange prices of underlying and common stock of the same issuer, and adjustments for corporate actions. ADRs and GDRs valued using an evaluated price have been classified as Level 2. The investments in equity method investees are held at their carrying value. The following tables present these instruments’ fair value at December 31, 2020:
Level 1
Level 2
Level 3
Total
Assets
(in thousands)
Cash Equivalents:
Money Market Funds
$
8
$
—
$
—
$
8
U.S. Treasury Bills
—
—
—
—
Corporate Bonds
—
—
—
—
Equity Investments, at Fair Value:
Equity Securities
18,006
733
—
18,739
Mutual Funds
7,314
—
—
7,314
Trading Securities:
U.S. Treasury Bills
—
—
—
—
Total
$
25,328
$
733
$
—
$
26,061
Liabilities
Securities Sold Short
714
—
—
714
Total
$
714
$
—
$
—
$
714
The following tables present these instruments’ fair value at December 31, 2019:
Level 1
Level 2
Level 3
Total
Assets
(in thousands)
Cash Equivalents:
Money Market Funds
$
17,129
$
—
$
—
$
17,129
U.S. Treasury Bills
—
—
—
—
Corporate Bonds
—
—
—
—
Equity Investments, at Fair Value:
Equity Securities
15,195
520
—
15,715
Mutual Funds
20,039
—
—
20,039
Trading Securities:
U.S. Treasury Bills
—
9,100
—
9,100
Total
$
52,363
$
9,620
$
—
$
61,983
Transfers among levels, if any, are recorded as of the beginning of the reporting period. For the years ended December 31, 2020, and 2019, there were no transfers between levels. In addition, the Company did not hold any Level 3 securities as of December 31, 2020 and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Note 10 — Property and Equipment Property and equipment, net, is comprised of the following:
As of
December 31, 2020
December 31, 2019
(in thousands)
Leasehold Improvements
$
6,929
$
6,929
Furniture and Fixtures
1,591
1,591
Computer Hardware
745
701
Computer Software
879
879
Office Equipment
212
212
Total
10,356
10,312
Less: Accumulated Depreciation and Amortization
(5,980
)
(4,765
)
Total
$
4,376
$
5,547
Depreciation is included in general and administrative expense and totaled $1.2 million and $1.1 million for the years ended December 31, 2020, and 2019,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11 — Related Party Transactions For the years ended December 31, 2020, and 2019, the Company earned $0.8 million and $0.6 million, respectively, in investment advisory fees from unconsolidated VIEs which receive investment management services from the Company. During the year ended December 31, 2020, and 2019, the Company offered loans to employees, excluding executive officers, for the purpose of financing tax obligations associated with compensatory stock and unit vesting. Loans are generally written for a seven-year The operating company, as the investment adviser for certain Pzena branded SEC-registered mutual funds, private placement funds, and non-U.S. funds, has contractually agreed to waive a portion or all of its management fees and pay fund expenses to ensure that the annual operating expenses of the funds stay below certain established total expense ratio thresholds. The Company recognized $1.3 million of such expenses for the year ended December 31, 2020, and $1.0 million for the year ended December 31, 2019. The operating company manages the personal funds of certain of the Company’s employees, including the CEO and its two Presidents. The operating company also manages accounts beneficially owned by a private fund in which certain of the Company’s executive officers invest. Investments by employees in individual accounts are permitted only at the discretion of the executive committee of the operating company, but are generally not subject to the same minimum investment levels that are required of outside investors. The operating company also manages the personal funds of some of its employees’ family members. Pursuant to the respective investment management agreements, the operating company waives or reduces its regular advisory fees for these accounts and personal funds. The aggregate value of the fees that the Company waived related to the Company’s executive officers, other employees, and family members, was approximately $0.8 million for the year ended December 31, 2020, and $0.6 million in the year ended December 31, 2019. Pursuant to a tax receivable agreement signed between the members of the operating company and the Company, 85% of the cash savings generated by tax elections discussed in Note 13 — Income Taxes, are distributed to the selling and converting shareholders upon the realization of this benefit. For the years ended December 31, 2020, and 2019, $0.5 million and $0.8 million, respectively, of such payments were made to certain directors, executive officers and employees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STATEMENTS OF FINANCIAL CONDITION - USD ($) $ in Thousands</t>
        </is>
      </c>
      <c r="C1" s="2" t="inlineStr">
        <is>
          <t>Dec. 31, 2020</t>
        </is>
      </c>
      <c r="D1" s="2" t="inlineStr">
        <is>
          <t>Dec. 31, 2019</t>
        </is>
      </c>
    </row>
    <row r="2">
      <c r="A2" s="3" t="inlineStr">
        <is>
          <t>ASSETS</t>
        </is>
      </c>
    </row>
    <row r="3">
      <c r="A3" s="4" t="inlineStr">
        <is>
          <t>Cash and Cash Equivalents ($2,201 and $4,190)</t>
        </is>
      </c>
      <c r="B3" s="4" t="inlineStr">
        <is>
          <t>[1]</t>
        </is>
      </c>
      <c r="C3" s="7" t="n">
        <v>65534</v>
      </c>
      <c r="D3" s="7" t="n">
        <v>52480</v>
      </c>
    </row>
    <row r="4">
      <c r="A4" s="4" t="inlineStr">
        <is>
          <t>Restricted Cash</t>
        </is>
      </c>
      <c r="C4" s="6" t="n">
        <v>1050</v>
      </c>
      <c r="D4" s="6" t="n">
        <v>1036</v>
      </c>
    </row>
    <row r="5">
      <c r="A5" s="4" t="inlineStr">
        <is>
          <t>Due from Broker ($0 and $145)</t>
        </is>
      </c>
      <c r="B5" s="4" t="inlineStr">
        <is>
          <t>[1]</t>
        </is>
      </c>
      <c r="C5" s="6" t="n">
        <v>87</v>
      </c>
      <c r="D5" s="6" t="n">
        <v>149</v>
      </c>
    </row>
    <row r="6">
      <c r="A6" s="4" t="inlineStr">
        <is>
          <t>Advisory Fees Receivable</t>
        </is>
      </c>
      <c r="C6" s="6" t="n">
        <v>36524</v>
      </c>
      <c r="D6" s="6" t="n">
        <v>32887</v>
      </c>
    </row>
    <row r="7">
      <c r="A7" s="4" t="inlineStr">
        <is>
          <t>Investments ($1,131 and $3,813)</t>
        </is>
      </c>
      <c r="B7" s="4" t="inlineStr">
        <is>
          <t>[1]</t>
        </is>
      </c>
      <c r="C7" s="6" t="n">
        <v>34104</v>
      </c>
      <c r="D7" s="6" t="n">
        <v>55934</v>
      </c>
    </row>
    <row r="8">
      <c r="A8" s="4" t="inlineStr">
        <is>
          <t>Receivable from Related Parties</t>
        </is>
      </c>
      <c r="C8" s="6" t="n">
        <v>2880</v>
      </c>
      <c r="D8" s="6" t="n">
        <v>1869</v>
      </c>
    </row>
    <row r="9">
      <c r="A9" s="4" t="inlineStr">
        <is>
          <t>Other Receivables ($8 and $10)</t>
        </is>
      </c>
      <c r="B9" s="4" t="inlineStr">
        <is>
          <t>[1]</t>
        </is>
      </c>
      <c r="C9" s="6" t="n">
        <v>154</v>
      </c>
      <c r="D9" s="6" t="n">
        <v>599</v>
      </c>
    </row>
    <row r="10">
      <c r="A10" s="4" t="inlineStr">
        <is>
          <t>Prepaid Expenses and Other Assets</t>
        </is>
      </c>
      <c r="C10" s="6" t="n">
        <v>2569</v>
      </c>
      <c r="D10" s="6" t="n">
        <v>2408</v>
      </c>
    </row>
    <row r="11">
      <c r="A11" s="4" t="inlineStr">
        <is>
          <t>Right-of-use Asset</t>
        </is>
      </c>
      <c r="C11" s="6" t="n">
        <v>11578</v>
      </c>
      <c r="D11" s="6" t="n">
        <v>13860</v>
      </c>
    </row>
    <row r="12">
      <c r="A12" s="4" t="inlineStr">
        <is>
          <t>Deferred Tax Assets</t>
        </is>
      </c>
      <c r="C12" s="6" t="n">
        <v>29831</v>
      </c>
      <c r="D12" s="6" t="n">
        <v>32683</v>
      </c>
    </row>
    <row r="13">
      <c r="A13" s="4" t="inlineStr">
        <is>
          <t>Property and Equipment, Net of Accumulated Depreciation of $5,980 and $4,765, respectively</t>
        </is>
      </c>
      <c r="C13" s="6" t="n">
        <v>4376</v>
      </c>
      <c r="D13" s="6" t="n">
        <v>5547</v>
      </c>
    </row>
    <row r="14">
      <c r="A14" s="4" t="inlineStr">
        <is>
          <t>TOTAL ASSETS</t>
        </is>
      </c>
      <c r="C14" s="6" t="n">
        <v>188687</v>
      </c>
      <c r="D14" s="6" t="n">
        <v>199452</v>
      </c>
    </row>
    <row r="15">
      <c r="A15" s="3" t="inlineStr">
        <is>
          <t>Liabilities:</t>
        </is>
      </c>
    </row>
    <row r="16">
      <c r="A16" s="4" t="inlineStr">
        <is>
          <t>Accounts Payable and Accrued Expenses ($28 and $19)</t>
        </is>
      </c>
      <c r="B16" s="4" t="inlineStr">
        <is>
          <t>[1]</t>
        </is>
      </c>
      <c r="C16" s="6" t="n">
        <v>36317</v>
      </c>
      <c r="D16" s="6" t="n">
        <v>44713</v>
      </c>
    </row>
    <row r="17">
      <c r="A17" s="4" t="inlineStr">
        <is>
          <t>Due to Broker ($2 and $0)</t>
        </is>
      </c>
      <c r="B17" s="4" t="inlineStr">
        <is>
          <t>[1]</t>
        </is>
      </c>
      <c r="C17" s="6" t="n">
        <v>56</v>
      </c>
      <c r="D17" s="6" t="n">
        <v>40</v>
      </c>
    </row>
    <row r="18">
      <c r="A18" s="4" t="inlineStr">
        <is>
          <t>Securities Sold Short, at Fair Value</t>
        </is>
      </c>
      <c r="C18" s="6" t="n">
        <v>714</v>
      </c>
      <c r="D18" s="6" t="n">
        <v>0</v>
      </c>
    </row>
    <row r="19">
      <c r="A19" s="4" t="inlineStr">
        <is>
          <t>Liability to Selling and Converting Shareholders</t>
        </is>
      </c>
      <c r="C19" s="6" t="n">
        <v>25701</v>
      </c>
      <c r="D19" s="6" t="n">
        <v>28652</v>
      </c>
    </row>
    <row r="20">
      <c r="A20" s="4" t="inlineStr">
        <is>
          <t>Lease Liability</t>
        </is>
      </c>
      <c r="C20" s="6" t="n">
        <v>11905</v>
      </c>
      <c r="D20" s="6" t="n">
        <v>14235</v>
      </c>
    </row>
    <row r="21">
      <c r="A21" s="4" t="inlineStr">
        <is>
          <t>Deferred Compensation Liability</t>
        </is>
      </c>
      <c r="C21" s="6" t="n">
        <v>5039</v>
      </c>
      <c r="D21" s="6" t="n">
        <v>3600</v>
      </c>
    </row>
    <row r="22">
      <c r="A22" s="4" t="inlineStr">
        <is>
          <t>Other Liabilities</t>
        </is>
      </c>
      <c r="D22" s="6" t="n">
        <v>2</v>
      </c>
    </row>
    <row r="23">
      <c r="A23" s="4" t="inlineStr">
        <is>
          <t>TOTAL LIABILITIES</t>
        </is>
      </c>
      <c r="C23" s="6" t="n">
        <v>79732</v>
      </c>
      <c r="D23" s="6" t="n">
        <v>91242</v>
      </c>
    </row>
    <row r="24">
      <c r="A24" s="4" t="inlineStr">
        <is>
          <t>Commitments and Contingencies (see Note 12)</t>
        </is>
      </c>
      <c r="C24" s="4" t="inlineStr">
        <is>
          <t xml:space="preserve"> </t>
        </is>
      </c>
      <c r="D24" s="4" t="inlineStr">
        <is>
          <t xml:space="preserve"> </t>
        </is>
      </c>
    </row>
    <row r="25">
      <c r="A25" s="3" t="inlineStr">
        <is>
          <t>Equity:</t>
        </is>
      </c>
    </row>
    <row r="26">
      <c r="A26" s="4" t="inlineStr">
        <is>
          <t>Preferred Stock (Par Value $0.01; 200,000,000 Shares Authorized; None Outstanding)</t>
        </is>
      </c>
      <c r="C26" s="4" t="inlineStr">
        <is>
          <t xml:space="preserve"> </t>
        </is>
      </c>
      <c r="D26" s="4" t="inlineStr">
        <is>
          <t xml:space="preserve"> </t>
        </is>
      </c>
    </row>
    <row r="27">
      <c r="A27" s="4" t="inlineStr">
        <is>
          <t>Additional Paid-In Capital</t>
        </is>
      </c>
      <c r="C27" s="6" t="n">
        <v>5190</v>
      </c>
      <c r="D27" s="6" t="n">
        <v>4829</v>
      </c>
    </row>
    <row r="28">
      <c r="A28" s="4" t="inlineStr">
        <is>
          <t>Retained Earnings</t>
        </is>
      </c>
      <c r="C28" s="6" t="n">
        <v>25611</v>
      </c>
      <c r="D28" s="6" t="n">
        <v>26439</v>
      </c>
    </row>
    <row r="29">
      <c r="A29" s="4" t="inlineStr">
        <is>
          <t>Accumulated Other Comprehensive Loss</t>
        </is>
      </c>
      <c r="C29" s="6" t="n">
        <v>132</v>
      </c>
      <c r="D29" s="6" t="n">
        <v>-3</v>
      </c>
    </row>
    <row r="30">
      <c r="A30" s="4" t="inlineStr">
        <is>
          <t>Total Pzena Investment Management, Inc.'s Equity</t>
        </is>
      </c>
      <c r="C30" s="6" t="n">
        <v>31106</v>
      </c>
      <c r="D30" s="6" t="n">
        <v>31444</v>
      </c>
    </row>
    <row r="31">
      <c r="A31" s="4" t="inlineStr">
        <is>
          <t>Non-Controlling Interests</t>
        </is>
      </c>
      <c r="C31" s="6" t="n">
        <v>77849</v>
      </c>
      <c r="D31" s="6" t="n">
        <v>76766</v>
      </c>
    </row>
    <row r="32">
      <c r="A32" s="4" t="inlineStr">
        <is>
          <t>TOTAL EQUITY</t>
        </is>
      </c>
      <c r="C32" s="6" t="n">
        <v>108955</v>
      </c>
      <c r="D32" s="6" t="n">
        <v>108210</v>
      </c>
    </row>
    <row r="33">
      <c r="A33" s="4" t="inlineStr">
        <is>
          <t>TOTAL LIABILITIES AND EQUITY</t>
        </is>
      </c>
      <c r="C33" s="6" t="n">
        <v>188687</v>
      </c>
      <c r="D33" s="6" t="n">
        <v>199452</v>
      </c>
    </row>
    <row r="34">
      <c r="A34" s="4" t="inlineStr">
        <is>
          <t>Common Class A</t>
        </is>
      </c>
    </row>
    <row r="35">
      <c r="A35" s="3" t="inlineStr">
        <is>
          <t>Equity:</t>
        </is>
      </c>
    </row>
    <row r="36">
      <c r="A36" s="4" t="inlineStr">
        <is>
          <t>Common Stock</t>
        </is>
      </c>
      <c r="C36" s="6" t="n">
        <v>173</v>
      </c>
      <c r="D36" s="6" t="n">
        <v>179</v>
      </c>
    </row>
    <row r="37">
      <c r="A37" s="4" t="inlineStr">
        <is>
          <t>TOTAL EQUITY</t>
        </is>
      </c>
      <c r="C37" s="6" t="n">
        <v>173</v>
      </c>
      <c r="D37" s="6" t="n">
        <v>179</v>
      </c>
    </row>
    <row r="38">
      <c r="A38" s="4" t="inlineStr">
        <is>
          <t>Common Class B</t>
        </is>
      </c>
    </row>
    <row r="39">
      <c r="A39" s="3" t="inlineStr">
        <is>
          <t>Equity:</t>
        </is>
      </c>
    </row>
    <row r="40">
      <c r="A40" s="4" t="inlineStr">
        <is>
          <t>Common Stock</t>
        </is>
      </c>
      <c r="C40" s="7" t="n">
        <v>0</v>
      </c>
      <c r="D40" s="7" t="n">
        <v>0</v>
      </c>
    </row>
    <row r="41"/>
    <row r="42">
      <c r="A42" s="4" t="inlineStr">
        <is>
          <t>[1]</t>
        </is>
      </c>
      <c r="B42" s="4" t="inlineStr">
        <is>
          <t>Asset and liability amounts in parentheses represent the aggregated balances at December 31, 2020 and 2019 attributable to Pzena Investment Management Special Situations, LLC, Pzena U.S. Best Ideas (GP), LLC, and Pzena Global Best Ideas (GP), LLC which were variable interest entities as of December 31, 2020 and December 31, 2019, respectively. Asset and liability amounts in parentheses at December 31, 2020 are also attributable to Pzena Global Focused Value Fund. Asset and liability amounts in parentheses at December 31, 2019 are also attributable to Pzena International Value Service (a series of Pzena Investment Management International, LLC).</t>
        </is>
      </c>
    </row>
  </sheetData>
  <mergeCells count="3">
    <mergeCell ref="A1:B1"/>
    <mergeCell ref="A41:C41"/>
    <mergeCell ref="B42:C4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12 — Commitments and Contingencies In the normal course of business, the Company enters into agreements that include indemnities in favor of third parties, such as engagement letters with advisers and consultants. In certain cases, the Company may have recourse against third parties with respect to these indemnities. The Company maintains insurance policies that may provide coverage against certain claims under these indemnities. The Company has had no claims or payments pursuant to these agreements, and it believes the likelihood of a claim being made is remote. Utilizing the methodology in the Guarantees Topic During the year ended December 31, 2015, the Company moved to its new corporate headquarters. The new office space is leased under a non-cancellable operating lease agreement that expires on December 31, 2025. The Company reflects minimum lease expense for its headquarters on a straight-line basis over the lease term. The Company entered into a four-year During December 2018, the Company signed a non-cancellable amendment to the corporate headquarters lease to obtain additional space that expires on December 31, 2025. In accordance with ASC 842, Leases, the lease term commenced on February 1, 2019 and the Company recorded a Right-of-use Asset and Lease Liability on the consolidated statements of financial condition associated with the new lease. During June 2019, the Company signed a non-cancellable lease to the business development and client service office in London lease to obtain additional space that expires on October 31, 2021. In accordance with ASC 842, Leases, the lease term commenced on November 1, 2019 and the Company recorded a Right-of-use Asset and Lease Liability on the consolidated statements of financial condition associated with the new lease. Lease expenses were $ 2.9 million and $ 2.8 million, respectively, for the years ended December 31, 2020 , and 2019 , and are included in general and administrative expense. Lease expense for each of the years ended December 31, 2020 and 2019 , was net of $ 0.4 million and $ 0.4 million, respectively, in sublease income . The following table presents the components of operating lease expense, as well as supplemental cash flow information, related to the Company’s leases:
For the Years Ended December 31,
2020
2019
(in thousands)
Operating lease expense
$
2,282
$
2,532
Supplemental cash flow information:
Cash paid for amounts included in the measurement of lease liabilities:
Operating cash flows from operating leases
$
2,330
$
2,431
Right-of-use assets obtained in exchange for lease obligations
$
—
$
4,135
The following table presents information regarding the Company’s operating leases:
As of
December 31, 2020
(in thousands)
Operating lease right-of-use assets
$
11,578
Operating lease liabilities
$
11,905
Weighted-average remaining lease term (in years)
4.9
Weighted-average discount rate
4.3
% Future minimum lease payments are as follows:
Year Ending December 31,
Minimum Payments
(in thousands)
2021
2,853
2022
2,574
2023
2,596
2024
2,607
2025
2,607
2026 and thereafter
-
Total undiscounted lease payments
13,236
Less discount
(1,331
)
Total lease liabilities
$
11,90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3 — Income Taxes The operating company is a limited liability company that has elected to be treated as a partnership for tax purposes. Neither it nor the Company’s other consolidated subsidiaries have made a provision for federal or state income taxes because it is the individual responsibility of each of these entities’ members (including the Company) to separately report their proportionate share of the respective entity’s taxable income or loss. The operating company has made a provision for New York City UBT and its U.K. consolidated subsidiary has made a provision for U.K. corporate taxes. The Company, as a “C” corporation under the Internal Revenue Code, is liable for federal, state and local taxes on the income derived from its economic interest in its operating company, which is net of UBT and U.K. taxes. Correspondingly, in its consolidated financial statements, the Company reports both the operating company’s provision for UBT and U.K. taxes, as well as its provision for federal, state and local corporate taxes. The components of the income tax expense are as follows:
For the Year Ended December 31,
2020
2019
(in thousands)
Current Provision:
Unincorporated and Other Business Taxes 1
$
937
$
1,272
Local Corporate Tax
—
29
State Corporate Tax
15
16
Federal Corporate Tax
(103
)
278
Total Current Provision
$
849
$
1,595
Deferred Provision:
Unincorporated and Other Business Taxes 1
$
(79
)
$
15
Local Corporate Tax
304
376
State Corporate Tax
267
196
Federal Corporate Tax
2,946
3,613
Total Deferred Provision
$
3,438
$
4,200
Total Income Tax Expense
$
4,287
$
5,795
1
During the year ended December 31, 2020 and 2019, the operating company recognized a $1.6 million and $1.6 million, respectively, tax benefit associated with the reversal of uncertain tax position liabilities and interest related to unincorporated and other business tax expenses.
A reconciliation between the provision for income taxes reported for financial reporting purposes, and the application of the statutory U.S. Federal tax rate to the reported income before income taxes for the years ended December 31, 2020 and 2019, were as follows:
For the Year Ended December 31,
2020
2019
Amount
% of Pretax Income
Amount
% of Pretax Income
(in thousands, except % amounts)
Federal Corporate Tax
$
11,723
21.0
%
$
10,767
21.0
%
State and Local Corporate Tax, net of Federal Benefit
586
1.0
%
617
1.2
%
Unincorporated and Other Business Tax 1
678
1.2
%
1,017
2.0
%
Non-Controlling Interests
(8,959
)
(16.0
)%
(7,773
)
(15.2
)%
Non-Deductible Share-Based Compensation
22
0.0
%
730
1.4
%
Other
237
0.4
%
437
0.9
%
Income Tax Expense
$
4,287
7.7
%
$
5,795
11.3
%
1
During the years ended December 31, 2020 and 2019, the operating company recognized a $1.6 million and $1.6 million, respectively, tax benefit associated with the reversal of uncertain tax position liabilities and interest related to unincorporated and other business tax expenses. The Income Taxes Topic A reconciliation of the beginning and ending amount of total unrecognized tax benefits for the years ended December 31, 2020 and 2019 are as follows:
For the Year Ended December 31, 2020
(in thousands)
Balance at December 31, 2019
$
7,193
Decreases Related to Prior Year Tax Positions
(1,210
)
Increases Related to Current Year Tax Positions
1,629
Balance at December 31, 2020
$
7,612
For the Year Ended December 31, 2019
(in thousands)
Balance at December 31, 2018
$
6,460
Decreases Related to Prior Year Tax Positions
(1,218
)
Increases Related to Current Year Tax Positions
1,951
Balance at December 31, 2019
$
7,193
The Company recognizes accrued interest and penalties related to unrecognized tax benefits as a component of Income Tax Expense on the consolidated statements of operations. As of December 31, 2020 and 2019, the Company had $7.6 million and $7.2 million in unrecognized tax benefits, that, if recognized, would affect the provision for income taxes. As of December 31, 2020 and 2019, the Company had interest related to unrecognized tax benefits of $1.2 million and $1.1 million, respectively. As a result of legislative changes, changes in judgment related to recognition or measurement, or potential settlements with taxing authorities, it is reasonably possible that the company's gross unrecognized tax benefits balance may change within the next twelve months by a range of zero to $4.5 million. The Company and the operating company are generally no longer subject to U.S. Federal or state and local income tax examinations by tax authorities for any year prior to 2017. All tax years subsequent to, and including, 2017 are considered open and subject to examination by tax authorities. During the twelve months ended December 31, 2020, the Company generated $0.8 million in net operating loss carryforwards available for U.S. Federal, state and local income tax reporting purposes. As of December 31, 2019, the Company had no remaining net operating loss carryforwards available for U.S. Federal, state and local income tax reporting purposes. The acquisition of the Class B units of the operating company, noted below, has allowed the Company to make an election under Section 754 of the Internal Revenue Code (“Section 754”) to step up its tax bases in the net assets acquired. This step up is deductible for tax purposes over a 15-year period. Pursuant to a tax receivable agreement signed between the members of the operating company and the Company, 85% of the cash savings generated by this election will be distributed to the selling and converting shareholders upon the realization of this benefit. If the Company exercises its right to terminate the tax receivable agreement early, the Company will be obligated to make an early termination payment to the selling and converting shareholders, based upon the net present value (based upon certain assumptions and deemed events set forth in the tax receivable agreement) of all payments that would be required to be paid by the Company under the tax receivable agreement. If certain change of control events were to occur, the Company would be obligated to make an early termination payment. As discussed in Note 6, Shareholders’ Equity Income Taxes Topic As of December 31, 2020 and 2019, the net values of all deferred tax assets were approximately $29.8 million and $32.7 million, respectively. These deferred tax assets primarily reflect the future tax benefits associated with the Company's initial public offering, and the subsequent and future exchanges by holders of Class B units of the operating company for shares of Class A common stock. At December 31, 2020 and 2019, the Company did not have a valuation allowance recorded against its deferred tax assets. The change in the Company’s deferred tax assets for the year ended December 31, 2020, is summarized as follows:
Section 754
Other
Total
(in thousands)
Balance at December 31, 2019
$
27,953
$
4,730
$
32,683
Deferred Tax (Expense)
(4,204
)
771
(3,433
)
Tax Impact of Transactions with Non-Controlling Shareholders
—
(239
)
(239
)
Unit Exchange
506
314
820
Balance at December 31, 2020
$
24,255
$
5,576
$
29,831
The change in the Company’s deferred tax liabilities, which is included in other liabilities on the Company’s consolidated statements of financial condition, for the year ended December 31, 2020, is summarized as follows:
Total
(in thousands)
Balance at December 31, 2019
$
(2
)
Deferred Tax (Expense)
1
Balance at December 31, 2020
$
(1
) The change in the Company’s deferred tax assets for the year ended December 31, 2019 is summarized as follows:
Section 754
Other
Total
(in thousands)
Balance at December 31, 2018
$
32,075
$
5,157
$
37,232
Deferred Tax (Expense)
(4,134
)
(64
)
$
(4,198
)
Tax Impact of Transactions with Non-Controlling Shareholders
—
(744
)
$
(744
)
Unit Exchange
12
381
$
393
Balance at December 31, 2019
$
27,953
$
4,730
$
32,683
The change in the Company’s deferred tax liabilities for the year ended December 31, 2019 is summarized as follows:
Total
(in thousands)
Balance at December 31, 2018
$
-
Deferred Tax Benefit/ (Expense)
(2
)
Balance at December 31, 2019
$
(2
) As of December 31, 2020 and 2019, the net values of the liability to selling and converting shareholders were approximately $25.7 million and $28.7 million, respectively. The change in the Company’s liability to selling and converting shareholders for the years ended December 31, 2020 and 2019, is summarized as follows:
For the Year Ended December 31,
2020
2019
(in thousands)
Beginning Balance
$
28,652
$
32,389
Unit Exchanges
430
10
Tax Receivable Agreement Payments
(2,881
)
(3,689
)
Change in Liability
(500
)
(58
)
Ending Balance
$
25,701
$
28,65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4 — Subsequent Events The Company evaluated the need for disclosures and/or adjustments resulting from subsequent events through the date the financial statements were issued. On January 26, 2021, the Company declared a year-end dividend of $0.25 per share of its Class A common stock which was paid on February 25, 2021 to holders of record on February 12,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 xml:space="preserve">Basis of Presentation: The consolidated financial statements are prepared in conformity with accounting principles generally accepted in the United States of America (“U.S. GAAP”) and related Securities and Exchange Commission (“SEC”) rules and regulations. Principles of Consolidation: The Company’s policy is to consolidate those entities in which it has a direct or indirect controlling financial interest based on either the voting interest model or the variable interest model. As such, the Company consolidates majority-owned subsidiaries in which it has a controlling financial interest, and certain investment vehicles the operating company sponsors for which it is the investment adviser that are considered to be variable-interest entities (“VIEs”), and for which the Company is deemed to be the primary beneficiary. Pursuant to the Consolidation Topic of the FASB Accounting Standard Codification ("FASB ASC"), for legal entities evaluated for consolidation, the Company determines whether interests it holds and fees paid to it qualify as a variable interest. If it is determined that the Company does not have a variable interest in the entity, no further analysis is required, and the Company does not consolidate the entity. If it is determined that the Company has a variable interest, it considers its direct economic interests and the proportionate indirect interests through related parties to determine if it is the primary beneficiary of the VIE. For equity investments where the Company does not control the investee, and where it is not the primary beneficiary of a VIE but can exert significant influence over the financial and operating policies of the investee, the Company follows the equity method of accounting. The evaluation of whether the Company exerts control or significant influence over the financial and operating policies of the investee requires significant judgment based on the facts and circumstances surrounding each investment. Factors considered in these evaluations may include the type of investment, the legal structure of the investee, the terms of the investment agreement, or other agreements with the investee. The Company analyzes entities structured as series funds which comply with the requirements included in the Investment Company Act of 1940 for registered mutual funds as voting interest entities because the shareholders are deemed to have the ability to direct the activities of the fund that most significantly impact the fund's economic performance. Consolidated Entities The Company consolidates the financial results of the operating company and records in its own equity its pro-rata share of transactions that impact the operating company’s net equity, including unit and option issuances, repurchases, and retirements. The operating company’s pro-rata share of such transactions are recorded as an adjustment to additional paid-in capital or non-controlling interests, as applicable, on the consolidated statements of financial condition. The majority-owned subsidiaries in which the Company, through its interest in the operating company, has a controlling financial interest and the VIEs for which the Company is deemed to be the primary beneficiary are collectively referred to as “consolidated subsidiaries.” Non-controlling interests recorded on the consolidated financial statements of the Company include the non-controlling interests of the outside investors in each of these entities, as well as those of the operating company. All significant inter-company transactions and balances have been eliminated through consolidation. On January 1, 2020, the Company redeemed its investment in the Pzena International Value Service (a series of Pzena Investment Management International, LLC). As the Company was no longer deemed the primary beneficiary of this entity, it deconsolidated the entity and removed the related assets, liabilities and noncontrolling interest from the Company’s Consolidated Statements of Financial Condition. At December 31, 2019, Pzena International Value Service’s $4.1 million in net assets were included in the Company’s consolidated statements of financial condition. During 2020, the Company provided the initial cash investment for a Pzena-branded Australian Registered Investment Scheme, Pzena Global Focused Value Fund, in an effort to generate an investment performance track record to attract third-party investors. The Company is considered the primary beneficiary of this entity. At December 31, 2020, Pzena Global Focused Value Fund’s $3.6 million in net assets were included in the Company’s Consolidated Statements of Financial Condition. These consolidated investment partnerships are investment companies and apply specialized industry accounting for investment companies. The Company has retained this specialized accounting for these investment partnerships pursuant to U.S. GAAP. Non-Consolidated Variable Interest Entities VIEs that are not consolidated continue to receive investment management services from the operating company and are generally private investment partnerships sponsored by the operating company. The total net assets of these VIEs was approximately $265.9 million and $247.8 million at December 31, 2020 and December 31, 2019, respectively. As of December 31, 2020 and December 31, 2019, in order to satisfy certain of the Company's obligations under its deferred compensation programs, the operating company had $3.2 million and $0.5 million in investments, respectively, in certain of these firm-sponsored vehicles, for which the Company was not deemed to be the primary beneficiary. The Company's exposure to risk in the non-consolidated VIEs is generally limited to any equity investment and any uncollected management fees. As of December 31, 2020 and December 31, 2019, the Company's maximum exposure to loss as a result of its involvement with the non-consolidated VIEs was $3.6 million and $0.7 million, respectively. </t>
        </is>
      </c>
    </row>
    <row r="5">
      <c r="A5" s="4" t="inlineStr">
        <is>
          <t>Management's Use of Estimates</t>
        </is>
      </c>
      <c r="B5" s="4" t="inlineStr">
        <is>
          <t>Management’s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s and expenses for the period. Actual results could materially differ from those estimates.</t>
        </is>
      </c>
    </row>
    <row r="6">
      <c r="A6" s="4" t="inlineStr">
        <is>
          <t>Revenue Recognition</t>
        </is>
      </c>
      <c r="B6" s="4" t="inlineStr">
        <is>
          <t xml:space="preserve">Revenue Recognition: Revenue, comprised of advisory fee income, is recognized over the period in which advisory services are provided. Advisory fee income includes management fees that are calculated based on percentages of assets under management (“AUM”), generally billed quarterly, either in arrears or advance, depending on their contractual terms. Advisory fee income also includes performance fees that may be earned by the Company depending on the investment return of AUM, as well as fulcrum fee arrangements. Performance fee arrangements generally entitle the Company to participate, on a fixed-percentage basis, in any returns generated in excess of an agreed-upon benchmark. The Company’s participation percentage in such return differentials is then multiplied by AUM to determine the performance fees earned. In general, returns are calculated on an annualized basis over the contract’s measurement period, which usually extends to three years. Performance fees are generally payable annually or quarterly. Fulcrum fee arrangements require a reduction in the base fee or allow for an increase in the base fee if the relevant investment strategy underperforms or outperforms, respectively, the agreed-upon benchmark over the contract's measurement period, which extends to three years. Fulcrum fees are generally payable quarterly. Following the preferred method identified in the Revenue Recognition Topic Revenue from advisory fees is disaggregated into categories based on the composition of the Company's client base and advisory fee structure for the years ended December 31, 2020, and 2019:
For the Years Ended December 31,
Revenue
2020
2019 2
(in thousands)
Separately Managed Accounts
Asset-Based Fees
$
74,725
$
76,210
Performance-Based Fees
—
—
Total Separately Managed Fees
74,725
76,210
Sub-Advised Accounts
Asset-Based Fees
$
52,741
$
59,664
Impact of Fulcrum Fees 1
(4,027
)
(753
)
Performance-Based Fees
—
—
Total Sub-Advised Fees
48,714
58,911
Pzena Funds
Asset-Based Fees
$
15,154
$
16,332
Expense Cap Reimbursements
(1,052
)
(707
)
Performance-Based Fees
1,078
—
Total Pzena Funds Fees
15,180
15,625
Total
$
138,619
$
150,746
1
Represents the net impact of fulcrum fee arrangements which require a reduction in the base fee or allow for an increase in the base fee if the relevant investment strategy underperforms or outperforms, respectively, the agreed-upon benchmark over the contract's measurement period.
2
Certain prior year amounts have been reclassified to conform to the current year presentation. </t>
        </is>
      </c>
    </row>
    <row r="7">
      <c r="A7" s="4" t="inlineStr">
        <is>
          <t>Cash and Cash Equivalents</t>
        </is>
      </c>
      <c r="B7" s="4" t="inlineStr">
        <is>
          <t>Cash and Cash Equivalents: At December 31, 2020 and 2019, Cash and Cash Equivalents was $65.5 million and $52.5 million, respectively. The Company considers all money market funds and highly-liquid debt instruments with an original maturity of three months or less at the time of purchase to be cash equivalents. The Company maintains its cash in bank deposits, other accounts whose balances often exceed federally insured limits and treasury money market funds. Cash is stated at cost, which approximates fair value. Interest on cash and cash equivalents is recorded as Interest Income on an accrual basis in the consolidated statements of operations.</t>
        </is>
      </c>
    </row>
    <row r="8">
      <c r="A8" s="4" t="inlineStr">
        <is>
          <t>Restricted Cash</t>
        </is>
      </c>
      <c r="B8" s="4" t="inlineStr">
        <is>
          <t>Restricted Cash: At December 31, 2020, and 2019, the Company had $1.1 million and $1.0 million, respectively, of compensating balances recorded in Restricted Cash in the consolidated statements of financial condition. These balances reflect a letter of credit issued by a third party in lieu of a cash security deposit, as required by the Company’s lease for its corporate headquarters. The following table reconciles cash, cash equivalents, and restricted cash per the consolidated statements of cash flows to the consolidated statements of financial condition.
For the Years Ended December 31,
2020
2019
2018
(in thousands)
Cash and Cash Equivalents
$
65,534
$
52,480
$
38,099
Restricted Cash
1,050
1,036
1,028
Total
$
66,584
$
53,516
$
39,127</t>
        </is>
      </c>
    </row>
    <row r="9">
      <c r="A9" s="4" t="inlineStr">
        <is>
          <t>Due to/from Broker</t>
        </is>
      </c>
      <c r="B9" s="4" t="inlineStr">
        <is>
          <t>Due to/from Broker: Due to/from Broker consists primarily of amounts payable/receivable for unsettled securities transactions held/initiated at the clearing brokers of the Company and its consolidated subsidiaries.</t>
        </is>
      </c>
    </row>
    <row r="10">
      <c r="A10" s="4" t="inlineStr">
        <is>
          <t>Non-Cash Compensation</t>
        </is>
      </c>
      <c r="B10" s="4" t="inlineStr">
        <is>
          <t>Non-Cash Compensation: All non-cash compensation awards granted have varying vesting schedules and are issued at prices equal to the assessed fair market value at the time of issuance. Expenses associated with these awards are recognized over the period during which employees are required to provide service. The Company accounts for forfeitures as they occur.</t>
        </is>
      </c>
    </row>
    <row r="11">
      <c r="A11" s="4" t="inlineStr">
        <is>
          <t>Investments</t>
        </is>
      </c>
      <c r="B11" s="4" t="inlineStr">
        <is>
          <t>Investments: Investments, at Fair Value Investments, at Fair Value consist of equity securities at fair value and trading debt securities held by the Company and its consolidated subsidiaries, as well as investments in open-ended registered mutual funds. Management determines the appropriate classification of its investments at the time of purchase and re-evaluates such determination on an ongoing basis. Dividends and interest income associated with the Company's investments and the investments of the Company's consolidated subsidiaries are recognized as Dividend Income on an ex-dividend basis and Interest Income, respectively, in the consolidated statements of operations. Securities Sold Short represents securities sold short, not yet purchased by the Company. Dividend expense associated with these investments is recognized in Other Income/ (Expense) on an ex-dividend basis in the consolidated statements of operations. All such investments are recorded at fair value, with net realized and unrealized gains and losses recognized as a component of Net Realized and Unrealized Gains/ (Losses) from Investments in the consolidated statements of operations. Investments in equity method investees The Company accounts for its investments in certain private investment partnerships in which the Company has non-controlling interests and exercises significant influence, using the equity method. These investments are included in Investments in the Company's consolidated statements of financial condition. The carrying value of these investments are recorded at the amount of capital reported by the private investment partnership or mutual fund. The capital account reflects any contributions paid to, distributions received from, and equity earnings of, the entities. The earnings of these investments are recognized in Equity in Earnings/ (Losses) of Affiliates in the consolidated statements of operations. Investments in equity method investees are evaluated for impairment as events or changes in circumstances indicate that the carrying amount of such assets may not be recoverable. If the carrying amounts of the assets exceed their respective fair values, additional impairment tests are performed to measure the amounts of impairment losses, if any. For the years ended December 31, 2020 and 2019, no impairment losses were recognized.</t>
        </is>
      </c>
    </row>
    <row r="12">
      <c r="A12" s="4" t="inlineStr">
        <is>
          <t>Securities Valuation</t>
        </is>
      </c>
      <c r="B12" s="4" t="inlineStr">
        <is>
          <t>Securities Valuation: Investments in equity securities for which market quotations are available are valued at the last reported price or closing price on the primary market or exchange on which they trade. If no reported equity sales occurred on the valuation date, equity investments are valued at the bid price. Investments in registered mutual funds are carried at fair value at their respective net asset values as of the valuation date. Otherwise, fair values for investment securities are based on Level 2 or Level 3 inputs detailed in Note 9. Transactions are recorded on a trade date basis. The net realized gain or loss on sales of securities is determined on a specific identification basis and is included in Net Realized and Unrealized Gains/ (Losses) from Investments in the consolidated statements of operations.</t>
        </is>
      </c>
    </row>
    <row r="13">
      <c r="A13" s="4" t="inlineStr">
        <is>
          <t>Concentrations of Credit Risk</t>
        </is>
      </c>
      <c r="B13" s="4" t="inlineStr">
        <is>
          <t>Concentrations of Credit Risk: Financial instruments that potentially subject the Company to concentrations of credit risk consist principally of cash, amounts due from brokers, and advisory fees receivable. The Company maintains its cash in bank deposits and other accounts whose balances often exceed federally insured limits. The concentration of credit risk with respect to advisory fees receivable is generally limited due to the short payment terms extended to clients by the Company. On a periodic basis, the Company evaluates its advisory fees receivable and establishes an allowance for doubtful accounts, if necessary, based on a history of past write-offs, collections, and current credit conditions. For the years ended December 31, 2020 and 2019, there were no client relationships representing more than 10% of the Company's revenue. At December 31, 2020 and 2019, no allowance for doubtful accounts has been deemed necessary.</t>
        </is>
      </c>
    </row>
    <row r="14">
      <c r="A14" s="4" t="inlineStr">
        <is>
          <t>Property and Equipment</t>
        </is>
      </c>
      <c r="B14" s="4" t="inlineStr">
        <is>
          <t>Property and Equipment: Property and equipment is carried at cost, less accumulated depreciation and amortization. Depreciation is provided on a straight-line basis over the estimated useful lives of the respective assets, which range from three to seven years. Leasehold improvements are amortized on a straight-line basis over the shorter of the useful life of the improvements or the remaining lease term.</t>
        </is>
      </c>
    </row>
    <row r="15">
      <c r="A15" s="4" t="inlineStr">
        <is>
          <t>Leases</t>
        </is>
      </c>
      <c r="B15" s="4" t="inlineStr">
        <is>
          <t>Leases: The Company determines if an arrangement is a lease at inception. Operating leases are included as a component of Right-of-use (“ROU”) Assets and Lease Liabilities on the consolidated statements of financial condition.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The lease terms may include options to extend or terminate the lease. These options to extend or terminate are assessed on a lease-by-lease basis, and the ROU assets and lease liabilities are adjusted when it is reasonably certain that an option will be exercised. If a lease arrangement does not provide an implicit rate, the Company uses an incremental borrowing rate based on the information available at commencement date in determining the present value of lease payments. Lease expense for lease payments is recognized on a straight-line basis over the lease term. Lease expense associated with leases that have a term of 12 months or less as of the commencement date are recognized as a component of general and administrative expenses on a straight-line basis over the lease term.</t>
        </is>
      </c>
    </row>
    <row r="16">
      <c r="A16" s="4" t="inlineStr">
        <is>
          <t>Share Repurchases</t>
        </is>
      </c>
      <c r="B16" s="4" t="inlineStr">
        <is>
          <t>Share Repurchases: Share repurchases may be made from time-to-time in open market transactions or through privately negotiated transactions under the authorization approved by the Board of Directors. The Company charges the entire excess of cost over par to additional paid-in capital. If the Company’s additional paid-in capital balance is reduced to zero, any additional amounts are recognized in retained earnings.</t>
        </is>
      </c>
    </row>
    <row r="17">
      <c r="A17" s="4" t="inlineStr">
        <is>
          <t>Business Segments</t>
        </is>
      </c>
      <c r="B17" s="4" t="inlineStr">
        <is>
          <t>Business Segments: The Company views its operations as comprising one operating segment.</t>
        </is>
      </c>
    </row>
    <row r="18">
      <c r="A18" s="4" t="inlineStr">
        <is>
          <t>Income Taxes</t>
        </is>
      </c>
      <c r="B18" s="4" t="inlineStr">
        <is>
          <t>Income Taxes: The Company is a “C” corporation under the Internal Revenue Code, and is thus liable for federal, state, and local taxes on the income derived from its economic interest in its operating company. The operating company is a limited liability company that has elected to be treated as a partnership for tax purposes. It has not made a provision for federal or state income taxes because it is the individual responsibility of each of the operating company’s members (including the Company) to separately report their proportionate share of the operating company’s taxable income or loss. The operating company has made a provision for New York City Unincorporated Business Tax (“UBT”) and its consolidated subsidiary Pzena Investment Management, LTD has made a provision for U.K. income taxes. Judgment is required in evaluating the Company's uncertain tax positions and determining its provision for income taxes. The Company establishes reserves for tax-related uncertainties based on estimates of whether, and the extent to which, additional taxes will be due. These liabilities are established when the Company believes that certain positions might be challenged despite its belief that its tax return positions are in accordance with applicable tax laws. The Company adjusts these liabilities in light of changing facts and circumstances, such as the closing of a tax audit, new tax legislation, or the change of an estimate. To the extent that the final tax outcome of these matters is different than the amounts recorded, such differences will affect the provision for income taxes in the period in which such determination is made. The provision for income taxes includes the effect of reserve provisions and changes to reserves that are considered appropriate. It is also the Company’s policy to recognize accrued interest, and penalties associated with uncertain tax positions in Income Tax Expense on the consolidated statements of operations. The Company and its consolidated subsidiaries account for all U.S. federal, state, local and U.K. taxation pursuant to the asset and liability method, which requires deferred income tax assets and liabilities to be recorded for temporary differences between the carrying amount and tax bases of assets and liabilities that will result in taxable or deductible amounts in the future, based on enacted tax laws and rates applicable to the periods in which the temporary differences are expected to affect taxable income. The Company’s purchase of membership units of the operating company concurrent with the initial public offering, and the subsequent and future exchanges by holders of Class B units of the operating company for shares of Class A common stock (pursuant to the exchange rights provided for in the operating company’s operating agreement), has resulted in, and is expected to continue to result in, increases in the Company’s share of the tax basis of the tangible and intangible assets of the operating company, which will increase the tax depreciation and amortization deductions that otherwise would not have been available to the Company. These increases in tax basis and tax depreciation and amortization deductions have reduced, and are expected to continue to reduce, the amount of cash taxes that the Company would otherwise be required to pay in the future. The computation of inside basis requires management to make judgments in estimating the components included in the inside basis as of the date of the Exchange (i.e., cash received by the Company on hypothetical sale of assets, allocation of gain/loss to the Company at the time of the Exchange taking into account complex partnership tax rules). In addition, management estimates the period of time that may generate cash tax savings of such tax attributes and the realizability of the tax attributes. The Company has entered into a tax receivable agreement with past, current, and future members of the operating company that requires the Company to pay to any member involved in any exchange transaction 85% of the amount of cash tax savings, if any, in U.S. federal, state and local income tax or foreign or franchise tax that it realizes as a result of these increases in tax basis and, in limited cases, transfers or prior increases in tax basis. The Company expects to benefit from the remaining 15% of cash tax savings, if any, in income tax it realizes. Payments under the tax receivable agreement will be based on the tax reporting positions that the Company will determine. The Company will not be reimbursed for any payments previously made under the tax receivable agreement if a tax basis increase is successfully challenged by the Internal Revenue Service. The Company records an increase in deferred tax assets for the estimated income tax effects of the increases in tax basis based on enacted federal and state tax rates at the date of the exchange. The Company records 85% of the estimated realizable tax benefit (which is the recorded deferred tax asset less any recorded valuation allowance) as an increase to the liability due under the tax receivable agreement, which is reflected as the liability to selling and converting shareholders in the accompanying consolidated financial statements. The remaining 15% of the estimated realizable tax benefit is initially recorded as an increase to the Company’s additional paid-in capital. All of the effects to the deferred tax asset of changes in any of the estimates after the tax year of the exchange will be reflected in the provision for income taxes. Similarly, the effect of subsequent changes in the enacted tax rates will be reflected in the provision for income taxes. Valuation allowances are established, when necessary, to reduce deferred tax assets to the amount that is more-likely-than-not to be realized. At December 31, 2020 and 2019, the Company did not have a valuation allowance recorded against its deferred tax assets. The income tax expense, or benefit, is the tax payable or refundable for the period, plus or minus the change during the period in deferred tax assets and liabilities. The Company records its deferred tax liabilities as a component of other liabilities in the consolidated statements of financial condition.</t>
        </is>
      </c>
    </row>
    <row r="19">
      <c r="A19" s="4" t="inlineStr">
        <is>
          <t>Foreign Currency</t>
        </is>
      </c>
      <c r="B19" s="4" t="inlineStr">
        <is>
          <t>Foreign Currency: The functional currency of the Company is the U.S. Dollar. Assets and liabilities of foreign operations whose functional currency is not the U.S. Dollar are translated at the exchange rate in effect at the applicable reporting date, and the consolidated statements of operations are translated at the average exchange rates in effect during the applicable period. A charge or credit is recorded to other comprehensive income/ (loss) to reflect the translation of these amounts to the extent the non-U.S. currency is designated the functional currency of the subsidiary. Non-functional currency related transaction gains and losses are immediately recorded in the consolidated statements of operations. For the year ended December 31, 2020, the Company recorded $0.6 million of other comprehensive income associated with foreign currency translation adjustments. For the year ended December 31, 2019, the Company recorded approximately $0.1 million of other comprehensive income associated with foreign currency translation adjustments. Investment securities and other assets and liabilities denominated in foreign currencies are remeasured into U.S. Dollar amounts at the date of valuation. Purchases and sales of investment securities, and income and expense items denominated in foreign currencies, are remeasured into U.S. Dollar amounts on the respective dates of such transactions. The Company does not isolate the portion of the results of its operations resulting from the impact of fluctuations in foreign exchange rates on its non-U.S. investments. Such fluctuations are included in Net Realized and Unrealized Gains/ (Losses) from Investments in the consolidated statements of operations. Reported net realized foreign exchange gains or losses arise from sales of foreign currencies, currency gains or losses realized between the trade and settlement dates on securities transactions, and the difference between the amounts of dividends, interest, foreign withholding taxes, and other receivables and payables recorded on the Company’s consolidated statements of financial condition and the U.S. Dollar equivalent of the amounts actually received or paid. Net unrealized foreign exchange gains and losses arise from changes in the fair values of assets and liabilities resulting from changes in exchange rates.</t>
        </is>
      </c>
    </row>
    <row r="20">
      <c r="A20" s="4" t="inlineStr">
        <is>
          <t>Recently Issued Accounting Pronouncements Not Yet Adopted</t>
        </is>
      </c>
      <c r="B20" s="4" t="inlineStr">
        <is>
          <t>Recently Issued Accounting Pronouncements Not Yet Adopted: In December 2019, the FASB issued ASU 2019-12, “Simplifying the Accounting for Income Taxes” (“ASU 2019-12”). The amendments in ASU 2019-12 simplify the accounting for income taxes by removing certain exceptions to the general principles in ASC Topic 740, Income Taxes. The amendments also improve consistent application of and simplify U.S. GAAP for other areas of ASC Topic 740 by clarifying and amending existing guidance. ASU 2019-12 will be effective for the Company commencing in the first quarter of fiscal year 2021 with early adoption permitted. The transition requirements are dependent upon each amendment within this update and will be applied either prospectively or retrospectively. The Company is currently assessing the impact of this standard, however, the Company does not expect the standard to have a material impact on the consolidated financial statements. In October 2020, the FASB issued ASU No. 2020-10, “Codification Improvements.” This new guidance moves all disclosure guidance to the appropriate codification section and makes other improvements and technical corrections. The guidance is effective for the fiscal years and interim periods within those years beginning after December 15, 2020. The Company is currently assessing the impact of this standard, however, the Company does not expect the standard to have a material impact on the consolidated financial statements.</t>
        </is>
      </c>
    </row>
    <row r="21">
      <c r="A21" s="4" t="inlineStr">
        <is>
          <t>Fair Value Measurements</t>
        </is>
      </c>
      <c r="B21" s="4" t="inlineStr">
        <is>
          <t>The Fair Value Measurements and Disclosures Topic Fair Value Measurements and Disclosures Topic Level 1 assets consist primarily of certain cash equivalents and equity investments held at fair value. Cash investments in actively traded money market funds are measured at net asset values. Equity securities are exchange-traded securities with quoted prices in active markets. The fair value of investments in mutual funds are based on published net asset values. Level 2 assets consist of debt securities for which the fair values are determined using independent third-party broker or dealer price quotes. U.S. Treasury bills are valued upon quoted market prices for similar assets in active markets, quoted prices for identical or similar assets that are not active and inputs other than quoted prices that are observable or corroborated by observable market data. The fair value of corporate bonds is measured using various techniques, which consider recently executed transactions in securities of the issuer or comparable issuers, market price quotations (where observable), bond spreads and fundamental data relating to the issuer. Also included in the Company's consolidated statements of financial condition are investments in American Depositary Receipts (“ADRs”) and Global Depositary Receipts (“GDRs”). Certain of the Company’s ADRs and GDRs may not be listed on a public exchange and may be valued using an evaluated price based on a compilation of observable market information. Inputs used include currency factors, depositary receipt ratios, exchange prices of underlying and common stock of the same issuer, and adjustments for corporate actions. ADRs and GDRs valued using an evaluated price have been classified as Level 2. The investments in equity method investees are held at their carrying val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Tables)</t>
        </is>
      </c>
      <c r="B1" s="2" t="inlineStr">
        <is>
          <t>12 Months Ended</t>
        </is>
      </c>
    </row>
    <row r="2">
      <c r="B2" s="2" t="inlineStr">
        <is>
          <t>Dec. 31, 2020</t>
        </is>
      </c>
    </row>
    <row r="3">
      <c r="A3" s="3" t="inlineStr">
        <is>
          <t>Organization Consolidation And Presentation Of Financial Statements [Abstract]</t>
        </is>
      </c>
    </row>
    <row r="4">
      <c r="A4" s="4" t="inlineStr">
        <is>
          <t>Summary of entities</t>
        </is>
      </c>
      <c r="B4" s="4" t="inlineStr">
        <is>
          <t>The Company has consolidated the results of operations and financial condition of the following entities as of December 31, 2020:
Legal Entity
Type of Entity (Date of Formation)
Ownership at December 31, 2020
Pzena Investment Management, Pty
Australian Proprietary Limited Company (12/16/2009)
100.0
%
Pzena Financial Services, LLC
Delaware Limited Liability Company (10/15/2013)
100.0
%
Pzena Investment Management, LTD
England and Wales Private Limited Company (1/08/2015)
100.0
%
Pzena U.S. Best Ideas (GP), LLC
Delaware Limited Liability Company (11/16/2017)
100.0
%
Pzena Global Best Ideas (GP), LLC
Delaware Limited Liability Company (2/15/2018)
100.0
%
Pzena Investment Management International 2, LLC
Delaware Limited Liability Company (1/21/2020)
100.0
%
Pzena Investment Management Special Situations, LLC
Delaware Limited Liability Company (12/01/2010)
99.9
%
Pzena Global Focused Value Fund
Australian Registered Investment Scheme (6/10/2016)
98.7
%
Pzena International Small Cap Value Fund, a series of Advisors Series Trust
Open-end Management Investment Company, series of Delaware Statutory Trust (6/28/2018)
6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Disaggregation of Revenue</t>
        </is>
      </c>
      <c r="B4" s="4" t="inlineStr">
        <is>
          <t xml:space="preserve">Revenue from advisory fees is disaggregated into categories based on the composition of the Company's client base and advisory fee structure for the years ended December 31, 2020, and 2019:
For the Years Ended December 31,
Revenue
2020
2019 2
(in thousands)
Separately Managed Accounts
Asset-Based Fees
$
74,725
$
76,210
Performance-Based Fees
—
—
Total Separately Managed Fees
74,725
76,210
Sub-Advised Accounts
Asset-Based Fees
$
52,741
$
59,664
Impact of Fulcrum Fees 1
(4,027
)
(753
)
Performance-Based Fees
—
—
Total Sub-Advised Fees
48,714
58,911
Pzena Funds
Asset-Based Fees
$
15,154
$
16,332
Expense Cap Reimbursements
(1,052
)
(707
)
Performance-Based Fees
1,078
—
Total Pzena Funds Fees
15,180
15,625
Total
$
138,619
$
150,746
1
Represents the net impact of fulcrum fee arrangements which require a reduction in the base fee or allow for an increase in the base fee if the relevant investment strategy underperforms or outperforms, respectively, the agreed-upon benchmark over the contract's measurement period.
2
Certain prior year amounts have been reclassified to conform to the current year presentation. </t>
        </is>
      </c>
    </row>
    <row r="5">
      <c r="A5" s="4" t="inlineStr">
        <is>
          <t>Schedule of Cash and Cash Equivalents</t>
        </is>
      </c>
      <c r="B5" s="4" t="inlineStr">
        <is>
          <t>The following table reconciles cash, cash equivalents, and restricted cash per the consolidated statements of cash flows to the consolidated statements of financial condition.
For the Years Ended December 31,
2020
2019
2018
(in thousands)
Cash and Cash Equivalents
$
65,534
$
52,480
$
38,099
Restricted Cash
1,050
1,036
1,028
Total
$
66,584
$
53,516
$
39,127</t>
        </is>
      </c>
    </row>
    <row r="6">
      <c r="A6" s="4" t="inlineStr">
        <is>
          <t>Schedule of Restricted Cash</t>
        </is>
      </c>
      <c r="B6" s="4" t="inlineStr">
        <is>
          <t>The following table reconciles cash, cash equivalents, and restricted cash per the consolidated statements of cash flows to the consolidated statements of financial condition.
For the Years Ended December 31,
2020
2019
2018
(in thousands)
Cash and Cash Equivalents
$
65,534
$
52,480
$
38,099
Restricted Cash
1,050
1,036
1,028
Total
$
66,584
$
53,516
$
39,12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ompensation and Benefits (Tables)</t>
        </is>
      </c>
      <c r="B1" s="2" t="inlineStr">
        <is>
          <t>12 Months Ended</t>
        </is>
      </c>
    </row>
    <row r="2">
      <c r="B2" s="2" t="inlineStr">
        <is>
          <t>Dec. 31, 2020</t>
        </is>
      </c>
    </row>
    <row r="3">
      <c r="A3" s="4" t="inlineStr">
        <is>
          <t>Summary of compensation and benefits expense to employees and members</t>
        </is>
      </c>
      <c r="B3" s="4" t="inlineStr">
        <is>
          <t>Compensation and benefits expenses to employees and members is comprised of the following:
For the Years Ended December 31,
2020
2019
(in thousands)
Cash Compensation and Other Benefits
$
55,283
$
58,016
Non-Cash Compensation
13,204
30,093
Total Compensation and Benefits Expense
$
68,487
$
88,109</t>
        </is>
      </c>
    </row>
    <row r="4">
      <c r="A4" s="4" t="inlineStr">
        <is>
          <t>Schedule of share based compensation activity</t>
        </is>
      </c>
      <c r="B4" s="4" t="inlineStr">
        <is>
          <t>All non-cash compensation awards granted have varying vesting schedules and are issued at prices equal to the assessed fair market value at the time of issuance, as discussed below. Details of awards of Class B and Class B-1 units of the operating company, Delayed Exchange Class B units, phantom Delayed Exchange Class B units, options to purchase shares of Class A common stock or Delayed Exchange Class B units, and shares of Class A common stock awarded for the years ended December 31, 2020 and 2019, are as follows:
For the Years Ended December 31,
2020
2019
Amount
Fair Value 1
Amount
Fair Value 1
Class B-1 Units 2
2,092,879
$
3.98
3,683,073
$
3.98
Delayed Exchange Class B Units 3
620,543
$
5.95
1,084,297
$
5.91
Deferred Compensation Phantom Delayed Exchange Class B Units 4
188,283
$
4.67
141,282
$
5.95
Options to Purchase Shares of Class A Common Stock 5
146,804
$
2.03
—
$
—
Restricted Shares of Class A Common Stock 6
16,806
$
4.74
—
$
—
Phantom Delayed Exchange Class B Units 7
—
$
—
1,301,936
$
3.61
Options to Purchase Delayed Exchange Class B Units 8
—
$
—
409,448
$
1.27
Restricted Class B Units
—
$
—
44,470
$
7.87
1
Represents the weighted average grant date estimated fair value per share, unit, or option.
2
Represents Class B-1 units issued under the 2007 Equity Incentive Plan (as defined below). These Class B-1 units are entitled to receive dividends for the duration of the holder’s employment, and upon the end of employment are exchanged for shares of Class A common stock in an amount based upon the appreciation in price of the Class A common stock from the date of grant to the date of exchange. Amounts reflected include the impact of a modification as of May 1, 2020, which resulted in the cancellation of 166,804 Class B-1 Units. The 3,683,073 Class B-1 units vest immediately and represented non-recurring unit-based awards issued to a number of the firm’s key contributors.
3
Represents Class B units issued under the 2006 Equity Incentive Plan (as defined below). These units vest immediately upon grant, but may not be exchanged pursuant to the Amended and Restated Operating Agreement of the operating company until the seventh anniversary of the date of grant. These units are also not entitled to any benefits under the Tax Receivable Agreement between the Company and members of the operating company.
4
Represents phantom Delayed Exchange Class B units issued under the 2006 Equity Incentive Plan and pursuant to the Bonus Plan (as defined below). These phantom units vest ratably over four years, but may not be exchanged pursuant to the Amended and Restated Operating Agreement of the operating company until seven years after the date they vest. These units are also not entitled to any benefits under the Tax Receivable Agreement between the Company and members of the operating company.
5
Represents options to purchase shares of Class A common stock issued under the 2007 Equity Incentive Plan. These options become exercisable five years from the date of grant. Amounts reflected include the impact of a modification as of May 1, 2020, which resulted in the issuance of 146,804 options to purchase shares of Class A common stock.
6
Represents shares of Class A common stock issued under the 2007 Equity Incentive Plan. These shares vest ratably over a period of four years from the date of grant. These shares are restricted and may not be sold until the seventh anniversary of the date of grant. Amounts reflected include the impact of a modification as of May 1, 2020, which resulted in the issuance of 16,806 restricted shares of Class A common stock.
7
Represents phantom Delayed Exchange Class B units issued under the 2006 Equity Incentive Plan (as defined below). These phantom units vest ratably over ten years and are not entitled to receive dividends or dividend equivalents until vested. Upon vesting, the resulting Delayed Exchange Class B units may not be exchanged pursuant the Amended and Restated Operating Agreement until the seventh anniversary of the vesting date and are not entitled to any benefits under the Tax Receivable Agreement.
8
Represents options to purchase Delayed Exchange Class B units issued under 2006 Equity Incentive Plan (as defined below). During the year ended December 31, 2019, of these options, 94,488 become exercisable immediately and 314,960 become exercisable five years from the date of grant. Upon exercise, the resulting Delayed Exchange Class B units may not be exchanged pursuant the Amended and Restated Operating Agreement until the seventh anniversary of the exercise date and are not entitled to any benefits under the Tax Receivable Agreement.
January 1,
2021
Amount
Fair Value 1
Delayed Exchange Class B Units 2
805,987
$
4.67
Restricted Shares of Class A Common Stock 3
12,353
$
4.67
1
Represents the weighted average grant date estimated fair value per share, unit, or option as of December 31, 2020.
2
Represents Class B units issued under the 2006 Equity Incentive Plan. These units vest immediately upon grant, but may not be exchanged pursuant to the Amended and Restated Operating Agreement of the operating company until the seventh anniversary of the date of grant. These units are also not entitled to any benefits under the Tax Receivable Agreement between the Company and members of the operating company.
3
Represents shares of Class A common stock issued under the 2007 Equity Incentive Plan. These shares vest immediately upon grant, but are restricted and may not be sold until the seventh anniversary of the date of grant.</t>
        </is>
      </c>
    </row>
    <row r="5">
      <c r="A5" s="4" t="inlineStr">
        <is>
          <t>Schedule of weighted average assumptions</t>
        </is>
      </c>
      <c r="B5" s="4" t="inlineStr">
        <is>
          <t xml:space="preserve">. For each of the years ended December 31, 2020 and 2019 the Company issued options and units valued using the Black-Scholes option pricing model with the following weighted average assumptions:
2020
2019
January 1,
December 31,
January 1,
Weighted Average Time Until Exercise
10 years
10 years
7 years
Expected Volatility
44
%
44
%
41
%
Risk-Free Rate
1.90
%
1.90
%
2.59
%
Dividend Yield
4.40
%
4.40
%
6.50
% </t>
        </is>
      </c>
    </row>
    <row r="6">
      <c r="A6" s="4" t="inlineStr">
        <is>
          <t>Schedule of exercise prices for stock options outstanding and exercisable</t>
        </is>
      </c>
      <c r="B6" s="4" t="inlineStr">
        <is>
          <t>Exercise prices for options outstanding and exercisable as of December 31, 2020 are as follows:
Options Outstanding
Options Exercisable
Number Outstanding as of December 31, 2020
Weighted- Average Remaining Contractual Life
Weighted Average Exercise Price
Number Exercisable as of December 31, 2020
Weighted- Average Remaining Contractual Life
Weighted Average Exercise Price
$4.22 – $5.00
61,334
1.0
$
4.77
61,334
1.0
$
4.77
$5.00 – $10.00
5,308,921
6.7
7.02
1,215,769
7.1
6.90
$10.00 – $15.00
1,392,134
2.7
13.19
22,134
3.0
10.26
$4.22 – $15.00
6,762,389
5.8
$
8.27
1,299,237
6.7
$
6.85</t>
        </is>
      </c>
    </row>
    <row r="7">
      <c r="A7" s="4" t="inlineStr">
        <is>
          <t>Summary of the option activity</t>
        </is>
      </c>
      <c r="B7" s="4" t="inlineStr">
        <is>
          <t>The following is a summary of the option activity for the two years ended December 31, 2020:
For the Years Ended December 31,
2020
2019
Options Outstanding
Weighted Average Exercise Price
Options Outstanding
Weighted Average Exercise Price
Beginning Balance
6,779,677
$
8.24
8,397,562
$
8.87
Options Granted 1
189,539
7.65
409,448
5.97
Options Cancelled
(8,426
)
7.58
(5,833
)
8.00
Options Forfeited
(178,740
)
6.57
(1,200,000
)
12.01
Options Exercised
(19,661
)
7.58
(821,500
)
8.00
Ending Balance
6,762,389
$
8.27
6,779,677
$
8.24
1
Options granted for the year ended December 31, 2020 include 189,539 options to purchase shares of Class A common stock. Options granted for the year ended December 31, 2019 include 409,448 options to purchase Delayed Exchange Class B units.</t>
        </is>
      </c>
    </row>
    <row r="8">
      <c r="A8" s="4" t="inlineStr">
        <is>
          <t>Schedule of aggregate intrinsic value</t>
        </is>
      </c>
      <c r="B8" s="4" t="inlineStr">
        <is>
          <t>Based on the closing market price of the Company’s Class A common stock on December 31, 2020, the aggregate intrinsic value of the Company’s options was as follows:
Options Outstanding
Options Exercisable
(in thousands)
Aggregate Intrinsic Value
$
1,749
$
647</t>
        </is>
      </c>
    </row>
    <row r="9">
      <c r="A9" s="4" t="inlineStr">
        <is>
          <t>Summary of Phantom Class B Units and Phantom Delayed Exchange Class B Units that vest ratably</t>
        </is>
      </c>
      <c r="B9" s="4" t="inlineStr">
        <is>
          <t>Phantom Delayed Exchange Class B units issued pursuant to the Bonus Plan, which vest ratably over four years, are summarized as follows:
For the Years Ended December 31,
2020
2019
Phantom Units Outstanding
Weighted Average Price
Phantom Units Outstanding
Weighted Average Price
Beginning Balance
503,869
$
6.33
587,017
$
6.45
Phantom Delayed Exchange Class B Units Issued 1
188,283
4.67
141,282
5.95
Vesting of Phantom Delayed Exchange Class B Units 1
(208,879
)
6.56
(224,430
)
6.38
Phantom Delayed Exchange Class B Units Forfetied 1
(10,971
)
6.04
—
—
Ending Balance
472,302
$
5.57
503,869
$
6.33
1
Represents phantom Delayed Exchange Class B units issued under the 2006 Equity Incentive Plan. These phantom units vest ratably over four years, but may not be exchanged pursuant to the Amended and Restated Operating Agreement of the operating company until seven years after the date they vest. These units are also not entitled to any benefits under the Tax Receivable Agreement between the Company and members of the operating company. Phantom Class B units and Phantom Delayed Exchange Class B units issued pursuant to the 2006 Equity Incentive Plan, which vest ratably over 10 years and are not eligible to receive dividends or dividend equivalents until vested, are summarized as follows:
For the Years Ended December 31,
2020
2019
Phantom Units Outstanding
Weighted Average Price
Phantom Units Outstanding
Weighted Average Price
Beginning Balance
3,734,050
$
4.05
3,612,026
$
4.18
Phantom Delayed Exchange Class B Units Issued
—
—
1,301,936
3.61
Vesting of Phantom Class B Units
(625,896
)
4.29
(681,297
)
4.23
Phantom Class B Units Forfeited
—
—
(498,615
)
3.61
Ending Balance
3,108,154
$
4.00
3,734,050
$
4.05</t>
        </is>
      </c>
    </row>
    <row r="10">
      <c r="A10" s="4" t="inlineStr">
        <is>
          <t>Units and shares remaining available for future issuance</t>
        </is>
      </c>
      <c r="B10" s="4" t="inlineStr">
        <is>
          <t>As of December 31, 2020, the total units and shares remaining available for future issuance under the equity incentive plans are as follows:
Plan
Number of Securities Remaining Available For Future Issuance Under Equity Incentive Plans
Pzena Investment Management, LLC 2006 Equity Incentive Plan
5,844,923
Pzena Investment Management, Inc. 2007 Equity Incentive Plan
8,110,362
Total
13,955,285</t>
        </is>
      </c>
    </row>
    <row r="11">
      <c r="A11" s="4" t="inlineStr">
        <is>
          <t>Class B-1 Unit</t>
        </is>
      </c>
    </row>
    <row r="12">
      <c r="A12" s="4" t="inlineStr">
        <is>
          <t>Schedule of share based compensation activity</t>
        </is>
      </c>
      <c r="B12" s="4" t="inlineStr">
        <is>
          <t>The following is a summary of the Class B-1 unit activity for the two years ended December 31, 2020:
For the Years Ended December 31,
2020
2019
Units Outstanding
Weighted Average Threshold Price
Units Outstanding
Weighted Average Threshold Price
Beginning Balance
3,683,073
$
8.15
—
$
-
Units Granted 1
2,092,879
8.15
3,683,073
8.15
Units Cancelled
—
—
—
—
Units Forfeited
—
—
—
—
Units Exercised
—
—
—
—
Ending Balance
5,775,952
$
8.15
3,683,073
$
8.15
1
Amounts reflected include the impact of a modification as of May 1, 2020, which resulted in the cancellation of 166,804 Class B-1 units.</t>
        </is>
      </c>
    </row>
    <row r="13">
      <c r="A13" s="4" t="inlineStr">
        <is>
          <t>Schedule of exercise prices for stock options outstanding and exercisable</t>
        </is>
      </c>
      <c r="B13" s="4" t="inlineStr">
        <is>
          <t>Exercise prices for Class B-1 units outstanding and exercisable as of December 31, 2020 are as follows:
Units Outstanding
Units Exercisable
Number Outstanding as of December 31, 2020
Weighted Average Threshold Price
Number Exercisable as of December 31, 2020
Weighted Average Threshold Price
$5.00 – $10.00
5,775,952
8.15
3,683,073
8.1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ummary of basic earnings per share</t>
        </is>
      </c>
      <c r="B4" s="4" t="inlineStr">
        <is>
          <t>For the years ended December 31, 2020 and 2019, the Company’s basic earnings per share was determined as follows:
For the Years Ended December 31,
2020
2019
(in thousands, except share and per share amounts)
Net Income Allocated to:
Class A Common Stock
$
8,868
$
8,462
Participating Shares of Restricted Class A Common Stock
6
—
Net Income for Basic Earnings Per Share
$
8,874
$
8,462
Basic Weighted-Average Shares Outstanding
17,196,939
17,945,686
Add: Participating Shares of Restricted Class A Common Stock 1
11,235
—
Total Basic Weighted-Average Shares Outstanding
17,208,174
17,945,686
Basic Earnings per Share
$
0.52
$
0.47
1
Certain unvested shares of Class A common stock granted to employees have nonforfeitable rights to dividends and therefore participate fully in the results of the Company from the date they are granted. They are included in the computation of basic earnings per share using the two-class method for participating securities.</t>
        </is>
      </c>
    </row>
    <row r="5">
      <c r="A5" s="4" t="inlineStr">
        <is>
          <t>Summary of diluted net income</t>
        </is>
      </c>
      <c r="B5" s="4" t="inlineStr">
        <is>
          <t>For the years ended December 31, 2020 and 2019, the Company’s diluted net income was determined as follows:
For the Years Ended December 31,
2020
2019
(in thousands)
Net Income Attributable to Non-Controlling Interests of Pzena Investment Management, LLC
$
42,421
$
36,570
Less: Assumed Corporate Income Taxes
(10,529
)
(10,986
)
Assumed After-Tax Income of Pzena Investment Management, LLC
31,892
25,584
Net Income of Pzena Investment Management, Inc.
8,874
8,462
Diluted Net Income
$
40,766
$
34,046</t>
        </is>
      </c>
    </row>
    <row r="6">
      <c r="A6" s="4" t="inlineStr">
        <is>
          <t>Summary of diluted earnings per share</t>
        </is>
      </c>
      <c r="B6" s="4" t="inlineStr">
        <is>
          <t>For the years ended December 31, 2020 and 2019, the Company’s diluted earnings per share were determined as follows:
For the Years Ended December 31,
2020
2019
(In thousands, except share and per share amounts)
Diluted Net Income Allocated to:
Class A Common Stock
$
37,732
$
34,046
Participating Shares of Restricted Class A Common Stock
6
—
Participating Class B Units and Class B-1 Units
3,028
—
Total Diluted Net Income Attributable to Shareholders
$
40,766
$
34,046
Basic Weighted-Average Shares Outstanding
17,208,174
17,945,686
Dilutive Effect of Class B Units
54,156,631
52,132,910
Dilutive Effect of Options 1
12,637
759,797
Dilutive Effect of Phantom Units
1,874,199
3,243,612
Dilutive Effect of Restricted Shares of Class A Common Stock 2
12,660
44,107
Dilutive Weighted-Average Shares Outstanding
73,264,301
74,126,112
Add: Participating Class B Units and Class B-1 Units 3
5,879,409
73,196
Total Dilutive Weighted-Average Shares Outstanding
79,143,710
74,199,308
Diluted Earnings per Share
$
0.52
$
0.46
1
Represents the dilutive effect of options to purchase Class B units, Delayed Exchange Class B units, and Class A common stock.
2
Certain restricted shares of Class A common stock granted to employees are not entitled to dividend or dividend equivalent payments until they are vested and are therefore non-participating securities and are not included in the computation of basic earnings per share. They are included in the computation of diluted earnings per share when the effect is dilutive using the treasury stock method.
3
Unvested Class B Units granted to employees have nonforfeitable rights to dividends and therefore participate fully in the results of the operating company's operations from the date they are granted. Vested and unvested Class B-1 units are entitled to receive distributions for the duration of the holder’s employment with the operating company, will participate in additional value to the extent there has been appreciation subsequent to the issuance of the Class B-1 membership unit. Unvested Class B units and vested and unvested Class B-1 units are included in the computation of diluted earnings per share using the two-class method for participating securiti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hareholders' Equity (Tables)</t>
        </is>
      </c>
      <c r="B1" s="2" t="inlineStr">
        <is>
          <t>12 Months Ended</t>
        </is>
      </c>
    </row>
    <row r="2">
      <c r="B2" s="2" t="inlineStr">
        <is>
          <t>Dec. 31, 2020</t>
        </is>
      </c>
    </row>
    <row r="3">
      <c r="A3" s="3" t="inlineStr">
        <is>
          <t>Stockholders Equity Note [Abstract]</t>
        </is>
      </c>
    </row>
    <row r="4">
      <c r="A4" s="4" t="inlineStr">
        <is>
          <t>Incremental assets and liabilities assumed in exchanges</t>
        </is>
      </c>
      <c r="B4" s="4" t="inlineStr">
        <is>
          <t>The incremental assets and liabilities assumed in the exchanges were recorded on December 22, 2020 and December 23, 2019 as follows:
December 22, 2020
December 23, 2019
(in thousands)
Pzena Investment Management, LLC Members' Capital
$
6,694
$
3,134
Pzena Investment Management, LLC Accumulated Deficit
(6,072
)
(2,805
)
Realizable Deferred Tax Asset
506
12
Net Tax Receivable Liability to Converting Unitholders
(430
)
(10
)
Total
$
698
$
331
Common Stock, at Par
$
5
$
2
Additional Paid-in Capital
693
329
Total
$
698
$
33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 (Tables)</t>
        </is>
      </c>
      <c r="B1" s="2" t="inlineStr">
        <is>
          <t>12 Months Ended</t>
        </is>
      </c>
    </row>
    <row r="2">
      <c r="B2" s="2" t="inlineStr">
        <is>
          <t>Dec. 31, 2020</t>
        </is>
      </c>
    </row>
    <row r="3">
      <c r="A3" s="3" t="inlineStr">
        <is>
          <t>Noncontrolling Interest [Abstract]</t>
        </is>
      </c>
    </row>
    <row r="4">
      <c r="A4" s="4" t="inlineStr">
        <is>
          <t>Non-controlling interest income</t>
        </is>
      </c>
      <c r="B4" s="4" t="inlineStr">
        <is>
          <t>Non-Controlling Interests in the operations of the Company’s operating company and consolidated subsidiaries are comprised of the following:
For the Years Ended December 31,
2020
2019
(in thousands)
Non-Controlling Interests of Pzena Investment Management, LLC
$
42,421
$
36,570
Non-Controlling Interests of Consolidated Subsidiaries
243
444
Non-Controlling Interests
$
42,664
$
37,01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STATEMENTS OF FINANCIAL CONDITION (Parenthetical) - USD ($) $ in Thousands</t>
        </is>
      </c>
      <c r="C1" s="2" t="inlineStr">
        <is>
          <t>Dec. 31, 2020</t>
        </is>
      </c>
      <c r="D1" s="2" t="inlineStr">
        <is>
          <t>Dec. 31, 2019</t>
        </is>
      </c>
    </row>
    <row r="2">
      <c r="A2" s="3" t="inlineStr">
        <is>
          <t>ASSETS</t>
        </is>
      </c>
    </row>
    <row r="3">
      <c r="A3" s="4" t="inlineStr">
        <is>
          <t>Cash</t>
        </is>
      </c>
      <c r="B3" s="4" t="inlineStr">
        <is>
          <t>[1]</t>
        </is>
      </c>
      <c r="C3" s="7" t="n">
        <v>65534</v>
      </c>
      <c r="D3" s="7" t="n">
        <v>52480</v>
      </c>
    </row>
    <row r="4">
      <c r="A4" s="4" t="inlineStr">
        <is>
          <t>Due from Broker</t>
        </is>
      </c>
      <c r="B4" s="4" t="inlineStr">
        <is>
          <t>[1]</t>
        </is>
      </c>
      <c r="C4" s="6" t="n">
        <v>87</v>
      </c>
      <c r="D4" s="6" t="n">
        <v>149</v>
      </c>
    </row>
    <row r="5">
      <c r="A5" s="4" t="inlineStr">
        <is>
          <t>Investments</t>
        </is>
      </c>
      <c r="B5" s="4" t="inlineStr">
        <is>
          <t>[1]</t>
        </is>
      </c>
      <c r="C5" s="6" t="n">
        <v>34104</v>
      </c>
      <c r="D5" s="6" t="n">
        <v>55934</v>
      </c>
    </row>
    <row r="6">
      <c r="A6" s="4" t="inlineStr">
        <is>
          <t>Other Receivables</t>
        </is>
      </c>
      <c r="B6" s="4" t="inlineStr">
        <is>
          <t>[1]</t>
        </is>
      </c>
      <c r="C6" s="6" t="n">
        <v>154</v>
      </c>
      <c r="D6" s="6" t="n">
        <v>599</v>
      </c>
    </row>
    <row r="7">
      <c r="A7" s="4" t="inlineStr">
        <is>
          <t>Property and equipment, accumulated depreciation</t>
        </is>
      </c>
      <c r="C7" s="6" t="n">
        <v>5980</v>
      </c>
      <c r="D7" s="6" t="n">
        <v>4765</v>
      </c>
    </row>
    <row r="8">
      <c r="A8" s="3" t="inlineStr">
        <is>
          <t>LIABILITIES AND EQUITY</t>
        </is>
      </c>
    </row>
    <row r="9">
      <c r="A9" s="4" t="inlineStr">
        <is>
          <t>Accounts Payable and Accrued Expenses</t>
        </is>
      </c>
      <c r="B9" s="4" t="inlineStr">
        <is>
          <t>[1]</t>
        </is>
      </c>
      <c r="C9" s="6" t="n">
        <v>36317</v>
      </c>
      <c r="D9" s="6" t="n">
        <v>44713</v>
      </c>
    </row>
    <row r="10">
      <c r="A10" s="4" t="inlineStr">
        <is>
          <t>Due to Broker</t>
        </is>
      </c>
      <c r="B10" s="4" t="inlineStr">
        <is>
          <t>[1]</t>
        </is>
      </c>
      <c r="C10" s="7" t="n">
        <v>56</v>
      </c>
      <c r="D10" s="7" t="n">
        <v>40</v>
      </c>
    </row>
    <row r="11">
      <c r="A11" s="3" t="inlineStr">
        <is>
          <t>Equity:</t>
        </is>
      </c>
    </row>
    <row r="12">
      <c r="A12" s="4" t="inlineStr">
        <is>
          <t>Preferred Stock, Par Value (in dollars per share)</t>
        </is>
      </c>
      <c r="C12" s="8" t="n">
        <v>0.01</v>
      </c>
      <c r="D12" s="8" t="n">
        <v>0.01</v>
      </c>
    </row>
    <row r="13">
      <c r="A13" s="4" t="inlineStr">
        <is>
          <t>Preferred Stock, Shares Authorized (in shares)</t>
        </is>
      </c>
      <c r="C13" s="6" t="n">
        <v>200000000</v>
      </c>
      <c r="D13" s="6" t="n">
        <v>200000000</v>
      </c>
    </row>
    <row r="14">
      <c r="A14" s="4" t="inlineStr">
        <is>
          <t>Preferred Stock, Shares Outstanding (in shares)</t>
        </is>
      </c>
      <c r="C14" s="6" t="n">
        <v>0</v>
      </c>
      <c r="D14" s="6" t="n">
        <v>0</v>
      </c>
    </row>
    <row r="15">
      <c r="A15" s="4" t="inlineStr">
        <is>
          <t>Common Class A</t>
        </is>
      </c>
    </row>
    <row r="16">
      <c r="A16" s="3" t="inlineStr">
        <is>
          <t>Equity:</t>
        </is>
      </c>
    </row>
    <row r="17">
      <c r="A17" s="4" t="inlineStr">
        <is>
          <t>Common Stock, Par Value (in dollars per share)</t>
        </is>
      </c>
      <c r="C17" s="8" t="n">
        <v>0.01</v>
      </c>
      <c r="D17" s="8" t="n">
        <v>0.01</v>
      </c>
    </row>
    <row r="18">
      <c r="A18" s="4" t="inlineStr">
        <is>
          <t>Common Stock, Shares Authorized (in shares)</t>
        </is>
      </c>
      <c r="C18" s="6" t="n">
        <v>750000000</v>
      </c>
      <c r="D18" s="6" t="n">
        <v>750000000</v>
      </c>
    </row>
    <row r="19">
      <c r="A19" s="4" t="inlineStr">
        <is>
          <t>Common Stock, Shares Issued (in shares)</t>
        </is>
      </c>
      <c r="C19" s="6" t="n">
        <v>17328899</v>
      </c>
      <c r="D19" s="6" t="n">
        <v>18009350</v>
      </c>
    </row>
    <row r="20">
      <c r="A20" s="4" t="inlineStr">
        <is>
          <t>Common Stock, Shares Outstanding (in shares)</t>
        </is>
      </c>
      <c r="C20" s="6" t="n">
        <v>17328899</v>
      </c>
      <c r="D20" s="6" t="n">
        <v>18009350</v>
      </c>
    </row>
    <row r="21">
      <c r="A21" s="4" t="inlineStr">
        <is>
          <t>Common Class B</t>
        </is>
      </c>
    </row>
    <row r="22">
      <c r="A22" s="3" t="inlineStr">
        <is>
          <t>Equity:</t>
        </is>
      </c>
    </row>
    <row r="23">
      <c r="A23" s="4" t="inlineStr">
        <is>
          <t>Common Stock, Par Value (in dollars per share)</t>
        </is>
      </c>
      <c r="C23" s="9" t="n">
        <v>1e-06</v>
      </c>
      <c r="D23" s="9" t="n">
        <v>1e-06</v>
      </c>
    </row>
    <row r="24">
      <c r="A24" s="4" t="inlineStr">
        <is>
          <t>Common Stock, Shares Authorized (in shares)</t>
        </is>
      </c>
      <c r="C24" s="6" t="n">
        <v>750000000</v>
      </c>
      <c r="D24" s="6" t="n">
        <v>750000000</v>
      </c>
    </row>
    <row r="25">
      <c r="A25" s="4" t="inlineStr">
        <is>
          <t>Common Stock, Shares Issued (in shares)</t>
        </is>
      </c>
      <c r="C25" s="6" t="n">
        <v>54313620</v>
      </c>
      <c r="D25" s="6" t="n">
        <v>52879323</v>
      </c>
    </row>
    <row r="26">
      <c r="A26" s="4" t="inlineStr">
        <is>
          <t>Common Stock, Shares Outstanding (in shares)</t>
        </is>
      </c>
      <c r="C26" s="6" t="n">
        <v>54313620</v>
      </c>
      <c r="D26" s="6" t="n">
        <v>52879323</v>
      </c>
    </row>
    <row r="27">
      <c r="A27" s="4" t="inlineStr">
        <is>
          <t>Variable Interest Entity, Primary Beneficiary</t>
        </is>
      </c>
    </row>
    <row r="28">
      <c r="A28" s="3" t="inlineStr">
        <is>
          <t>ASSETS</t>
        </is>
      </c>
    </row>
    <row r="29">
      <c r="A29" s="4" t="inlineStr">
        <is>
          <t>Cash</t>
        </is>
      </c>
      <c r="C29" s="7" t="n">
        <v>2201</v>
      </c>
      <c r="D29" s="7" t="n">
        <v>4190</v>
      </c>
    </row>
    <row r="30">
      <c r="A30" s="4" t="inlineStr">
        <is>
          <t>Due from Broker</t>
        </is>
      </c>
      <c r="C30" s="6" t="n">
        <v>0</v>
      </c>
      <c r="D30" s="6" t="n">
        <v>145</v>
      </c>
    </row>
    <row r="31">
      <c r="A31" s="4" t="inlineStr">
        <is>
          <t>Investments</t>
        </is>
      </c>
      <c r="C31" s="6" t="n">
        <v>1131</v>
      </c>
      <c r="D31" s="6" t="n">
        <v>3813</v>
      </c>
    </row>
    <row r="32">
      <c r="A32" s="4" t="inlineStr">
        <is>
          <t>Other Receivables</t>
        </is>
      </c>
      <c r="C32" s="6" t="n">
        <v>8</v>
      </c>
      <c r="D32" s="6" t="n">
        <v>10</v>
      </c>
    </row>
    <row r="33">
      <c r="A33" s="3" t="inlineStr">
        <is>
          <t>LIABILITIES AND EQUITY</t>
        </is>
      </c>
    </row>
    <row r="34">
      <c r="A34" s="4" t="inlineStr">
        <is>
          <t>Accounts Payable and Accrued Expenses</t>
        </is>
      </c>
      <c r="C34" s="6" t="n">
        <v>28</v>
      </c>
      <c r="D34" s="6" t="n">
        <v>19</v>
      </c>
    </row>
    <row r="35">
      <c r="A35" s="4" t="inlineStr">
        <is>
          <t>Due to Broker</t>
        </is>
      </c>
      <c r="C35" s="7" t="n">
        <v>2</v>
      </c>
      <c r="D35" s="7" t="n">
        <v>0</v>
      </c>
    </row>
    <row r="36"/>
    <row r="37">
      <c r="A37" s="4" t="inlineStr">
        <is>
          <t>[1]</t>
        </is>
      </c>
      <c r="B37" s="4" t="inlineStr">
        <is>
          <t>Asset and liability amounts in parentheses represent the aggregated balances at December 31, 2020 and 2019 attributable to Pzena Investment Management Special Situations, LLC, Pzena U.S. Best Ideas (GP), LLC, and Pzena Global Best Ideas (GP), LLC which were variable interest entities as of December 31, 2020 and December 31, 2019, respectively. Asset and liability amounts in parentheses at December 31, 2020 are also attributable to Pzena Global Focused Value Fund. Asset and liability amounts in parentheses at December 31, 2019 are also attributable to Pzena International Value Service (a series of Pzena Investment Management International, LLC).</t>
        </is>
      </c>
    </row>
  </sheetData>
  <mergeCells count="3">
    <mergeCell ref="A1:B1"/>
    <mergeCell ref="A36:C36"/>
    <mergeCell ref="B37:C3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vestments (Tables)</t>
        </is>
      </c>
      <c r="B1" s="2" t="inlineStr">
        <is>
          <t>12 Months Ended</t>
        </is>
      </c>
    </row>
    <row r="2">
      <c r="B2" s="2" t="inlineStr">
        <is>
          <t>Dec. 31, 2020</t>
        </is>
      </c>
    </row>
    <row r="3">
      <c r="A3" s="3" t="inlineStr">
        <is>
          <t>Investments Debt And Equity Securities [Abstract]</t>
        </is>
      </c>
    </row>
    <row r="4">
      <c r="A4" s="4" t="inlineStr">
        <is>
          <t>Summary of investments</t>
        </is>
      </c>
      <c r="B4" s="4" t="inlineStr">
        <is>
          <t>The following is a summary of Investments:
As of
December 31, 2020
December 31, 2019
(in thousands)
Equity Investments, at Fair Value
Equity Securities
$
18,739
$
15,715
Mutual Funds
7,314
20,039
Total Equity Investments, at Fair Value
$
26,053
$
35,754
Trading Securities
U.S. Treasury Bills
—
9,100
Total Trading Securities
—
9,100
Investment in Equity Method Investees
8,051
11,080
Total
$
34,104
$
55,934</t>
        </is>
      </c>
    </row>
    <row r="5">
      <c r="A5" s="4" t="inlineStr">
        <is>
          <t>Investments, at Fair Value</t>
        </is>
      </c>
      <c r="B5" s="4" t="inlineStr">
        <is>
          <t>Investments, at Fair Value consisted of the following at December 31, 2020:
Cost
Unrealized Gain/(Loss)
Fair Value
(in thousands)
Equity Securities
$
16,521
$
2,218
$
18,739
Mutual Funds
7,293
21
7,314
Total Equity Investments, at Fair Value
$
23,814
$
2,239
$
26,053
Securities Sold Short, at Fair Value consisted of the following at December 31, 2020:
Cost
Unrealized Gain/(Loss)
Fair Value
(in thousands)
Equity Securities
$
620
$
94
$
714
Total Securities Sold Short, at Fair Value
$
620
$
94
$
714
Investments, at Fair Value consisted of the following at December 31, 2019:
Cost
Unrealized (Gain)/Loss
Fair Value
(in thousands)
Equity Securities
$
14,712
$
1,003
$
15,715
Mutual Funds
$
20,015
$
24
$
20,039
Total Equity Investments, at Fair Value
$
34,727
$
1,027
$
35,754
Cost
Unrealized Gain/(Loss)
Fair Value
(in thousands)
U.S. Treasury Bills
$
9,099
$
1
$
9,100
Total Trading Securities
$
9,099
$
1
$
9,1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Disclosures [Abstract]</t>
        </is>
      </c>
    </row>
    <row r="4">
      <c r="A4" s="4" t="inlineStr">
        <is>
          <t>Schedule of Fair Value Measurements</t>
        </is>
      </c>
      <c r="B4" s="4" t="inlineStr">
        <is>
          <t>The following tables present these instruments’ fair value at December 31, 2020:
Level 1
Level 2
Level 3
Total
Assets
(in thousands)
Cash Equivalents:
Money Market Funds
$
8
$
—
$
—
$
8
U.S. Treasury Bills
—
—
—
—
Corporate Bonds
—
—
—
—
Equity Investments, at Fair Value:
Equity Securities
18,006
733
—
18,739
Mutual Funds
7,314
—
—
7,314
Trading Securities:
U.S. Treasury Bills
—
—
—
—
Total
$
25,328
$
733
$
—
$
26,061
Liabilities
Securities Sold Short
714
—
—
714
Total
$
714
$
—
$
—
$
714
The following tables present these instruments’ fair value at December 31, 2019:
Level 1
Level 2
Level 3
Total
Assets
(in thousands)
Cash Equivalents:
Money Market Funds
$
17,129
$
—
$
—
$
17,129
U.S. Treasury Bills
—
—
—
—
Corporate Bonds
—
—
—
—
Equity Investments, at Fair Value:
Equity Securities
15,195
520
—
15,715
Mutual Funds
20,039
—
—
20,039
Trading Securities:
U.S. Treasury Bills
—
9,100
—
9,100
Total
$
52,363
$
9,620
$
—
$
61,98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Property and equipment</t>
        </is>
      </c>
      <c r="B4" s="4" t="inlineStr">
        <is>
          <t>Property and equipment, net, is comprised of the following:
As of
December 31, 2020
December 31, 2019
(in thousands)
Leasehold Improvements
$
6,929
$
6,929
Furniture and Fixtures
1,591
1,591
Computer Hardware
745
701
Computer Software
879
879
Office Equipment
212
212
Total
10,356
10,312
Less: Accumulated Depreciation and Amortization
(5,980
)
(4,765
)
Total
$
4,376
$
5,54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Components of Operating Lease Expense and Supplemental Cash Flow Information</t>
        </is>
      </c>
      <c r="B4" s="4" t="inlineStr">
        <is>
          <t>The following table presents the components of operating lease expense, as well as supplemental cash flow information, related to the Company’s leases:
For the Years Ended December 31,
2020
2019
(in thousands)
Operating lease expense
$
2,282
$
2,532
Supplemental cash flow information:
Cash paid for amounts included in the measurement of lease liabilities:
Operating cash flows from operating leases
$
2,330
$
2,431
Right-of-use assets obtained in exchange for lease obligations
$
—
$
4,135</t>
        </is>
      </c>
    </row>
    <row r="5">
      <c r="A5" s="4" t="inlineStr">
        <is>
          <t>Information Regarding Operating Leases</t>
        </is>
      </c>
      <c r="B5" s="4" t="inlineStr">
        <is>
          <t>The following table presents information regarding the Company’s operating leases:
As of
December 31, 2020
(in thousands)
Operating lease right-of-use assets
$
11,578
Operating lease liabilities
$
11,905
Weighted-average remaining lease term (in years)
4.9
Weighted-average discount rate
4.3
%</t>
        </is>
      </c>
    </row>
    <row r="6">
      <c r="A6" s="4" t="inlineStr">
        <is>
          <t>Future Minimum Lease Payments</t>
        </is>
      </c>
      <c r="B6" s="4" t="inlineStr">
        <is>
          <t>Future minimum lease payments are as follows:
Year Ending December 31,
Minimum Payments
(in thousands)
2021
2,853
2022
2,574
2023
2,596
2024
2,607
2025
2,607
2026 and thereafter
-
Total undiscounted lease payments
13,236
Less discount
(1,331
)
Total lease liabilities
$
11,90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Components of income tax expense</t>
        </is>
      </c>
      <c r="B4" s="4" t="inlineStr">
        <is>
          <t>The components of the income tax expense are as follows:
For the Year Ended December 31,
2020
2019
(in thousands)
Current Provision:
Unincorporated and Other Business Taxes 1
$
937
$
1,272
Local Corporate Tax
—
29
State Corporate Tax
15
16
Federal Corporate Tax
(103
)
278
Total Current Provision
$
849
$
1,595
Deferred Provision:
Unincorporated and Other Business Taxes 1
$
(79
)
$
15
Local Corporate Tax
304
376
State Corporate Tax
267
196
Federal Corporate Tax
2,946
3,613
Total Deferred Provision
$
3,438
$
4,200
Total Income Tax Expense
$
4,287
$
5,795
1
During the year ended December 31, 2020 and 2019, the operating company recognized a $1.6 million and $1.6 million, respectively, tax benefit associated with the reversal of uncertain tax position liabilities and interest related to unincorporated and other business tax expenses.</t>
        </is>
      </c>
    </row>
    <row r="5">
      <c r="A5" s="4" t="inlineStr">
        <is>
          <t>Differences between provisions for income taxes reported for financial reporting purposes and applicable statutory rates</t>
        </is>
      </c>
      <c r="B5" s="4" t="inlineStr">
        <is>
          <t>A reconciliation between the provision for income taxes reported for financial reporting purposes, and the application of the statutory U.S. Federal tax rate to the reported income before income taxes for the years ended December 31, 2020 and 2019, were as follows:
For the Year Ended December 31,
2020
2019
Amount
% of Pretax Income
Amount
% of Pretax Income
(in thousands, except % amounts)
Federal Corporate Tax
$
11,723
21.0
%
$
10,767
21.0
%
State and Local Corporate Tax, net of Federal Benefit
586
1.0
%
617
1.2
%
Unincorporated and Other Business Tax 1
678
1.2
%
1,017
2.0
%
Non-Controlling Interests
(8,959
)
(16.0
)%
(7,773
)
(15.2
)%
Non-Deductible Share-Based Compensation
22
0.0
%
730
1.4
%
Other
237
0.4
%
437
0.9
%
Income Tax Expense
$
4,287
7.7
%
$
5,795
11.3
%
1
During the years ended December 31, 2020 and 2019, the operating company recognized a $1.6 million and $1.6 million, respectively, tax benefit associated with the reversal of uncertain tax position liabilities and interest related to unincorporated and other business tax expenses.</t>
        </is>
      </c>
    </row>
    <row r="6">
      <c r="A6" s="4" t="inlineStr">
        <is>
          <t>Schedule of unrecognized tax benefits roll forward</t>
        </is>
      </c>
      <c r="B6" s="4" t="inlineStr">
        <is>
          <t>A reconciliation of the beginning and ending amount of total unrecognized tax benefits for the years ended December 31, 2020 and 2019 are as follows:
For the Year Ended December 31, 2020
(in thousands)
Balance at December 31, 2019
$
7,193
Decreases Related to Prior Year Tax Positions
(1,210
)
Increases Related to Current Year Tax Positions
1,629
Balance at December 31, 2020
$
7,612
For the Year Ended December 31, 2019
(in thousands)
Balance at December 31, 2018
$
6,460
Decreases Related to Prior Year Tax Positions
(1,218
)
Increases Related to Current Year Tax Positions
1,951
Balance at December 31, 2019
$
7,193</t>
        </is>
      </c>
    </row>
    <row r="7">
      <c r="A7" s="4" t="inlineStr">
        <is>
          <t>Deferred tax assets and liabilities</t>
        </is>
      </c>
      <c r="B7" s="4" t="inlineStr">
        <is>
          <t>The change in the Company’s deferred tax assets for the year ended December 31, 2020, is summarized as follows:
Section 754
Other
Total
(in thousands)
Balance at December 31, 2019
$
27,953
$
4,730
$
32,683
Deferred Tax (Expense)
(4,204
)
771
(3,433
)
Tax Impact of Transactions with Non-Controlling Shareholders
—
(239
)
(239
)
Unit Exchange
506
314
820
Balance at December 31, 2020
$
24,255
$
5,576
$
29,831
The change in the Company’s deferred tax liabilities, which is included in other liabilities on the Company’s consolidated statements of financial condition, for the year ended December 31, 2020, is summarized as follows:
Total
(in thousands)
Balance at December 31, 2019
$
(2
)
Deferred Tax (Expense)
1
Balance at December 31, 2020
$
(1
) The change in the Company’s deferred tax assets for the year ended December 31, 2019 is summarized as follows:
Section 754
Other
Total
(in thousands)
Balance at December 31, 2018
$
32,075
$
5,157
$
37,232
Deferred Tax (Expense)
(4,134
)
(64
)
$
(4,198
)
Tax Impact of Transactions with Non-Controlling Shareholders
—
(744
)
$
(744
)
Unit Exchange
12
381
$
393
Balance at December 31, 2019
$
27,953
$
4,730
$
32,683
The change in the Company’s deferred tax liabilities for the year ended December 31, 2019 is summarized as follows:
Total
(in thousands)
Balance at December 31, 2018
$
-
Deferred Tax Benefit/ (Expense)
(2
)
Balance at December 31, 2019
$
(2
)</t>
        </is>
      </c>
    </row>
    <row r="8">
      <c r="A8" s="4" t="inlineStr">
        <is>
          <t>Net value of the liability to selling and converting shareholders</t>
        </is>
      </c>
      <c r="B8" s="4" t="inlineStr">
        <is>
          <t>The change in the Company’s liability to selling and converting shareholders for the years ended December 31, 2020 and 2019, is summarized as follows:
For the Year Ended December 31,
2020
2019
(in thousands)
Beginning Balance
$
28,652
$
32,389
Unit Exchanges
430
10
Tax Receivable Agreement Payments
(2,881
)
(3,689
)
Change in Liability
(500
)
(58
)
Ending Balance
$
25,701
$
28,65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76" customWidth="1" min="1" max="1"/>
    <col width="80" customWidth="1" min="2" max="2"/>
  </cols>
  <sheetData>
    <row r="1">
      <c r="A1" s="1" t="inlineStr">
        <is>
          <t>Organization (Details)</t>
        </is>
      </c>
      <c r="B1" s="2" t="inlineStr">
        <is>
          <t>12 Months Ended</t>
        </is>
      </c>
    </row>
    <row r="2">
      <c r="B2" s="2" t="inlineStr">
        <is>
          <t>Dec. 31, 2020</t>
        </is>
      </c>
    </row>
    <row r="3">
      <c r="A3" s="4" t="inlineStr">
        <is>
          <t>Pzena Investment Management, Pty</t>
        </is>
      </c>
    </row>
    <row r="4">
      <c r="A4" s="3" t="inlineStr">
        <is>
          <t>Entity Information [Line Items]</t>
        </is>
      </c>
    </row>
    <row r="5">
      <c r="A5" s="4" t="inlineStr">
        <is>
          <t>Type of Entity (Date of Formation)</t>
        </is>
      </c>
      <c r="B5" s="4" t="inlineStr">
        <is>
          <t>Australian Proprietary Limited Company (12/16/2009)</t>
        </is>
      </c>
    </row>
    <row r="6">
      <c r="A6" s="4" t="inlineStr">
        <is>
          <t>Operating company's ownership</t>
        </is>
      </c>
      <c r="B6" s="4" t="inlineStr">
        <is>
          <t>100.00%</t>
        </is>
      </c>
    </row>
    <row r="7">
      <c r="A7" s="4" t="inlineStr">
        <is>
          <t>Pzena Financial Services, LLC</t>
        </is>
      </c>
    </row>
    <row r="8">
      <c r="A8" s="3" t="inlineStr">
        <is>
          <t>Entity Information [Line Items]</t>
        </is>
      </c>
    </row>
    <row r="9">
      <c r="A9" s="4" t="inlineStr">
        <is>
          <t>Type of Entity (Date of Formation)</t>
        </is>
      </c>
      <c r="B9" s="4" t="inlineStr">
        <is>
          <t>Delaware Limited Liability Company (10/15/2013)</t>
        </is>
      </c>
    </row>
    <row r="10">
      <c r="A10" s="4" t="inlineStr">
        <is>
          <t>Operating company's ownership</t>
        </is>
      </c>
      <c r="B10" s="4" t="inlineStr">
        <is>
          <t>100.00%</t>
        </is>
      </c>
    </row>
    <row r="11">
      <c r="A11" s="4" t="inlineStr">
        <is>
          <t>Pzena Investment Management, LTD</t>
        </is>
      </c>
    </row>
    <row r="12">
      <c r="A12" s="3" t="inlineStr">
        <is>
          <t>Entity Information [Line Items]</t>
        </is>
      </c>
    </row>
    <row r="13">
      <c r="A13" s="4" t="inlineStr">
        <is>
          <t>Type of Entity (Date of Formation)</t>
        </is>
      </c>
      <c r="B13" s="4" t="inlineStr">
        <is>
          <t>England and Wales Private Limited Company (1/08/2015)</t>
        </is>
      </c>
    </row>
    <row r="14">
      <c r="A14" s="4" t="inlineStr">
        <is>
          <t>Operating company's ownership</t>
        </is>
      </c>
      <c r="B14" s="4" t="inlineStr">
        <is>
          <t>100.00%</t>
        </is>
      </c>
    </row>
    <row r="15">
      <c r="A15" s="4" t="inlineStr">
        <is>
          <t>Pzena U.S. Best Ideas (GP), LLC</t>
        </is>
      </c>
    </row>
    <row r="16">
      <c r="A16" s="3" t="inlineStr">
        <is>
          <t>Entity Information [Line Items]</t>
        </is>
      </c>
    </row>
    <row r="17">
      <c r="A17" s="4" t="inlineStr">
        <is>
          <t>Type of Entity (Date of Formation)</t>
        </is>
      </c>
      <c r="B17" s="4" t="inlineStr">
        <is>
          <t>Delaware Limited Liability Company (11/16/2017)</t>
        </is>
      </c>
    </row>
    <row r="18">
      <c r="A18" s="4" t="inlineStr">
        <is>
          <t>Operating company's ownership</t>
        </is>
      </c>
      <c r="B18" s="4" t="inlineStr">
        <is>
          <t>100.00%</t>
        </is>
      </c>
    </row>
    <row r="19">
      <c r="A19" s="4" t="inlineStr">
        <is>
          <t>Pzena Global Best Ideas (GP), LLC</t>
        </is>
      </c>
    </row>
    <row r="20">
      <c r="A20" s="3" t="inlineStr">
        <is>
          <t>Entity Information [Line Items]</t>
        </is>
      </c>
    </row>
    <row r="21">
      <c r="A21" s="4" t="inlineStr">
        <is>
          <t>Type of Entity (Date of Formation)</t>
        </is>
      </c>
      <c r="B21" s="4" t="inlineStr">
        <is>
          <t>Delaware Limited Liability Company (2/15/2018)</t>
        </is>
      </c>
    </row>
    <row r="22">
      <c r="A22" s="4" t="inlineStr">
        <is>
          <t>Operating company's ownership</t>
        </is>
      </c>
      <c r="B22" s="4" t="inlineStr">
        <is>
          <t>100.00%</t>
        </is>
      </c>
    </row>
    <row r="23">
      <c r="A23" s="4" t="inlineStr">
        <is>
          <t>Pzena Investment Management International 2, LLC</t>
        </is>
      </c>
    </row>
    <row r="24">
      <c r="A24" s="3" t="inlineStr">
        <is>
          <t>Entity Information [Line Items]</t>
        </is>
      </c>
    </row>
    <row r="25">
      <c r="A25" s="4" t="inlineStr">
        <is>
          <t>Type of Entity (Date of Formation)</t>
        </is>
      </c>
      <c r="B25" s="4" t="inlineStr">
        <is>
          <t>Delaware Limited Liability Company (1/21/2020)</t>
        </is>
      </c>
    </row>
    <row r="26">
      <c r="A26" s="4" t="inlineStr">
        <is>
          <t>Operating company's ownership</t>
        </is>
      </c>
      <c r="B26" s="4" t="inlineStr">
        <is>
          <t>100.00%</t>
        </is>
      </c>
    </row>
    <row r="27">
      <c r="A27" s="4" t="inlineStr">
        <is>
          <t>Pzena Investment Management Special Situations, LLC</t>
        </is>
      </c>
    </row>
    <row r="28">
      <c r="A28" s="3" t="inlineStr">
        <is>
          <t>Entity Information [Line Items]</t>
        </is>
      </c>
    </row>
    <row r="29">
      <c r="A29" s="4" t="inlineStr">
        <is>
          <t>Type of Entity (Date of Formation)</t>
        </is>
      </c>
      <c r="B29" s="4" t="inlineStr">
        <is>
          <t>Delaware Limited Liability Company (12/01/2010)</t>
        </is>
      </c>
    </row>
    <row r="30">
      <c r="A30" s="4" t="inlineStr">
        <is>
          <t>Operating company's ownership</t>
        </is>
      </c>
      <c r="B30" s="4" t="inlineStr">
        <is>
          <t>99.90%</t>
        </is>
      </c>
    </row>
    <row r="31">
      <c r="A31" s="4" t="inlineStr">
        <is>
          <t>Pzena Global Focused Value Fund</t>
        </is>
      </c>
    </row>
    <row r="32">
      <c r="A32" s="3" t="inlineStr">
        <is>
          <t>Entity Information [Line Items]</t>
        </is>
      </c>
    </row>
    <row r="33">
      <c r="A33" s="4" t="inlineStr">
        <is>
          <t>Type of Entity (Date of Formation)</t>
        </is>
      </c>
      <c r="B33" s="4" t="inlineStr">
        <is>
          <t>Australian Registered Investment Scheme (6/10/2016)</t>
        </is>
      </c>
    </row>
    <row r="34">
      <c r="A34" s="4" t="inlineStr">
        <is>
          <t>Operating company's ownership</t>
        </is>
      </c>
      <c r="B34" s="4" t="inlineStr">
        <is>
          <t>98.70%</t>
        </is>
      </c>
    </row>
    <row r="35">
      <c r="A35" s="4" t="inlineStr">
        <is>
          <t>Pzena International Small Cap Value Fund, a Series of Advisors Series Trust</t>
        </is>
      </c>
    </row>
    <row r="36">
      <c r="A36" s="3" t="inlineStr">
        <is>
          <t>Entity Information [Line Items]</t>
        </is>
      </c>
    </row>
    <row r="37">
      <c r="A37" s="4" t="inlineStr">
        <is>
          <t>Type of Entity (Date of Formation)</t>
        </is>
      </c>
      <c r="B37" s="4" t="inlineStr">
        <is>
          <t>Open-end Management Investment Company,
series of Delaware Statutory Trust (6/28/2018)</t>
        </is>
      </c>
    </row>
    <row r="38">
      <c r="A38" s="4" t="inlineStr">
        <is>
          <t>Operating company's ownership</t>
        </is>
      </c>
      <c r="B38" s="4" t="inlineStr">
        <is>
          <t>60.1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Basis of Presentation (Details) - USD ($)</t>
        </is>
      </c>
      <c r="B1" s="2" t="inlineStr">
        <is>
          <t>Dec. 31, 2020</t>
        </is>
      </c>
      <c r="C1" s="2" t="inlineStr">
        <is>
          <t>Dec. 31, 2019</t>
        </is>
      </c>
    </row>
    <row r="2">
      <c r="A2" s="3" t="inlineStr">
        <is>
          <t>Variable Interest Entity [Line Items]</t>
        </is>
      </c>
    </row>
    <row r="3">
      <c r="A3" s="4" t="inlineStr">
        <is>
          <t>Equity method investment, assets</t>
        </is>
      </c>
      <c r="B3" s="7" t="n">
        <v>188687000</v>
      </c>
      <c r="C3" s="7" t="n">
        <v>199452000</v>
      </c>
    </row>
    <row r="4">
      <c r="A4" s="4" t="inlineStr">
        <is>
          <t>Maximum loss exposure</t>
        </is>
      </c>
      <c r="B4" s="6" t="n">
        <v>3600000</v>
      </c>
      <c r="C4" s="6" t="n">
        <v>700000</v>
      </c>
    </row>
    <row r="5">
      <c r="A5" s="4" t="inlineStr">
        <is>
          <t>Variable Interest Entity, Not Primary Beneficiary</t>
        </is>
      </c>
    </row>
    <row r="6">
      <c r="A6" s="3" t="inlineStr">
        <is>
          <t>Variable Interest Entity [Line Items]</t>
        </is>
      </c>
    </row>
    <row r="7">
      <c r="A7" s="4" t="inlineStr">
        <is>
          <t>Equity method investment, assets</t>
        </is>
      </c>
      <c r="B7" s="6" t="n">
        <v>3200000</v>
      </c>
      <c r="C7" s="6" t="n">
        <v>500000</v>
      </c>
    </row>
    <row r="8">
      <c r="A8" s="4" t="inlineStr">
        <is>
          <t>Equity Method Investment, Nonconsolidated Investee or Group of Investees | Pzena International Value Service, a series of Pzena Investment Management International, LLC</t>
        </is>
      </c>
    </row>
    <row r="9">
      <c r="A9" s="3" t="inlineStr">
        <is>
          <t>Variable Interest Entity [Line Items]</t>
        </is>
      </c>
    </row>
    <row r="10">
      <c r="A10" s="4" t="inlineStr">
        <is>
          <t>Equity method investment, assets</t>
        </is>
      </c>
      <c r="C10" s="6" t="n">
        <v>4100000</v>
      </c>
    </row>
    <row r="11">
      <c r="A11" s="4" t="inlineStr">
        <is>
          <t>Equity Method Investment, Nonconsolidated Investee or Group of Investees | Pzena Global Focused Value Fund</t>
        </is>
      </c>
    </row>
    <row r="12">
      <c r="A12" s="3" t="inlineStr">
        <is>
          <t>Variable Interest Entity [Line Items]</t>
        </is>
      </c>
    </row>
    <row r="13">
      <c r="A13" s="4" t="inlineStr">
        <is>
          <t>Equity method investment, assets</t>
        </is>
      </c>
      <c r="B13" s="6" t="n">
        <v>3600000</v>
      </c>
    </row>
    <row r="14">
      <c r="A14" s="4" t="inlineStr">
        <is>
          <t>Equity Method Investment, Nonconsolidated Investee or Group of Investees | VIEs that are not consolidated</t>
        </is>
      </c>
    </row>
    <row r="15">
      <c r="A15" s="3" t="inlineStr">
        <is>
          <t>Variable Interest Entity [Line Items]</t>
        </is>
      </c>
    </row>
    <row r="16">
      <c r="A16" s="4" t="inlineStr">
        <is>
          <t>Equity method investment, assets</t>
        </is>
      </c>
      <c r="B16" s="7" t="n">
        <v>265900000</v>
      </c>
      <c r="C16" s="7" t="n">
        <v>2478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13" customWidth="1" min="5" max="5"/>
    <col width="21" customWidth="1" min="6" max="6"/>
  </cols>
  <sheetData>
    <row r="1">
      <c r="A1" s="1" t="inlineStr">
        <is>
          <t>Significant Accounting Policies - Additional Information (Details)</t>
        </is>
      </c>
      <c r="B1" s="2" t="inlineStr">
        <is>
          <t>12 Months Ended</t>
        </is>
      </c>
    </row>
    <row r="2">
      <c r="B2" s="2" t="inlineStr">
        <is>
          <t>Dec. 31, 2020USD ($)segment</t>
        </is>
      </c>
      <c r="D2" s="2" t="inlineStr">
        <is>
          <t>Dec. 31, 2019USD ($)</t>
        </is>
      </c>
      <c r="F2" s="2" t="inlineStr">
        <is>
          <t>Dec. 31, 2018USD ($)</t>
        </is>
      </c>
    </row>
    <row r="3">
      <c r="A3" s="3" t="inlineStr">
        <is>
          <t>Revenue Recognition</t>
        </is>
      </c>
    </row>
    <row r="4">
      <c r="A4" s="4" t="inlineStr">
        <is>
          <t>Contract measurement period (in years)</t>
        </is>
      </c>
      <c r="B4" s="4" t="inlineStr">
        <is>
          <t>3 years</t>
        </is>
      </c>
    </row>
    <row r="5">
      <c r="A5" s="3" t="inlineStr">
        <is>
          <t>Cash and Cash Equivalents</t>
        </is>
      </c>
    </row>
    <row r="6">
      <c r="A6" s="4" t="inlineStr">
        <is>
          <t>Cash</t>
        </is>
      </c>
      <c r="B6" s="7" t="n">
        <v>65534000</v>
      </c>
      <c r="C6" s="4" t="inlineStr">
        <is>
          <t>[1]</t>
        </is>
      </c>
      <c r="D6" s="7" t="n">
        <v>52480000</v>
      </c>
      <c r="E6" s="4" t="inlineStr">
        <is>
          <t>[1]</t>
        </is>
      </c>
      <c r="F6" s="7" t="n">
        <v>38099000</v>
      </c>
    </row>
    <row r="7">
      <c r="A7" s="4" t="inlineStr">
        <is>
          <t>Restricted Cash</t>
        </is>
      </c>
      <c r="B7" s="6" t="n">
        <v>1050000</v>
      </c>
      <c r="D7" s="6" t="n">
        <v>1036000</v>
      </c>
      <c r="F7" s="7" t="n">
        <v>1028000</v>
      </c>
    </row>
    <row r="8">
      <c r="A8" s="4" t="inlineStr">
        <is>
          <t>Impairment losses recognized</t>
        </is>
      </c>
      <c r="B8" s="6" t="n">
        <v>0</v>
      </c>
      <c r="D8" s="6" t="n">
        <v>0</v>
      </c>
    </row>
    <row r="9">
      <c r="A9" s="4" t="inlineStr">
        <is>
          <t>Allowance for doubtful accounts receivable</t>
        </is>
      </c>
      <c r="B9" s="7" t="n">
        <v>0</v>
      </c>
      <c r="D9" s="6" t="n">
        <v>0</v>
      </c>
    </row>
    <row r="10">
      <c r="A10" s="4" t="inlineStr">
        <is>
          <t>Lease term</t>
        </is>
      </c>
      <c r="B10" s="4" t="inlineStr">
        <is>
          <t>12 months</t>
        </is>
      </c>
    </row>
    <row r="11">
      <c r="A11" s="3" t="inlineStr">
        <is>
          <t>Business Segments</t>
        </is>
      </c>
    </row>
    <row r="12">
      <c r="A12" s="4" t="inlineStr">
        <is>
          <t>Number of operating segments (in segments) | segment</t>
        </is>
      </c>
      <c r="B12" s="6" t="n">
        <v>1</v>
      </c>
    </row>
    <row r="13">
      <c r="A13" s="3" t="inlineStr">
        <is>
          <t>Income Taxes</t>
        </is>
      </c>
    </row>
    <row r="14">
      <c r="A14" s="4" t="inlineStr">
        <is>
          <t>Cash savings generated by this election will be distributed to selling and converting shareholders upon realization (in hundredth)</t>
        </is>
      </c>
      <c r="B14" s="4" t="inlineStr">
        <is>
          <t>85.00%</t>
        </is>
      </c>
    </row>
    <row r="15">
      <c r="A15" s="4" t="inlineStr">
        <is>
          <t>Percentage of cash tax savings in income tax if realizes company expects to benefit</t>
        </is>
      </c>
      <c r="B15" s="4" t="inlineStr">
        <is>
          <t>15.00%</t>
        </is>
      </c>
    </row>
    <row r="16">
      <c r="A16" s="4" t="inlineStr">
        <is>
          <t>Percentage of estimated realizable tax benefit added to liability due under tax receivable agreement</t>
        </is>
      </c>
      <c r="B16" s="4" t="inlineStr">
        <is>
          <t>85.00%</t>
        </is>
      </c>
    </row>
    <row r="17">
      <c r="A17" s="4" t="inlineStr">
        <is>
          <t>Cash savings generated by this election will increase additional paid-in capital</t>
        </is>
      </c>
      <c r="B17" s="4" t="inlineStr">
        <is>
          <t>15.00%</t>
        </is>
      </c>
    </row>
    <row r="18">
      <c r="A18" s="4" t="inlineStr">
        <is>
          <t>Valuation allowance on deferred tax assets</t>
        </is>
      </c>
      <c r="B18" s="7" t="n">
        <v>0</v>
      </c>
      <c r="D18" s="6" t="n">
        <v>0</v>
      </c>
    </row>
    <row r="19">
      <c r="A19" s="3" t="inlineStr">
        <is>
          <t>Foreign Currency</t>
        </is>
      </c>
    </row>
    <row r="20">
      <c r="A20" s="4" t="inlineStr">
        <is>
          <t>Other comprehensive income associated with foreign currency translation adjustments</t>
        </is>
      </c>
      <c r="B20" s="7" t="n">
        <v>565000</v>
      </c>
      <c r="D20" s="7" t="n">
        <v>143000</v>
      </c>
    </row>
    <row r="21">
      <c r="A21" s="4" t="inlineStr">
        <is>
          <t>Equipment | Minimum</t>
        </is>
      </c>
    </row>
    <row r="22">
      <c r="A22" s="3" t="inlineStr">
        <is>
          <t>Cash and Cash Equivalents</t>
        </is>
      </c>
    </row>
    <row r="23">
      <c r="A23" s="4" t="inlineStr">
        <is>
          <t>Property and equipment, useful life (years)</t>
        </is>
      </c>
      <c r="B23" s="4" t="inlineStr">
        <is>
          <t>3 years</t>
        </is>
      </c>
    </row>
    <row r="24">
      <c r="A24" s="4" t="inlineStr">
        <is>
          <t>Equipment | Maximum</t>
        </is>
      </c>
    </row>
    <row r="25">
      <c r="A25" s="3" t="inlineStr">
        <is>
          <t>Cash and Cash Equivalents</t>
        </is>
      </c>
    </row>
    <row r="26">
      <c r="A26" s="4" t="inlineStr">
        <is>
          <t>Property and equipment, useful life (years)</t>
        </is>
      </c>
      <c r="B26" s="4" t="inlineStr">
        <is>
          <t>7 years</t>
        </is>
      </c>
    </row>
    <row r="27"/>
    <row r="28">
      <c r="A28" s="4" t="inlineStr">
        <is>
          <t>[1]</t>
        </is>
      </c>
      <c r="B28" s="4" t="inlineStr">
        <is>
          <t>Asset and liability amounts in parentheses represent the aggregated balances at December 31, 2020 and 2019 attributable to Pzena Investment Management Special Situations, LLC, Pzena U.S. Best Ideas (GP), LLC, and Pzena Global Best Ideas (GP), LLC which were variable interest entities as of December 31, 2020 and December 31, 2019, respectively. Asset and liability amounts in parentheses at December 31, 2020 are also attributable to Pzena Global Focused Value Fund. Asset and liability amounts in parentheses at December 31, 2019 are also attributable to Pzena International Value Service (a series of Pzena Investment Management International, LLC).</t>
        </is>
      </c>
    </row>
  </sheetData>
  <mergeCells count="6">
    <mergeCell ref="A1:A2"/>
    <mergeCell ref="B1:E1"/>
    <mergeCell ref="B2:C2"/>
    <mergeCell ref="D2:E2"/>
    <mergeCell ref="A27:F27"/>
    <mergeCell ref="B28:F28"/>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Disaggregation of Revenue (Details) - USD ($) $ in Thousands</t>
        </is>
      </c>
      <c r="B1" s="2" t="inlineStr">
        <is>
          <t>12 Months Ended</t>
        </is>
      </c>
    </row>
    <row r="2">
      <c r="B2" s="2" t="inlineStr">
        <is>
          <t>Dec. 31, 2020</t>
        </is>
      </c>
      <c r="C2" s="2" t="inlineStr">
        <is>
          <t>Dec. 31, 2019</t>
        </is>
      </c>
    </row>
    <row r="3">
      <c r="A3" s="3" t="inlineStr">
        <is>
          <t>Disaggregation of Revenue [Line Items]</t>
        </is>
      </c>
    </row>
    <row r="4">
      <c r="A4" s="4" t="inlineStr">
        <is>
          <t>Revenues</t>
        </is>
      </c>
      <c r="B4" s="7" t="n">
        <v>138619</v>
      </c>
      <c r="C4" s="7" t="n">
        <v>150746</v>
      </c>
    </row>
    <row r="5">
      <c r="A5" s="4" t="inlineStr">
        <is>
          <t>Asset-Based Fees</t>
        </is>
      </c>
    </row>
    <row r="6">
      <c r="A6" s="3" t="inlineStr">
        <is>
          <t>Disaggregation of Revenue [Line Items]</t>
        </is>
      </c>
    </row>
    <row r="7">
      <c r="A7" s="4" t="inlineStr">
        <is>
          <t>Revenues</t>
        </is>
      </c>
      <c r="B7" s="6" t="n">
        <v>74725</v>
      </c>
      <c r="C7" s="6" t="n">
        <v>76210</v>
      </c>
    </row>
    <row r="8">
      <c r="A8" s="4" t="inlineStr">
        <is>
          <t>Separately Managed Accounts</t>
        </is>
      </c>
    </row>
    <row r="9">
      <c r="A9" s="3" t="inlineStr">
        <is>
          <t>Disaggregation of Revenue [Line Items]</t>
        </is>
      </c>
    </row>
    <row r="10">
      <c r="A10" s="4" t="inlineStr">
        <is>
          <t>Revenues</t>
        </is>
      </c>
      <c r="B10" s="6" t="n">
        <v>74725</v>
      </c>
      <c r="C10" s="6" t="n">
        <v>76210</v>
      </c>
    </row>
    <row r="11">
      <c r="A11" s="4" t="inlineStr">
        <is>
          <t>Asset-Based Fees</t>
        </is>
      </c>
    </row>
    <row r="12">
      <c r="A12" s="3" t="inlineStr">
        <is>
          <t>Disaggregation of Revenue [Line Items]</t>
        </is>
      </c>
    </row>
    <row r="13">
      <c r="A13" s="4" t="inlineStr">
        <is>
          <t>Revenues</t>
        </is>
      </c>
      <c r="B13" s="6" t="n">
        <v>52741</v>
      </c>
      <c r="C13" s="6" t="n">
        <v>59664</v>
      </c>
    </row>
    <row r="14">
      <c r="A14" s="4" t="inlineStr">
        <is>
          <t>Impact of Fulcrum Fees</t>
        </is>
      </c>
    </row>
    <row r="15">
      <c r="A15" s="3" t="inlineStr">
        <is>
          <t>Disaggregation of Revenue [Line Items]</t>
        </is>
      </c>
    </row>
    <row r="16">
      <c r="A16" s="4" t="inlineStr">
        <is>
          <t>Revenues</t>
        </is>
      </c>
      <c r="B16" s="6" t="n">
        <v>-4027</v>
      </c>
      <c r="C16" s="6" t="n">
        <v>-753</v>
      </c>
    </row>
    <row r="17">
      <c r="A17" s="4" t="inlineStr">
        <is>
          <t>Sub-Advised Accounts</t>
        </is>
      </c>
    </row>
    <row r="18">
      <c r="A18" s="3" t="inlineStr">
        <is>
          <t>Disaggregation of Revenue [Line Items]</t>
        </is>
      </c>
    </row>
    <row r="19">
      <c r="A19" s="4" t="inlineStr">
        <is>
          <t>Revenues</t>
        </is>
      </c>
      <c r="B19" s="6" t="n">
        <v>48714</v>
      </c>
      <c r="C19" s="6" t="n">
        <v>58911</v>
      </c>
    </row>
    <row r="20">
      <c r="A20" s="4" t="inlineStr">
        <is>
          <t>Asset-Based Fees</t>
        </is>
      </c>
    </row>
    <row r="21">
      <c r="A21" s="3" t="inlineStr">
        <is>
          <t>Disaggregation of Revenue [Line Items]</t>
        </is>
      </c>
    </row>
    <row r="22">
      <c r="A22" s="4" t="inlineStr">
        <is>
          <t>Revenues</t>
        </is>
      </c>
      <c r="B22" s="6" t="n">
        <v>15154</v>
      </c>
      <c r="C22" s="6" t="n">
        <v>16332</v>
      </c>
    </row>
    <row r="23">
      <c r="A23" s="4" t="inlineStr">
        <is>
          <t>Expense Cap Reimbursements</t>
        </is>
      </c>
    </row>
    <row r="24">
      <c r="A24" s="3" t="inlineStr">
        <is>
          <t>Disaggregation of Revenue [Line Items]</t>
        </is>
      </c>
    </row>
    <row r="25">
      <c r="A25" s="4" t="inlineStr">
        <is>
          <t>Revenues</t>
        </is>
      </c>
      <c r="B25" s="6" t="n">
        <v>-1052</v>
      </c>
      <c r="C25" s="6" t="n">
        <v>-707</v>
      </c>
    </row>
    <row r="26">
      <c r="A26" s="4" t="inlineStr">
        <is>
          <t>Performance-Based Fees</t>
        </is>
      </c>
    </row>
    <row r="27">
      <c r="A27" s="3" t="inlineStr">
        <is>
          <t>Disaggregation of Revenue [Line Items]</t>
        </is>
      </c>
    </row>
    <row r="28">
      <c r="A28" s="4" t="inlineStr">
        <is>
          <t>Revenues</t>
        </is>
      </c>
      <c r="B28" s="6" t="n">
        <v>1078</v>
      </c>
    </row>
    <row r="29">
      <c r="A29" s="4" t="inlineStr">
        <is>
          <t>Pzena Funds</t>
        </is>
      </c>
    </row>
    <row r="30">
      <c r="A30" s="3" t="inlineStr">
        <is>
          <t>Disaggregation of Revenue [Line Items]</t>
        </is>
      </c>
    </row>
    <row r="31">
      <c r="A31" s="4" t="inlineStr">
        <is>
          <t>Revenues</t>
        </is>
      </c>
      <c r="B31" s="7" t="n">
        <v>15180</v>
      </c>
      <c r="C31" s="7" t="n">
        <v>1562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Significant Accounting Policies - Cash, Cash Equivalents, and Restricted Cash (Details) - USD ($) $ in Thousands</t>
        </is>
      </c>
      <c r="B1" s="2" t="inlineStr">
        <is>
          <t>Dec. 31, 2020</t>
        </is>
      </c>
      <c r="D1" s="2" t="inlineStr">
        <is>
          <t>Dec. 31, 2019</t>
        </is>
      </c>
      <c r="F1" s="2" t="inlineStr">
        <is>
          <t>Dec. 31, 2018</t>
        </is>
      </c>
    </row>
    <row r="2">
      <c r="A2" s="3" t="inlineStr">
        <is>
          <t>Cash and Cash Equivalents</t>
        </is>
      </c>
    </row>
    <row r="3">
      <c r="A3" s="4" t="inlineStr">
        <is>
          <t>Cash</t>
        </is>
      </c>
      <c r="B3" s="7" t="n">
        <v>65534</v>
      </c>
      <c r="C3" s="4" t="inlineStr">
        <is>
          <t>[1]</t>
        </is>
      </c>
      <c r="D3" s="7" t="n">
        <v>52480</v>
      </c>
      <c r="E3" s="4" t="inlineStr">
        <is>
          <t>[1]</t>
        </is>
      </c>
      <c r="F3" s="7" t="n">
        <v>38099</v>
      </c>
    </row>
    <row r="4">
      <c r="A4" s="4" t="inlineStr">
        <is>
          <t>Restricted Cash</t>
        </is>
      </c>
      <c r="B4" s="6" t="n">
        <v>1050</v>
      </c>
      <c r="D4" s="6" t="n">
        <v>1036</v>
      </c>
      <c r="F4" s="6" t="n">
        <v>1028</v>
      </c>
    </row>
    <row r="5">
      <c r="A5" s="4" t="inlineStr">
        <is>
          <t>Total</t>
        </is>
      </c>
      <c r="B5" s="7" t="n">
        <v>66584</v>
      </c>
      <c r="D5" s="7" t="n">
        <v>53516</v>
      </c>
      <c r="F5" s="7" t="n">
        <v>39127</v>
      </c>
    </row>
    <row r="6"/>
    <row r="7">
      <c r="A7" s="4" t="inlineStr">
        <is>
          <t>[1]</t>
        </is>
      </c>
      <c r="B7" s="4" t="inlineStr">
        <is>
          <t>Asset and liability amounts in parentheses represent the aggregated balances at December 31, 2020 and 2019 attributable to Pzena Investment Management Special Situations, LLC, Pzena U.S. Best Ideas (GP), LLC, and Pzena Global Best Ideas (GP), LLC which were variable interest entities as of December 31, 2020 and December 31, 2019, respectively. Asset and liability amounts in parentheses at December 31, 2020 are also attributable to Pzena Global Focused Value Fund. Asset and liability amounts in parentheses at December 31, 2019 are also attributable to Pzena International Value Service (a series of Pzena Investment Management International, LLC).</t>
        </is>
      </c>
    </row>
  </sheetData>
  <mergeCells count="4">
    <mergeCell ref="B1:C1"/>
    <mergeCell ref="D1:E1"/>
    <mergeCell ref="A6:F6"/>
    <mergeCell ref="B7:F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63" customWidth="1" min="1" max="1"/>
    <col width="80" customWidth="1" min="2" max="2"/>
    <col width="16" customWidth="1" min="3" max="3"/>
    <col width="14" customWidth="1" min="4" max="4"/>
  </cols>
  <sheetData>
    <row r="1">
      <c r="A1" s="1" t="inlineStr">
        <is>
          <t>CONSOLIDATED STATEMENTS OF OPERATIONS - USD ($) $ in Thousands</t>
        </is>
      </c>
      <c r="C1" s="2" t="inlineStr">
        <is>
          <t>12 Months Ended</t>
        </is>
      </c>
    </row>
    <row r="2">
      <c r="C2" s="2" t="inlineStr">
        <is>
          <t>Dec. 31, 2020</t>
        </is>
      </c>
      <c r="D2" s="2" t="inlineStr">
        <is>
          <t>Dec. 31, 2019</t>
        </is>
      </c>
    </row>
    <row r="3">
      <c r="A3" s="3" t="inlineStr">
        <is>
          <t>Income Statement [Abstract]</t>
        </is>
      </c>
    </row>
    <row r="4">
      <c r="A4" s="4" t="inlineStr">
        <is>
          <t>REVENUE</t>
        </is>
      </c>
      <c r="C4" s="7" t="n">
        <v>138619</v>
      </c>
      <c r="D4" s="7" t="n">
        <v>150746</v>
      </c>
    </row>
    <row r="5">
      <c r="A5" s="3" t="inlineStr">
        <is>
          <t>EXPENSES</t>
        </is>
      </c>
    </row>
    <row r="6">
      <c r="A6" s="4" t="inlineStr">
        <is>
          <t>Compensation and Benefits Expenses</t>
        </is>
      </c>
      <c r="C6" s="6" t="n">
        <v>68487</v>
      </c>
      <c r="D6" s="6" t="n">
        <v>88109</v>
      </c>
    </row>
    <row r="7">
      <c r="A7" s="4" t="inlineStr">
        <is>
          <t>General and Administrative Expenses</t>
        </is>
      </c>
      <c r="C7" s="6" t="n">
        <v>14859</v>
      </c>
      <c r="D7" s="6" t="n">
        <v>16973</v>
      </c>
    </row>
    <row r="8">
      <c r="A8" s="4" t="inlineStr">
        <is>
          <t>TOTAL OPERATING EXPENSES</t>
        </is>
      </c>
      <c r="C8" s="6" t="n">
        <v>83346</v>
      </c>
      <c r="D8" s="6" t="n">
        <v>105082</v>
      </c>
    </row>
    <row r="9">
      <c r="A9" s="4" t="inlineStr">
        <is>
          <t>Operating Income</t>
        </is>
      </c>
      <c r="C9" s="6" t="n">
        <v>55273</v>
      </c>
      <c r="D9" s="6" t="n">
        <v>45664</v>
      </c>
    </row>
    <row r="10">
      <c r="A10" s="3" t="inlineStr">
        <is>
          <t>OTHER INCOME</t>
        </is>
      </c>
    </row>
    <row r="11">
      <c r="A11" s="4" t="inlineStr">
        <is>
          <t>Interest Income</t>
        </is>
      </c>
      <c r="C11" s="6" t="n">
        <v>466</v>
      </c>
      <c r="D11" s="6" t="n">
        <v>1039</v>
      </c>
    </row>
    <row r="12">
      <c r="A12" s="4" t="inlineStr">
        <is>
          <t>Interest Expense</t>
        </is>
      </c>
      <c r="C12" s="6" t="n">
        <v>-16</v>
      </c>
      <c r="D12" s="6" t="n">
        <v>-48</v>
      </c>
    </row>
    <row r="13">
      <c r="A13" s="4" t="inlineStr">
        <is>
          <t>Dividend Income</t>
        </is>
      </c>
      <c r="C13" s="6" t="n">
        <v>329</v>
      </c>
      <c r="D13" s="6" t="n">
        <v>440</v>
      </c>
    </row>
    <row r="14">
      <c r="A14" s="4" t="inlineStr">
        <is>
          <t>Net Realized and Unrealized Gains from Investments</t>
        </is>
      </c>
      <c r="C14" s="6" t="n">
        <v>630</v>
      </c>
      <c r="D14" s="6" t="n">
        <v>2270</v>
      </c>
    </row>
    <row r="15">
      <c r="A15" s="4" t="inlineStr">
        <is>
          <t>Equity in the (Losses)/ Earnings of Affiliates</t>
        </is>
      </c>
      <c r="C15" s="6" t="n">
        <v>-929</v>
      </c>
      <c r="D15" s="6" t="n">
        <v>1966</v>
      </c>
    </row>
    <row r="16">
      <c r="A16" s="4" t="inlineStr">
        <is>
          <t>Other Income/ (Expense)</t>
        </is>
      </c>
      <c r="C16" s="6" t="n">
        <v>72</v>
      </c>
      <c r="D16" s="6" t="n">
        <v>-60</v>
      </c>
    </row>
    <row r="17">
      <c r="A17" s="4" t="inlineStr">
        <is>
          <t>Total Other Income</t>
        </is>
      </c>
      <c r="C17" s="6" t="n">
        <v>552</v>
      </c>
      <c r="D17" s="6" t="n">
        <v>5607</v>
      </c>
    </row>
    <row r="18">
      <c r="A18" s="4" t="inlineStr">
        <is>
          <t>Income Before Income Taxes</t>
        </is>
      </c>
      <c r="C18" s="6" t="n">
        <v>55825</v>
      </c>
      <c r="D18" s="6" t="n">
        <v>51271</v>
      </c>
    </row>
    <row r="19">
      <c r="A19" s="4" t="inlineStr">
        <is>
          <t>Income Tax Expense</t>
        </is>
      </c>
      <c r="C19" s="6" t="n">
        <v>4287</v>
      </c>
      <c r="D19" s="6" t="n">
        <v>5795</v>
      </c>
    </row>
    <row r="20">
      <c r="A20" s="4" t="inlineStr">
        <is>
          <t>Net Income</t>
        </is>
      </c>
      <c r="C20" s="6" t="n">
        <v>51538</v>
      </c>
      <c r="D20" s="6" t="n">
        <v>45476</v>
      </c>
    </row>
    <row r="21">
      <c r="A21" s="4" t="inlineStr">
        <is>
          <t>Less: Net Income Attributable to Non-Controlling Interests</t>
        </is>
      </c>
      <c r="C21" s="6" t="n">
        <v>42664</v>
      </c>
      <c r="D21" s="6" t="n">
        <v>37014</v>
      </c>
    </row>
    <row r="22">
      <c r="A22" s="4" t="inlineStr">
        <is>
          <t>Net Income Attributable to Pzena Investment Management, Inc.</t>
        </is>
      </c>
      <c r="C22" s="6" t="n">
        <v>8874</v>
      </c>
      <c r="D22" s="6" t="n">
        <v>8462</v>
      </c>
    </row>
    <row r="23">
      <c r="A23" s="3" t="inlineStr">
        <is>
          <t>Supplemental Income Statement Elements [Abstract]</t>
        </is>
      </c>
    </row>
    <row r="24">
      <c r="A24" s="4" t="inlineStr">
        <is>
          <t>Net Income for Basic Earnings per Share</t>
        </is>
      </c>
      <c r="C24" s="7" t="n">
        <v>8874</v>
      </c>
      <c r="D24" s="7" t="n">
        <v>8462</v>
      </c>
    </row>
    <row r="25">
      <c r="A25" s="4" t="inlineStr">
        <is>
          <t>Basic Earnings per Share</t>
        </is>
      </c>
      <c r="C25" s="8" t="n">
        <v>0.52</v>
      </c>
      <c r="D25" s="8" t="n">
        <v>0.47</v>
      </c>
    </row>
    <row r="26">
      <c r="A26" s="4" t="inlineStr">
        <is>
          <t>Basic Weighted Average Shares Outstanding</t>
        </is>
      </c>
      <c r="C26" s="6" t="n">
        <v>17208174</v>
      </c>
      <c r="D26" s="6" t="n">
        <v>17945686</v>
      </c>
    </row>
    <row r="27">
      <c r="A27" s="4" t="inlineStr">
        <is>
          <t>Net Income for Diluted Earnings per Share</t>
        </is>
      </c>
      <c r="C27" s="7" t="n">
        <v>40766</v>
      </c>
      <c r="D27" s="7" t="n">
        <v>34046</v>
      </c>
    </row>
    <row r="28">
      <c r="A28" s="4" t="inlineStr">
        <is>
          <t>Diluted Earnings per Share</t>
        </is>
      </c>
      <c r="C28" s="8" t="n">
        <v>0.52</v>
      </c>
      <c r="D28" s="8" t="n">
        <v>0.46</v>
      </c>
    </row>
    <row r="29">
      <c r="A29" s="4" t="inlineStr">
        <is>
          <t>Diluted Weighted Average Shares Outstanding</t>
        </is>
      </c>
      <c r="B29" s="4" t="inlineStr">
        <is>
          <t>[1]</t>
        </is>
      </c>
      <c r="C29" s="6" t="n">
        <v>79143710</v>
      </c>
      <c r="D29" s="6" t="n">
        <v>74199308</v>
      </c>
    </row>
    <row r="30">
      <c r="A30" s="4" t="inlineStr">
        <is>
          <t>Cash Dividends per Share of Class A Common Stock</t>
        </is>
      </c>
      <c r="C30" s="8" t="n">
        <v>0.55</v>
      </c>
      <c r="D30" s="8" t="n">
        <v>0.58</v>
      </c>
    </row>
    <row r="31"/>
    <row r="32">
      <c r="A32" s="4" t="inlineStr">
        <is>
          <t>[1]</t>
        </is>
      </c>
      <c r="B32" s="4" t="inlineStr">
        <is>
          <t>The Company issues restricted shares of Class A common stock and the operating company issues restricted Class B units that have non-forfeitable dividend rights. Under the “two-class method,” these shares and units are considered participating securities and are required to be included in the computation of diluted earnings per share.</t>
        </is>
      </c>
    </row>
  </sheetData>
  <mergeCells count="4">
    <mergeCell ref="A1:B2"/>
    <mergeCell ref="C1:D1"/>
    <mergeCell ref="A31:C31"/>
    <mergeCell ref="B32:C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ensation and Benefits - Schedule Compensation and Benefits Expense (Details) - USD ($) $ in Thousands</t>
        </is>
      </c>
      <c r="B1" s="2" t="inlineStr">
        <is>
          <t>12 Months Ended</t>
        </is>
      </c>
    </row>
    <row r="2">
      <c r="B2" s="2" t="inlineStr">
        <is>
          <t>Dec. 31, 2020</t>
        </is>
      </c>
      <c r="C2" s="2" t="inlineStr">
        <is>
          <t>Dec. 31, 2019</t>
        </is>
      </c>
    </row>
    <row r="3">
      <c r="A3" s="3" t="inlineStr">
        <is>
          <t>Disclosure Of Compensation Related Costs Sharebased Payments [Abstract]</t>
        </is>
      </c>
    </row>
    <row r="4">
      <c r="A4" s="4" t="inlineStr">
        <is>
          <t>Cash Compensation and Other Benefits</t>
        </is>
      </c>
      <c r="B4" s="7" t="n">
        <v>55283</v>
      </c>
      <c r="C4" s="7" t="n">
        <v>58016</v>
      </c>
    </row>
    <row r="5">
      <c r="A5" s="4" t="inlineStr">
        <is>
          <t>Non-Cash Compensation</t>
        </is>
      </c>
      <c r="B5" s="6" t="n">
        <v>13204</v>
      </c>
      <c r="C5" s="6" t="n">
        <v>30093</v>
      </c>
    </row>
    <row r="6">
      <c r="A6" s="4" t="inlineStr">
        <is>
          <t>Total Compensation and Benefits Expense</t>
        </is>
      </c>
      <c r="B6" s="7" t="n">
        <v>68487</v>
      </c>
      <c r="C6" s="7" t="n">
        <v>8810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s>
  <sheetData>
    <row r="1">
      <c r="A1" s="1" t="inlineStr">
        <is>
          <t>Compensation and Benefits - Non-cash Compensation Awards (Details) - $ / shares</t>
        </is>
      </c>
      <c r="B1" s="2" t="inlineStr">
        <is>
          <t>Jan. 01, 2021</t>
        </is>
      </c>
      <c r="C1" s="2" t="inlineStr">
        <is>
          <t>May 01, 2020</t>
        </is>
      </c>
      <c r="D1" s="2" t="inlineStr">
        <is>
          <t>Dec. 31, 2020</t>
        </is>
      </c>
      <c r="E1" s="2" t="inlineStr">
        <is>
          <t>Dec. 31, 2019</t>
        </is>
      </c>
    </row>
    <row r="2">
      <c r="A2" s="3" t="inlineStr">
        <is>
          <t>Compensation Arrangements [Line Items]</t>
        </is>
      </c>
    </row>
    <row r="3">
      <c r="A3" s="4" t="inlineStr">
        <is>
          <t>Shares available for future issuance</t>
        </is>
      </c>
      <c r="D3" s="6" t="n">
        <v>13955285</v>
      </c>
    </row>
    <row r="4">
      <c r="A4" s="4" t="inlineStr">
        <is>
          <t>Class B-1 Units</t>
        </is>
      </c>
    </row>
    <row r="5">
      <c r="A5" s="3" t="inlineStr">
        <is>
          <t>Compensation Arrangements [Line Items]</t>
        </is>
      </c>
    </row>
    <row r="6">
      <c r="A6" s="4" t="inlineStr">
        <is>
          <t>Grants in period (in shares)</t>
        </is>
      </c>
      <c r="D6" s="6" t="n">
        <v>2092879</v>
      </c>
      <c r="E6" s="6" t="n">
        <v>3683073</v>
      </c>
    </row>
    <row r="7">
      <c r="A7" s="4" t="inlineStr">
        <is>
          <t>Equity Incentive Plan 2006</t>
        </is>
      </c>
    </row>
    <row r="8">
      <c r="A8" s="3" t="inlineStr">
        <is>
          <t>Compensation Arrangements [Line Items]</t>
        </is>
      </c>
    </row>
    <row r="9">
      <c r="A9" s="4" t="inlineStr">
        <is>
          <t>Shares available for future issuance</t>
        </is>
      </c>
      <c r="D9" s="6" t="n">
        <v>5844923</v>
      </c>
    </row>
    <row r="10">
      <c r="A10" s="4" t="inlineStr">
        <is>
          <t>Equity Incentive Plan 2006 | Restricted Class B Units</t>
        </is>
      </c>
    </row>
    <row r="11">
      <c r="A11" s="3" t="inlineStr">
        <is>
          <t>Compensation Arrangements [Line Items]</t>
        </is>
      </c>
    </row>
    <row r="12">
      <c r="A12" s="4" t="inlineStr">
        <is>
          <t>Grants in period (in shares)</t>
        </is>
      </c>
      <c r="D12" s="6" t="n">
        <v>0</v>
      </c>
      <c r="E12" s="6" t="n">
        <v>44470</v>
      </c>
    </row>
    <row r="13">
      <c r="A13" s="4" t="inlineStr">
        <is>
          <t>Grants in period, weighted average grant date fair value (USD per share)</t>
        </is>
      </c>
      <c r="D13" s="7" t="n">
        <v>0</v>
      </c>
      <c r="E13" s="8" t="n">
        <v>7.87</v>
      </c>
    </row>
    <row r="14">
      <c r="A14" s="4" t="inlineStr">
        <is>
          <t>Equity Incentive Plan 2006 | Delayed Exchange Class B Units</t>
        </is>
      </c>
    </row>
    <row r="15">
      <c r="A15" s="3" t="inlineStr">
        <is>
          <t>Compensation Arrangements [Line Items]</t>
        </is>
      </c>
    </row>
    <row r="16">
      <c r="A16" s="4" t="inlineStr">
        <is>
          <t>Grants in period (in shares)</t>
        </is>
      </c>
      <c r="D16" s="6" t="n">
        <v>620543</v>
      </c>
      <c r="E16" s="6" t="n">
        <v>1084297</v>
      </c>
    </row>
    <row r="17">
      <c r="A17" s="4" t="inlineStr">
        <is>
          <t>Grants in period, weighted average grant date fair value (USD per share)</t>
        </is>
      </c>
      <c r="D17" s="8" t="n">
        <v>5.95</v>
      </c>
      <c r="E17" s="8" t="n">
        <v>5.91</v>
      </c>
    </row>
    <row r="18">
      <c r="A18" s="4" t="inlineStr">
        <is>
          <t>Equity Incentive Plan 2006 | Delayed Exchange Class B Units | Subsequent Event</t>
        </is>
      </c>
    </row>
    <row r="19">
      <c r="A19" s="3" t="inlineStr">
        <is>
          <t>Compensation Arrangements [Line Items]</t>
        </is>
      </c>
    </row>
    <row r="20">
      <c r="A20" s="4" t="inlineStr">
        <is>
          <t>Grants in period (in shares)</t>
        </is>
      </c>
      <c r="B20" s="6" t="n">
        <v>805987</v>
      </c>
    </row>
    <row r="21">
      <c r="A21" s="4" t="inlineStr">
        <is>
          <t>Grants in period, weighted average grant date fair value (USD per share)</t>
        </is>
      </c>
      <c r="B21" s="8" t="n">
        <v>4.67</v>
      </c>
    </row>
    <row r="22">
      <c r="A22" s="4" t="inlineStr">
        <is>
          <t>Equity Incentive Plan 2006 | Deferred Compensation Phantom Delayed Exchange Class B Units</t>
        </is>
      </c>
    </row>
    <row r="23">
      <c r="A23" s="3" t="inlineStr">
        <is>
          <t>Compensation Arrangements [Line Items]</t>
        </is>
      </c>
    </row>
    <row r="24">
      <c r="A24" s="4" t="inlineStr">
        <is>
          <t>Grants in period (in shares)</t>
        </is>
      </c>
      <c r="D24" s="6" t="n">
        <v>188283</v>
      </c>
      <c r="E24" s="6" t="n">
        <v>141282</v>
      </c>
    </row>
    <row r="25">
      <c r="A25" s="4" t="inlineStr">
        <is>
          <t>Grants in period, weighted average grant date fair value (USD per share)</t>
        </is>
      </c>
      <c r="D25" s="8" t="n">
        <v>4.67</v>
      </c>
      <c r="E25" s="8" t="n">
        <v>5.95</v>
      </c>
    </row>
    <row r="26">
      <c r="A26" s="4" t="inlineStr">
        <is>
          <t>Vesting period for units (in years)</t>
        </is>
      </c>
      <c r="D26" s="4" t="inlineStr">
        <is>
          <t>4 years</t>
        </is>
      </c>
    </row>
    <row r="27">
      <c r="A27" s="4" t="inlineStr">
        <is>
          <t>Period after vesting for unit exchange (in years)</t>
        </is>
      </c>
      <c r="D27" s="4" t="inlineStr">
        <is>
          <t>7 years</t>
        </is>
      </c>
    </row>
    <row r="28">
      <c r="A28" s="4" t="inlineStr">
        <is>
          <t>Equity Incentive Plan 2006 | Options to Purchase Shares of Class A Common Stock</t>
        </is>
      </c>
    </row>
    <row r="29">
      <c r="A29" s="3" t="inlineStr">
        <is>
          <t>Compensation Arrangements [Line Items]</t>
        </is>
      </c>
    </row>
    <row r="30">
      <c r="A30" s="4" t="inlineStr">
        <is>
          <t>Grants in period, weighted average grant date fair value (USD per share)</t>
        </is>
      </c>
      <c r="D30" s="8" t="n">
        <v>2.03</v>
      </c>
      <c r="E30" s="7" t="n">
        <v>0</v>
      </c>
    </row>
    <row r="31">
      <c r="A31" s="4" t="inlineStr">
        <is>
          <t>Equity Incentive Plan 2006 | Restricted Shares of Class A Common Stock | Subsequent Event</t>
        </is>
      </c>
    </row>
    <row r="32">
      <c r="A32" s="3" t="inlineStr">
        <is>
          <t>Compensation Arrangements [Line Items]</t>
        </is>
      </c>
    </row>
    <row r="33">
      <c r="A33" s="4" t="inlineStr">
        <is>
          <t>Grants in period (in shares)</t>
        </is>
      </c>
      <c r="B33" s="6" t="n">
        <v>12353</v>
      </c>
    </row>
    <row r="34">
      <c r="A34" s="4" t="inlineStr">
        <is>
          <t>Grants in period, weighted average grant date fair value (USD per share)</t>
        </is>
      </c>
      <c r="B34" s="8" t="n">
        <v>4.67</v>
      </c>
    </row>
    <row r="35">
      <c r="A35" s="4" t="inlineStr">
        <is>
          <t>Equity Incentive Plan 2006 | Phantom Delayed Exchange Class B Units</t>
        </is>
      </c>
    </row>
    <row r="36">
      <c r="A36" s="3" t="inlineStr">
        <is>
          <t>Compensation Arrangements [Line Items]</t>
        </is>
      </c>
    </row>
    <row r="37">
      <c r="A37" s="4" t="inlineStr">
        <is>
          <t>Grants in period (in shares)</t>
        </is>
      </c>
      <c r="D37" s="6" t="n">
        <v>0</v>
      </c>
      <c r="E37" s="6" t="n">
        <v>1301936</v>
      </c>
    </row>
    <row r="38">
      <c r="A38" s="4" t="inlineStr">
        <is>
          <t>Grants in period, weighted average grant date fair value (USD per share)</t>
        </is>
      </c>
      <c r="D38" s="7" t="n">
        <v>0</v>
      </c>
      <c r="E38" s="8" t="n">
        <v>3.61</v>
      </c>
    </row>
    <row r="39">
      <c r="A39" s="4" t="inlineStr">
        <is>
          <t>Vesting period for units (in years)</t>
        </is>
      </c>
      <c r="D39" s="4" t="inlineStr">
        <is>
          <t>10 years</t>
        </is>
      </c>
    </row>
    <row r="40">
      <c r="A40" s="4" t="inlineStr">
        <is>
          <t>Equity Incentive Plan 2006 | Options To Purchase Delayed Exchange Class B Units</t>
        </is>
      </c>
    </row>
    <row r="41">
      <c r="A41" s="3" t="inlineStr">
        <is>
          <t>Compensation Arrangements [Line Items]</t>
        </is>
      </c>
    </row>
    <row r="42">
      <c r="A42" s="4" t="inlineStr">
        <is>
          <t>Grants in period (in shares)</t>
        </is>
      </c>
      <c r="D42" s="6" t="n">
        <v>0</v>
      </c>
      <c r="E42" s="6" t="n">
        <v>409448</v>
      </c>
    </row>
    <row r="43">
      <c r="A43" s="4" t="inlineStr">
        <is>
          <t>Grants in period, weighted average grant date fair value (USD per share)</t>
        </is>
      </c>
      <c r="D43" s="7" t="n">
        <v>0</v>
      </c>
      <c r="E43" s="8" t="n">
        <v>1.27</v>
      </c>
    </row>
    <row r="44">
      <c r="A44" s="4" t="inlineStr">
        <is>
          <t>Vesting period for units (in years)</t>
        </is>
      </c>
      <c r="E44" s="4" t="inlineStr">
        <is>
          <t>5 years</t>
        </is>
      </c>
    </row>
    <row r="45">
      <c r="A45" s="4" t="inlineStr">
        <is>
          <t>Exercisable (in shares)</t>
        </is>
      </c>
      <c r="E45" s="6" t="n">
        <v>94488</v>
      </c>
    </row>
    <row r="46">
      <c r="A46" s="4" t="inlineStr">
        <is>
          <t>Equity Incentive Plan 2006 | Options To Purchase Delayed Exchange Class B Units | Exercisable After Five Years</t>
        </is>
      </c>
    </row>
    <row r="47">
      <c r="A47" s="3" t="inlineStr">
        <is>
          <t>Compensation Arrangements [Line Items]</t>
        </is>
      </c>
    </row>
    <row r="48">
      <c r="A48" s="4" t="inlineStr">
        <is>
          <t>Exercisable (in shares)</t>
        </is>
      </c>
      <c r="E48" s="6" t="n">
        <v>314960</v>
      </c>
    </row>
    <row r="49">
      <c r="A49" s="4" t="inlineStr">
        <is>
          <t>2007 Equity Incentive Plan</t>
        </is>
      </c>
    </row>
    <row r="50">
      <c r="A50" s="3" t="inlineStr">
        <is>
          <t>Compensation Arrangements [Line Items]</t>
        </is>
      </c>
    </row>
    <row r="51">
      <c r="A51" s="4" t="inlineStr">
        <is>
          <t>Shares available for future issuance</t>
        </is>
      </c>
      <c r="D51" s="6" t="n">
        <v>8110362</v>
      </c>
    </row>
    <row r="52">
      <c r="A52" s="4" t="inlineStr">
        <is>
          <t>2007 Equity Incentive Plan | Options to Purchase Shares of Class A Common Stock</t>
        </is>
      </c>
    </row>
    <row r="53">
      <c r="A53" s="3" t="inlineStr">
        <is>
          <t>Compensation Arrangements [Line Items]</t>
        </is>
      </c>
    </row>
    <row r="54">
      <c r="A54" s="4" t="inlineStr">
        <is>
          <t>Grants in period (in shares)</t>
        </is>
      </c>
      <c r="D54" s="6" t="n">
        <v>146804</v>
      </c>
      <c r="E54" s="6" t="n">
        <v>0</v>
      </c>
    </row>
    <row r="55">
      <c r="A55" s="4" t="inlineStr">
        <is>
          <t>Vesting period for units (in years)</t>
        </is>
      </c>
      <c r="C55" s="4" t="inlineStr">
        <is>
          <t>5 years</t>
        </is>
      </c>
    </row>
    <row r="56">
      <c r="A56" s="4" t="inlineStr">
        <is>
          <t>Shares available for future issuance</t>
        </is>
      </c>
      <c r="C56" s="6" t="n">
        <v>146804</v>
      </c>
    </row>
    <row r="57">
      <c r="A57" s="4" t="inlineStr">
        <is>
          <t>2007 Equity Incentive Plan | Restricted Shares of Class A Common Stock</t>
        </is>
      </c>
    </row>
    <row r="58">
      <c r="A58" s="3" t="inlineStr">
        <is>
          <t>Compensation Arrangements [Line Items]</t>
        </is>
      </c>
    </row>
    <row r="59">
      <c r="A59" s="4" t="inlineStr">
        <is>
          <t>Grants in period (in shares)</t>
        </is>
      </c>
      <c r="D59" s="6" t="n">
        <v>16806</v>
      </c>
      <c r="E59" s="6" t="n">
        <v>0</v>
      </c>
    </row>
    <row r="60">
      <c r="A60" s="4" t="inlineStr">
        <is>
          <t>Grants in period, weighted average grant date fair value (USD per share)</t>
        </is>
      </c>
      <c r="D60" s="8" t="n">
        <v>4.74</v>
      </c>
      <c r="E60" s="7" t="n">
        <v>0</v>
      </c>
    </row>
    <row r="61">
      <c r="A61" s="4" t="inlineStr">
        <is>
          <t>Vesting period for units (in years)</t>
        </is>
      </c>
      <c r="C61" s="4" t="inlineStr">
        <is>
          <t>4 years</t>
        </is>
      </c>
    </row>
    <row r="62">
      <c r="A62" s="4" t="inlineStr">
        <is>
          <t>Shares available for future issuance</t>
        </is>
      </c>
      <c r="C62" s="6" t="n">
        <v>16806</v>
      </c>
    </row>
    <row r="63">
      <c r="A63" s="4" t="inlineStr">
        <is>
          <t>2007 Equity Incentive Plan | Class B-1 Units</t>
        </is>
      </c>
    </row>
    <row r="64">
      <c r="A64" s="3" t="inlineStr">
        <is>
          <t>Compensation Arrangements [Line Items]</t>
        </is>
      </c>
    </row>
    <row r="65">
      <c r="A65" s="4" t="inlineStr">
        <is>
          <t>Grants in period (in shares)</t>
        </is>
      </c>
      <c r="D65" s="6" t="n">
        <v>2092879</v>
      </c>
      <c r="E65" s="6" t="n">
        <v>3683073</v>
      </c>
    </row>
    <row r="66">
      <c r="A66" s="4" t="inlineStr">
        <is>
          <t>Grants in period, weighted average grant date fair value (USD per share)</t>
        </is>
      </c>
      <c r="D66" s="8" t="n">
        <v>3.98</v>
      </c>
      <c r="E66" s="8" t="n">
        <v>3.98</v>
      </c>
    </row>
    <row r="67">
      <c r="A67" s="4" t="inlineStr">
        <is>
          <t>Shares cancelled</t>
        </is>
      </c>
      <c r="C67" s="6" t="n">
        <v>166804</v>
      </c>
    </row>
    <row r="68">
      <c r="A68" s="4" t="inlineStr">
        <is>
          <t>Shares vested</t>
        </is>
      </c>
      <c r="C68" s="6" t="n">
        <v>368307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mpensation and Benefits - Narrative (Details) - USD ($) $ / shares in Units, $ in Thousands</t>
        </is>
      </c>
      <c r="B1" s="2" t="inlineStr">
        <is>
          <t>3 Months Ended</t>
        </is>
      </c>
      <c r="D1" s="2" t="inlineStr">
        <is>
          <t>12 Months Ended</t>
        </is>
      </c>
    </row>
    <row r="2">
      <c r="B2" s="2" t="inlineStr">
        <is>
          <t>Dec. 31, 2020</t>
        </is>
      </c>
      <c r="C2" s="2" t="inlineStr">
        <is>
          <t>Jun. 30, 2020</t>
        </is>
      </c>
      <c r="D2" s="2" t="inlineStr">
        <is>
          <t>Dec. 31, 2020</t>
        </is>
      </c>
      <c r="E2" s="2" t="inlineStr">
        <is>
          <t>Dec. 31, 2019</t>
        </is>
      </c>
      <c r="F2" s="2" t="inlineStr">
        <is>
          <t>Dec. 31, 2018</t>
        </is>
      </c>
    </row>
    <row r="3">
      <c r="A3" s="3" t="inlineStr">
        <is>
          <t>Compensation Arrangements [Line Items]</t>
        </is>
      </c>
    </row>
    <row r="4">
      <c r="A4" s="4" t="inlineStr">
        <is>
          <t>Deferred compensation liability</t>
        </is>
      </c>
      <c r="B4" s="7" t="n">
        <v>5039</v>
      </c>
      <c r="D4" s="7" t="n">
        <v>5039</v>
      </c>
      <c r="E4" s="7" t="n">
        <v>3600</v>
      </c>
    </row>
    <row r="5">
      <c r="A5" s="4" t="inlineStr">
        <is>
          <t>Options grants in the the period, weighted average grant date fair value (in dollars per share)</t>
        </is>
      </c>
      <c r="D5" s="8" t="n">
        <v>1.84</v>
      </c>
      <c r="E5" s="8" t="n">
        <v>1.27</v>
      </c>
    </row>
    <row r="6">
      <c r="A6" s="4" t="inlineStr">
        <is>
          <t>Options Exercised (in shares)</t>
        </is>
      </c>
      <c r="D6" s="6" t="n">
        <v>19661</v>
      </c>
      <c r="E6" s="6" t="n">
        <v>821500</v>
      </c>
    </row>
    <row r="7">
      <c r="A7" s="4" t="inlineStr">
        <is>
          <t>Unrecorded compensation expense</t>
        </is>
      </c>
      <c r="B7" s="7" t="n">
        <v>34800</v>
      </c>
      <c r="D7" s="7" t="n">
        <v>34800</v>
      </c>
      <c r="E7" s="7" t="n">
        <v>39400</v>
      </c>
    </row>
    <row r="8">
      <c r="A8" s="4" t="inlineStr">
        <is>
          <t>Phantom Shares of Class A Common Stock</t>
        </is>
      </c>
    </row>
    <row r="9">
      <c r="A9" s="3" t="inlineStr">
        <is>
          <t>Compensation Arrangements [Line Items]</t>
        </is>
      </c>
    </row>
    <row r="10">
      <c r="A10" s="4" t="inlineStr">
        <is>
          <t>Shares issued under deferred compensation arrangement (in shares)</t>
        </is>
      </c>
      <c r="D10" s="6" t="n">
        <v>78416</v>
      </c>
      <c r="E10" s="6" t="n">
        <v>67512</v>
      </c>
    </row>
    <row r="11">
      <c r="A11" s="4" t="inlineStr">
        <is>
          <t>Phantom Shares of Class A Common Stock | Director Plan</t>
        </is>
      </c>
    </row>
    <row r="12">
      <c r="A12" s="3" t="inlineStr">
        <is>
          <t>Compensation Arrangements [Line Items]</t>
        </is>
      </c>
    </row>
    <row r="13">
      <c r="A13" s="4" t="inlineStr">
        <is>
          <t>Deferred compensation percentage of compensation directors elected</t>
        </is>
      </c>
      <c r="D13" s="4" t="inlineStr">
        <is>
          <t>100.00%</t>
        </is>
      </c>
    </row>
    <row r="14">
      <c r="A14" s="4" t="inlineStr">
        <is>
          <t>Shares issued under deferred compensation arrangement (in shares)</t>
        </is>
      </c>
      <c r="D14" s="6" t="n">
        <v>0</v>
      </c>
      <c r="E14" s="6" t="n">
        <v>0</v>
      </c>
    </row>
    <row r="15">
      <c r="A15" s="4" t="inlineStr">
        <is>
          <t>Shares forfeited</t>
        </is>
      </c>
      <c r="C15" s="6" t="n">
        <v>49673</v>
      </c>
    </row>
    <row r="16">
      <c r="A16" s="4" t="inlineStr">
        <is>
          <t>Shares outstanding (in shares)</t>
        </is>
      </c>
      <c r="B16" s="6" t="n">
        <v>533444</v>
      </c>
      <c r="D16" s="6" t="n">
        <v>533444</v>
      </c>
      <c r="E16" s="6" t="n">
        <v>455028</v>
      </c>
    </row>
    <row r="17">
      <c r="A17" s="4" t="inlineStr">
        <is>
          <t>Reinstated compensation percentage of compensation directors elected</t>
        </is>
      </c>
      <c r="B17" s="4" t="inlineStr">
        <is>
          <t>50.00%</t>
        </is>
      </c>
    </row>
    <row r="18">
      <c r="A18" s="4" t="inlineStr">
        <is>
          <t>Class B-1 Unit</t>
        </is>
      </c>
    </row>
    <row r="19">
      <c r="A19" s="3" t="inlineStr">
        <is>
          <t>Compensation Arrangements [Line Items]</t>
        </is>
      </c>
    </row>
    <row r="20">
      <c r="A20" s="4" t="inlineStr">
        <is>
          <t>Weighted average grant date fair value</t>
        </is>
      </c>
      <c r="B20" s="8" t="n">
        <v>3.98</v>
      </c>
      <c r="D20" s="8" t="n">
        <v>3.98</v>
      </c>
      <c r="E20" s="8" t="n">
        <v>3.98</v>
      </c>
    </row>
    <row r="21">
      <c r="A21" s="4" t="inlineStr">
        <is>
          <t>Units Exercised (in shares)</t>
        </is>
      </c>
      <c r="D21" s="6" t="n">
        <v>0</v>
      </c>
      <c r="E21" s="6" t="n">
        <v>0</v>
      </c>
    </row>
    <row r="22">
      <c r="A22" s="4" t="inlineStr">
        <is>
          <t>Aggregate intrinsic value</t>
        </is>
      </c>
      <c r="B22" s="7" t="n">
        <v>0</v>
      </c>
      <c r="D22" s="7" t="n">
        <v>0</v>
      </c>
    </row>
    <row r="23">
      <c r="A23" s="4" t="inlineStr">
        <is>
          <t>Options to Purchase Operating Company Class B Units</t>
        </is>
      </c>
    </row>
    <row r="24">
      <c r="A24" s="3" t="inlineStr">
        <is>
          <t>Compensation Arrangements [Line Items]</t>
        </is>
      </c>
    </row>
    <row r="25">
      <c r="A25" s="4" t="inlineStr">
        <is>
          <t>Shares forfeited</t>
        </is>
      </c>
      <c r="D25" s="6" t="n">
        <v>187166</v>
      </c>
      <c r="E25" s="6" t="n">
        <v>205833</v>
      </c>
    </row>
    <row r="26">
      <c r="A26" s="4" t="inlineStr">
        <is>
          <t>Net Class B units issued from exercise of options</t>
        </is>
      </c>
      <c r="D26" s="6" t="n">
        <v>603</v>
      </c>
      <c r="E26" s="6" t="n">
        <v>29377</v>
      </c>
    </row>
    <row r="27">
      <c r="A27" s="4" t="inlineStr">
        <is>
          <t>Redemption of Class B units for cashless exercise of options (in shares)</t>
        </is>
      </c>
      <c r="D27" s="6" t="n">
        <v>19058</v>
      </c>
      <c r="E27" s="6" t="n">
        <v>137132</v>
      </c>
    </row>
    <row r="28">
      <c r="A28" s="4" t="inlineStr">
        <is>
          <t>Options to Purchase Operating Company Class A Units</t>
        </is>
      </c>
    </row>
    <row r="29">
      <c r="A29" s="3" t="inlineStr">
        <is>
          <t>Compensation Arrangements [Line Items]</t>
        </is>
      </c>
    </row>
    <row r="30">
      <c r="A30" s="4" t="inlineStr">
        <is>
          <t>Shares forfeited</t>
        </is>
      </c>
      <c r="E30" s="6" t="n">
        <v>1000000</v>
      </c>
    </row>
    <row r="31">
      <c r="A31" s="4" t="inlineStr">
        <is>
          <t>Net class A units issued from exercise of options</t>
        </is>
      </c>
      <c r="D31" s="6" t="n">
        <v>90980</v>
      </c>
    </row>
    <row r="32">
      <c r="A32" s="4" t="inlineStr">
        <is>
          <t>Redemption of class A units for cashless exercise of options in shares (in shares)</t>
        </is>
      </c>
      <c r="D32" s="6" t="n">
        <v>564020</v>
      </c>
    </row>
    <row r="33">
      <c r="A33" s="4" t="inlineStr">
        <is>
          <t>Options to Purchase Operating Company Class A Units | Contingent Options to Purchase Shares of Class A Common Stock</t>
        </is>
      </c>
    </row>
    <row r="34">
      <c r="A34" s="3" t="inlineStr">
        <is>
          <t>Compensation Arrangements [Line Items]</t>
        </is>
      </c>
    </row>
    <row r="35">
      <c r="A35" s="4" t="inlineStr">
        <is>
          <t>Number of shares vested during period</t>
        </is>
      </c>
      <c r="D35" s="6" t="n">
        <v>0</v>
      </c>
      <c r="E35" s="6" t="n">
        <v>0</v>
      </c>
    </row>
    <row r="36">
      <c r="A36" s="4" t="inlineStr">
        <is>
          <t>Equity Incentive Plan 2006</t>
        </is>
      </c>
    </row>
    <row r="37">
      <c r="A37" s="3" t="inlineStr">
        <is>
          <t>Compensation Arrangements [Line Items]</t>
        </is>
      </c>
    </row>
    <row r="38">
      <c r="A38" s="4" t="inlineStr">
        <is>
          <t>Cash compensation paid in the form of equity</t>
        </is>
      </c>
      <c r="D38" s="7" t="n">
        <v>3800</v>
      </c>
    </row>
    <row r="39">
      <c r="A39" s="4" t="inlineStr">
        <is>
          <t>Equity Incentive Plan 2006 | Delayed Exchange Class B Units</t>
        </is>
      </c>
    </row>
    <row r="40">
      <c r="A40" s="3" t="inlineStr">
        <is>
          <t>Compensation Arrangements [Line Items]</t>
        </is>
      </c>
    </row>
    <row r="41">
      <c r="A41" s="4" t="inlineStr">
        <is>
          <t>Exchange limitation period</t>
        </is>
      </c>
      <c r="D41" s="4" t="inlineStr">
        <is>
          <t>7 years</t>
        </is>
      </c>
    </row>
    <row r="42">
      <c r="A42" s="4" t="inlineStr">
        <is>
          <t>Equity Incentive Plan 2006 | Phantom Class B Units</t>
        </is>
      </c>
    </row>
    <row r="43">
      <c r="A43" s="3" t="inlineStr">
        <is>
          <t>Compensation Arrangements [Line Items]</t>
        </is>
      </c>
    </row>
    <row r="44">
      <c r="A44" s="4" t="inlineStr">
        <is>
          <t>Vesting period for units (in years)</t>
        </is>
      </c>
      <c r="D44" s="4" t="inlineStr">
        <is>
          <t>10 years</t>
        </is>
      </c>
    </row>
    <row r="45">
      <c r="A45" s="4" t="inlineStr">
        <is>
          <t>Weighted average grant date fair value</t>
        </is>
      </c>
      <c r="B45" s="7" t="n">
        <v>4</v>
      </c>
      <c r="D45" s="7" t="n">
        <v>4</v>
      </c>
      <c r="E45" s="8" t="n">
        <v>4.05</v>
      </c>
      <c r="F45" s="8" t="n">
        <v>4.18</v>
      </c>
    </row>
    <row r="46">
      <c r="A46" s="4" t="inlineStr">
        <is>
          <t>Bonus plan</t>
        </is>
      </c>
    </row>
    <row r="47">
      <c r="A47" s="3" t="inlineStr">
        <is>
          <t>Compensation Arrangements [Line Items]</t>
        </is>
      </c>
    </row>
    <row r="48">
      <c r="A48" s="4" t="inlineStr">
        <is>
          <t>Vesting period for units (in years)</t>
        </is>
      </c>
      <c r="D48" s="4" t="inlineStr">
        <is>
          <t>4 years</t>
        </is>
      </c>
    </row>
    <row r="49">
      <c r="A49" s="4" t="inlineStr">
        <is>
          <t>Bonus plan | Phantom Class B Units</t>
        </is>
      </c>
    </row>
    <row r="50">
      <c r="A50" s="3" t="inlineStr">
        <is>
          <t>Compensation Arrangements [Line Items]</t>
        </is>
      </c>
    </row>
    <row r="51">
      <c r="A51" s="4" t="inlineStr">
        <is>
          <t>Vesting period for units (in years)</t>
        </is>
      </c>
      <c r="D51" s="4" t="inlineStr">
        <is>
          <t>4 years</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Compensation and Benefits - Fair Value Assumptions (Details)</t>
        </is>
      </c>
      <c r="B1" s="2" t="inlineStr">
        <is>
          <t>Jan. 01, 2020</t>
        </is>
      </c>
      <c r="C1" s="2" t="inlineStr">
        <is>
          <t>Jan. 01, 2019</t>
        </is>
      </c>
      <c r="D1" s="2" t="inlineStr">
        <is>
          <t>Dec. 31, 2019</t>
        </is>
      </c>
    </row>
    <row r="2">
      <c r="A2" s="3" t="inlineStr">
        <is>
          <t>Disclosure Of Compensation Related Costs Sharebased Payments [Abstract]</t>
        </is>
      </c>
    </row>
    <row r="3">
      <c r="A3" s="4" t="inlineStr">
        <is>
          <t>Weighted Average Time Until Exercise</t>
        </is>
      </c>
      <c r="B3" s="4" t="inlineStr">
        <is>
          <t>10 years</t>
        </is>
      </c>
      <c r="C3" s="4" t="inlineStr">
        <is>
          <t>7 years</t>
        </is>
      </c>
      <c r="D3" s="4" t="inlineStr">
        <is>
          <t>10 years</t>
        </is>
      </c>
    </row>
    <row r="4">
      <c r="A4" s="4" t="inlineStr">
        <is>
          <t>Expected Volatility</t>
        </is>
      </c>
      <c r="B4" s="4" t="inlineStr">
        <is>
          <t>44.00%</t>
        </is>
      </c>
      <c r="C4" s="4" t="inlineStr">
        <is>
          <t>41.00%</t>
        </is>
      </c>
      <c r="D4" s="4" t="inlineStr">
        <is>
          <t>44.00%</t>
        </is>
      </c>
    </row>
    <row r="5">
      <c r="A5" s="4" t="inlineStr">
        <is>
          <t>Risk-Free Rate</t>
        </is>
      </c>
      <c r="B5" s="4" t="inlineStr">
        <is>
          <t>1.90%</t>
        </is>
      </c>
      <c r="C5" s="4" t="inlineStr">
        <is>
          <t>2.59%</t>
        </is>
      </c>
      <c r="D5" s="4" t="inlineStr">
        <is>
          <t>1.90%</t>
        </is>
      </c>
    </row>
    <row r="6">
      <c r="A6" s="4" t="inlineStr">
        <is>
          <t>Dividend Yield</t>
        </is>
      </c>
      <c r="B6" s="4" t="inlineStr">
        <is>
          <t>4.40%</t>
        </is>
      </c>
      <c r="C6" s="4" t="inlineStr">
        <is>
          <t>6.50%</t>
        </is>
      </c>
      <c r="D6" s="4" t="inlineStr">
        <is>
          <t>4.4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mpensation and Benefits - Class B-1 Unit Activity (Details) - Class B-1 Unit - $ / shares</t>
        </is>
      </c>
      <c r="B1" s="2" t="inlineStr">
        <is>
          <t>May 20, 2020</t>
        </is>
      </c>
      <c r="C1" s="2" t="inlineStr">
        <is>
          <t>Dec. 31, 2020</t>
        </is>
      </c>
      <c r="D1" s="2" t="inlineStr">
        <is>
          <t>Dec. 31, 2019</t>
        </is>
      </c>
    </row>
    <row r="2">
      <c r="A2" s="3" t="inlineStr">
        <is>
          <t>Units Outstanding</t>
        </is>
      </c>
    </row>
    <row r="3">
      <c r="A3" s="4" t="inlineStr">
        <is>
          <t>Beginning Balance (in shares)</t>
        </is>
      </c>
      <c r="C3" s="6" t="n">
        <v>3683073</v>
      </c>
    </row>
    <row r="4">
      <c r="A4" s="4" t="inlineStr">
        <is>
          <t>Grants in period (in shares)</t>
        </is>
      </c>
      <c r="C4" s="6" t="n">
        <v>2092879</v>
      </c>
      <c r="D4" s="6" t="n">
        <v>3683073</v>
      </c>
    </row>
    <row r="5">
      <c r="A5" s="4" t="inlineStr">
        <is>
          <t>Units Cancelled (in shares)</t>
        </is>
      </c>
      <c r="B5" s="6" t="n">
        <v>-166804</v>
      </c>
    </row>
    <row r="6">
      <c r="A6" s="4" t="inlineStr">
        <is>
          <t>Units Exercised (in shares)</t>
        </is>
      </c>
      <c r="C6" s="6" t="n">
        <v>0</v>
      </c>
      <c r="D6" s="6" t="n">
        <v>0</v>
      </c>
    </row>
    <row r="7">
      <c r="A7" s="4" t="inlineStr">
        <is>
          <t>Ending Balance (in shares)</t>
        </is>
      </c>
      <c r="C7" s="6" t="n">
        <v>5775952</v>
      </c>
      <c r="D7" s="6" t="n">
        <v>3683073</v>
      </c>
    </row>
    <row r="8">
      <c r="A8" s="3" t="inlineStr">
        <is>
          <t>Weighted Average Threshold Price</t>
        </is>
      </c>
    </row>
    <row r="9">
      <c r="A9" s="4" t="inlineStr">
        <is>
          <t>Beginning Balance (in dollars per share)</t>
        </is>
      </c>
      <c r="C9" s="8" t="n">
        <v>8.15</v>
      </c>
    </row>
    <row r="10">
      <c r="A10" s="4" t="inlineStr">
        <is>
          <t>Units Granted (in dollars per share)</t>
        </is>
      </c>
      <c r="C10" s="10" t="n">
        <v>8.15</v>
      </c>
      <c r="D10" s="8" t="n">
        <v>8.15</v>
      </c>
    </row>
    <row r="11">
      <c r="A11" s="4" t="inlineStr">
        <is>
          <t>Ending Balance (in dollars per share)</t>
        </is>
      </c>
      <c r="C11" s="8" t="n">
        <v>8.15</v>
      </c>
      <c r="D11" s="8" t="n">
        <v>8.15</v>
      </c>
    </row>
    <row r="12">
      <c r="A12" s="4" t="inlineStr">
        <is>
          <t>Units Cancelled (in shares)</t>
        </is>
      </c>
      <c r="B12" s="6" t="n">
        <v>16680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0" customWidth="1" min="2" max="2"/>
  </cols>
  <sheetData>
    <row r="1">
      <c r="A1" s="1" t="inlineStr">
        <is>
          <t>Compensation and Benefits - Exercise prices Units outstanding and exercisable (Details)</t>
        </is>
      </c>
      <c r="B1" s="2" t="inlineStr">
        <is>
          <t>12 Months Ended</t>
        </is>
      </c>
    </row>
    <row r="2">
      <c r="B2" s="2" t="inlineStr">
        <is>
          <t>Dec. 31, 2020$ / sharesshares</t>
        </is>
      </c>
    </row>
    <row r="3">
      <c r="A3" s="3" t="inlineStr">
        <is>
          <t>Share Based Compensation Shares Authorized Under Stock Option Plans Exercise Price Range [Line Items]</t>
        </is>
      </c>
    </row>
    <row r="4">
      <c r="A4" s="4" t="inlineStr">
        <is>
          <t>Exercise price range, lower range limit (in dollars per share)</t>
        </is>
      </c>
      <c r="B4" s="8" t="n">
        <v>4.22</v>
      </c>
    </row>
    <row r="5">
      <c r="A5" s="4" t="inlineStr">
        <is>
          <t>Exercise price range, upper range limit (in dollars per share)</t>
        </is>
      </c>
      <c r="B5" s="7" t="n">
        <v>15</v>
      </c>
    </row>
    <row r="6">
      <c r="A6" s="4" t="inlineStr">
        <is>
          <t>Units outstanding | shares</t>
        </is>
      </c>
      <c r="B6" s="6" t="n">
        <v>6762389</v>
      </c>
    </row>
    <row r="7">
      <c r="A7" s="4" t="inlineStr">
        <is>
          <t>Units exercisable | shares</t>
        </is>
      </c>
      <c r="B7" s="6" t="n">
        <v>1299237</v>
      </c>
    </row>
    <row r="8">
      <c r="A8" s="4" t="inlineStr">
        <is>
          <t>Class B-1 Unit | $5.00 – $10.00</t>
        </is>
      </c>
    </row>
    <row r="9">
      <c r="A9" s="3" t="inlineStr">
        <is>
          <t>Share Based Compensation Shares Authorized Under Stock Option Plans Exercise Price Range [Line Items]</t>
        </is>
      </c>
    </row>
    <row r="10">
      <c r="A10" s="4" t="inlineStr">
        <is>
          <t>Exercise price range, lower range limit (in dollars per share)</t>
        </is>
      </c>
      <c r="B10" s="7" t="n">
        <v>5</v>
      </c>
    </row>
    <row r="11">
      <c r="A11" s="4" t="inlineStr">
        <is>
          <t>Exercise price range, upper range limit (in dollars per share)</t>
        </is>
      </c>
      <c r="B11" s="7" t="n">
        <v>10</v>
      </c>
    </row>
    <row r="12">
      <c r="A12" s="4" t="inlineStr">
        <is>
          <t>Units outstanding | shares</t>
        </is>
      </c>
      <c r="B12" s="6" t="n">
        <v>5775952</v>
      </c>
    </row>
    <row r="13">
      <c r="A13" s="4" t="inlineStr">
        <is>
          <t>Units outstanding, weighted average threshold price</t>
        </is>
      </c>
      <c r="B13" s="8" t="n">
        <v>8.15</v>
      </c>
    </row>
    <row r="14">
      <c r="A14" s="4" t="inlineStr">
        <is>
          <t>Units exercisable | shares</t>
        </is>
      </c>
      <c r="B14" s="6" t="n">
        <v>3683073</v>
      </c>
    </row>
    <row r="15">
      <c r="A15" s="4" t="inlineStr">
        <is>
          <t>Units exercisable, weighted average threshold price</t>
        </is>
      </c>
      <c r="B15" s="8" t="n">
        <v>8.15</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Compensation and Benefits - Option Activity (Details) - $ / shares</t>
        </is>
      </c>
      <c r="B1" s="2" t="inlineStr">
        <is>
          <t>12 Months Ended</t>
        </is>
      </c>
    </row>
    <row r="2">
      <c r="B2" s="2" t="inlineStr">
        <is>
          <t>Dec. 31, 2020</t>
        </is>
      </c>
      <c r="C2" s="2" t="inlineStr">
        <is>
          <t>Dec. 31, 2019</t>
        </is>
      </c>
    </row>
    <row r="3">
      <c r="A3" s="3" t="inlineStr">
        <is>
          <t>Options Outstanding</t>
        </is>
      </c>
    </row>
    <row r="4">
      <c r="A4" s="4" t="inlineStr">
        <is>
          <t>Options Exercised (in shares)</t>
        </is>
      </c>
      <c r="B4" s="6" t="n">
        <v>-19661</v>
      </c>
      <c r="C4" s="6" t="n">
        <v>-821500</v>
      </c>
    </row>
    <row r="5">
      <c r="A5" s="4" t="inlineStr">
        <is>
          <t>Options</t>
        </is>
      </c>
    </row>
    <row r="6">
      <c r="A6" s="3" t="inlineStr">
        <is>
          <t>Options Outstanding</t>
        </is>
      </c>
    </row>
    <row r="7">
      <c r="A7" s="4" t="inlineStr">
        <is>
          <t>Beginning Balance (in shares)</t>
        </is>
      </c>
      <c r="B7" s="6" t="n">
        <v>6779677</v>
      </c>
      <c r="C7" s="6" t="n">
        <v>8397562</v>
      </c>
    </row>
    <row r="8">
      <c r="A8" s="4" t="inlineStr">
        <is>
          <t>Options Granted (in shares)</t>
        </is>
      </c>
      <c r="B8" s="6" t="n">
        <v>189539</v>
      </c>
      <c r="C8" s="6" t="n">
        <v>409448</v>
      </c>
    </row>
    <row r="9">
      <c r="A9" s="4" t="inlineStr">
        <is>
          <t>Options Canceled (in shares)</t>
        </is>
      </c>
      <c r="B9" s="6" t="n">
        <v>-8426</v>
      </c>
      <c r="C9" s="6" t="n">
        <v>-5833</v>
      </c>
    </row>
    <row r="10">
      <c r="A10" s="4" t="inlineStr">
        <is>
          <t>Options Forfeited (in shares)</t>
        </is>
      </c>
      <c r="B10" s="6" t="n">
        <v>-178740</v>
      </c>
      <c r="C10" s="6" t="n">
        <v>-1200000</v>
      </c>
    </row>
    <row r="11">
      <c r="A11" s="4" t="inlineStr">
        <is>
          <t>Options Exercised (in shares)</t>
        </is>
      </c>
      <c r="B11" s="6" t="n">
        <v>-19661</v>
      </c>
      <c r="C11" s="6" t="n">
        <v>-821500</v>
      </c>
    </row>
    <row r="12">
      <c r="A12" s="4" t="inlineStr">
        <is>
          <t>Ending Balance (in shares)</t>
        </is>
      </c>
      <c r="B12" s="6" t="n">
        <v>6762389</v>
      </c>
      <c r="C12" s="6" t="n">
        <v>6779677</v>
      </c>
    </row>
    <row r="13">
      <c r="A13" s="3" t="inlineStr">
        <is>
          <t>Weighted Average Exercise Price</t>
        </is>
      </c>
    </row>
    <row r="14">
      <c r="A14" s="4" t="inlineStr">
        <is>
          <t>Beginning Balance (in dollars per share)</t>
        </is>
      </c>
      <c r="B14" s="8" t="n">
        <v>8.24</v>
      </c>
      <c r="C14" s="8" t="n">
        <v>8.869999999999999</v>
      </c>
    </row>
    <row r="15">
      <c r="A15" s="4" t="inlineStr">
        <is>
          <t>Options Granted (in dollars per share)</t>
        </is>
      </c>
      <c r="B15" s="10" t="n">
        <v>7.65</v>
      </c>
      <c r="C15" s="10" t="n">
        <v>5.97</v>
      </c>
    </row>
    <row r="16">
      <c r="A16" s="4" t="inlineStr">
        <is>
          <t>Options Canceled (in dollars per share)</t>
        </is>
      </c>
      <c r="B16" s="10" t="n">
        <v>7.58</v>
      </c>
      <c r="C16" s="6" t="n">
        <v>8</v>
      </c>
    </row>
    <row r="17">
      <c r="A17" s="4" t="inlineStr">
        <is>
          <t>Options Forfeited (in dollars per share)</t>
        </is>
      </c>
      <c r="B17" s="10" t="n">
        <v>6.57</v>
      </c>
      <c r="C17" s="10" t="n">
        <v>12.01</v>
      </c>
    </row>
    <row r="18">
      <c r="A18" s="4" t="inlineStr">
        <is>
          <t>Options Exercised (in dollars per share)</t>
        </is>
      </c>
      <c r="B18" s="10" t="n">
        <v>7.58</v>
      </c>
      <c r="C18" s="6" t="n">
        <v>8</v>
      </c>
    </row>
    <row r="19">
      <c r="A19" s="4" t="inlineStr">
        <is>
          <t>Ending Balance (in dollars per share)</t>
        </is>
      </c>
      <c r="B19" s="8" t="n">
        <v>8.27</v>
      </c>
      <c r="C19" s="8" t="n">
        <v>8.24</v>
      </c>
    </row>
    <row r="20">
      <c r="A20" s="4" t="inlineStr">
        <is>
          <t>Restricted Shares of Class A Common Stock</t>
        </is>
      </c>
    </row>
    <row r="21">
      <c r="A21" s="3" t="inlineStr">
        <is>
          <t>Options Outstanding</t>
        </is>
      </c>
    </row>
    <row r="22">
      <c r="A22" s="4" t="inlineStr">
        <is>
          <t>Options Granted (in shares)</t>
        </is>
      </c>
      <c r="B22" s="6" t="n">
        <v>189539</v>
      </c>
    </row>
    <row r="23">
      <c r="A23" s="4" t="inlineStr">
        <is>
          <t>Options To Purchase Delayed Exchange Class B Units</t>
        </is>
      </c>
    </row>
    <row r="24">
      <c r="A24" s="3" t="inlineStr">
        <is>
          <t>Options Outstanding</t>
        </is>
      </c>
    </row>
    <row r="25">
      <c r="A25" s="4" t="inlineStr">
        <is>
          <t>Options Granted (in shares)</t>
        </is>
      </c>
      <c r="C25" s="6" t="n">
        <v>409448</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30" customWidth="1" min="2" max="2"/>
  </cols>
  <sheetData>
    <row r="1">
      <c r="A1" s="1" t="inlineStr">
        <is>
          <t>Compensation and Benefits - Option Pricing (Details)</t>
        </is>
      </c>
      <c r="B1" s="2" t="inlineStr">
        <is>
          <t>12 Months Ended</t>
        </is>
      </c>
    </row>
    <row r="2">
      <c r="B2" s="2" t="inlineStr">
        <is>
          <t>Dec. 31, 2020$ / sharesshares</t>
        </is>
      </c>
    </row>
    <row r="3">
      <c r="A3" s="3" t="inlineStr">
        <is>
          <t>Share-based Compensation, Shares Authorized under Stock Option Plans, Exercise Price Range [Line Items]</t>
        </is>
      </c>
    </row>
    <row r="4">
      <c r="A4" s="4" t="inlineStr">
        <is>
          <t>Exercise price range, lower range limit (in dollars per share)</t>
        </is>
      </c>
      <c r="B4" s="8" t="n">
        <v>4.22</v>
      </c>
    </row>
    <row r="5">
      <c r="A5" s="4" t="inlineStr">
        <is>
          <t>Exercise price range, upper range limit (in dollars per share)</t>
        </is>
      </c>
      <c r="B5" s="7" t="n">
        <v>15</v>
      </c>
    </row>
    <row r="6">
      <c r="A6" s="4" t="inlineStr">
        <is>
          <t>Outstanding (in shares) | shares</t>
        </is>
      </c>
      <c r="B6" s="6" t="n">
        <v>6762389</v>
      </c>
    </row>
    <row r="7">
      <c r="A7" s="4" t="inlineStr">
        <is>
          <t>Weighted- Average Remaining Contractual Life</t>
        </is>
      </c>
      <c r="B7" s="4" t="inlineStr">
        <is>
          <t>5 years 9 months 18 days</t>
        </is>
      </c>
    </row>
    <row r="8">
      <c r="A8" s="4" t="inlineStr">
        <is>
          <t>Weighted Average Exercise Price (in dollars per share)</t>
        </is>
      </c>
      <c r="B8" s="8" t="n">
        <v>8.27</v>
      </c>
    </row>
    <row r="9">
      <c r="A9" s="4" t="inlineStr">
        <is>
          <t>Exercisable (in shares) | shares</t>
        </is>
      </c>
      <c r="B9" s="6" t="n">
        <v>1299237</v>
      </c>
    </row>
    <row r="10">
      <c r="A10" s="4" t="inlineStr">
        <is>
          <t>Weighted- Average Remaining Contractual Life</t>
        </is>
      </c>
      <c r="B10" s="4" t="inlineStr">
        <is>
          <t>6 years 8 months 12 days</t>
        </is>
      </c>
    </row>
    <row r="11">
      <c r="A11" s="4" t="inlineStr">
        <is>
          <t>Weighted Average Exercise Price (in dollars per share)</t>
        </is>
      </c>
      <c r="B11" s="8" t="n">
        <v>6.85</v>
      </c>
    </row>
    <row r="12">
      <c r="A12" s="4" t="inlineStr">
        <is>
          <t>$4.22 – $5.00</t>
        </is>
      </c>
    </row>
    <row r="13">
      <c r="A13" s="3" t="inlineStr">
        <is>
          <t>Share-based Compensation, Shares Authorized under Stock Option Plans, Exercise Price Range [Line Items]</t>
        </is>
      </c>
    </row>
    <row r="14">
      <c r="A14" s="4" t="inlineStr">
        <is>
          <t>Exercise price range, lower range limit (in dollars per share)</t>
        </is>
      </c>
      <c r="B14" s="10" t="n">
        <v>4.22</v>
      </c>
    </row>
    <row r="15">
      <c r="A15" s="4" t="inlineStr">
        <is>
          <t>Exercise price range, upper range limit (in dollars per share)</t>
        </is>
      </c>
      <c r="B15" s="7" t="n">
        <v>5</v>
      </c>
    </row>
    <row r="16">
      <c r="A16" s="4" t="inlineStr">
        <is>
          <t>Outstanding (in shares) | shares</t>
        </is>
      </c>
      <c r="B16" s="6" t="n">
        <v>61334</v>
      </c>
    </row>
    <row r="17">
      <c r="A17" s="4" t="inlineStr">
        <is>
          <t>Weighted- Average Remaining Contractual Life</t>
        </is>
      </c>
      <c r="B17" s="4" t="inlineStr">
        <is>
          <t>1 year</t>
        </is>
      </c>
    </row>
    <row r="18">
      <c r="A18" s="4" t="inlineStr">
        <is>
          <t>Weighted Average Exercise Price (in dollars per share)</t>
        </is>
      </c>
      <c r="B18" s="8" t="n">
        <v>4.77</v>
      </c>
    </row>
    <row r="19">
      <c r="A19" s="4" t="inlineStr">
        <is>
          <t>Exercisable (in shares) | shares</t>
        </is>
      </c>
      <c r="B19" s="6" t="n">
        <v>61334</v>
      </c>
    </row>
    <row r="20">
      <c r="A20" s="4" t="inlineStr">
        <is>
          <t>Weighted- Average Remaining Contractual Life</t>
        </is>
      </c>
      <c r="B20" s="4" t="inlineStr">
        <is>
          <t>1 year</t>
        </is>
      </c>
    </row>
    <row r="21">
      <c r="A21" s="4" t="inlineStr">
        <is>
          <t>Weighted Average Exercise Price (in dollars per share)</t>
        </is>
      </c>
      <c r="B21" s="8" t="n">
        <v>4.77</v>
      </c>
    </row>
    <row r="22">
      <c r="A22" s="4" t="inlineStr">
        <is>
          <t>$5.00 – $10.00</t>
        </is>
      </c>
    </row>
    <row r="23">
      <c r="A23" s="3" t="inlineStr">
        <is>
          <t>Share-based Compensation, Shares Authorized under Stock Option Plans, Exercise Price Range [Line Items]</t>
        </is>
      </c>
    </row>
    <row r="24">
      <c r="A24" s="4" t="inlineStr">
        <is>
          <t>Exercise price range, lower range limit (in dollars per share)</t>
        </is>
      </c>
      <c r="B24" s="6" t="n">
        <v>5</v>
      </c>
    </row>
    <row r="25">
      <c r="A25" s="4" t="inlineStr">
        <is>
          <t>Exercise price range, upper range limit (in dollars per share)</t>
        </is>
      </c>
      <c r="B25" s="7" t="n">
        <v>10</v>
      </c>
    </row>
    <row r="26">
      <c r="A26" s="4" t="inlineStr">
        <is>
          <t>Outstanding (in shares) | shares</t>
        </is>
      </c>
      <c r="B26" s="6" t="n">
        <v>5308921</v>
      </c>
    </row>
    <row r="27">
      <c r="A27" s="4" t="inlineStr">
        <is>
          <t>Weighted- Average Remaining Contractual Life</t>
        </is>
      </c>
      <c r="B27" s="4" t="inlineStr">
        <is>
          <t>6 years 8 months 12 days</t>
        </is>
      </c>
    </row>
    <row r="28">
      <c r="A28" s="4" t="inlineStr">
        <is>
          <t>Weighted Average Exercise Price (in dollars per share)</t>
        </is>
      </c>
      <c r="B28" s="8" t="n">
        <v>7.02</v>
      </c>
    </row>
    <row r="29">
      <c r="A29" s="4" t="inlineStr">
        <is>
          <t>Exercisable (in shares) | shares</t>
        </is>
      </c>
      <c r="B29" s="6" t="n">
        <v>1215769</v>
      </c>
    </row>
    <row r="30">
      <c r="A30" s="4" t="inlineStr">
        <is>
          <t>Weighted- Average Remaining Contractual Life</t>
        </is>
      </c>
      <c r="B30" s="4" t="inlineStr">
        <is>
          <t>7 years 1 month 6 days</t>
        </is>
      </c>
    </row>
    <row r="31">
      <c r="A31" s="4" t="inlineStr">
        <is>
          <t>Weighted Average Exercise Price (in dollars per share)</t>
        </is>
      </c>
      <c r="B31" s="8" t="n">
        <v>6.9</v>
      </c>
    </row>
    <row r="32">
      <c r="A32" s="4" t="inlineStr">
        <is>
          <t>$10.00 – $15.00</t>
        </is>
      </c>
    </row>
    <row r="33">
      <c r="A33" s="3" t="inlineStr">
        <is>
          <t>Share-based Compensation, Shares Authorized under Stock Option Plans, Exercise Price Range [Line Items]</t>
        </is>
      </c>
    </row>
    <row r="34">
      <c r="A34" s="4" t="inlineStr">
        <is>
          <t>Exercise price range, lower range limit (in dollars per share)</t>
        </is>
      </c>
      <c r="B34" s="6" t="n">
        <v>10</v>
      </c>
    </row>
    <row r="35">
      <c r="A35" s="4" t="inlineStr">
        <is>
          <t>Exercise price range, upper range limit (in dollars per share)</t>
        </is>
      </c>
      <c r="B35" s="7" t="n">
        <v>15</v>
      </c>
    </row>
    <row r="36">
      <c r="A36" s="4" t="inlineStr">
        <is>
          <t>Outstanding (in shares) | shares</t>
        </is>
      </c>
      <c r="B36" s="6" t="n">
        <v>1392134</v>
      </c>
    </row>
    <row r="37">
      <c r="A37" s="4" t="inlineStr">
        <is>
          <t>Weighted- Average Remaining Contractual Life</t>
        </is>
      </c>
      <c r="B37" s="4" t="inlineStr">
        <is>
          <t>2 years 8 months 12 days</t>
        </is>
      </c>
    </row>
    <row r="38">
      <c r="A38" s="4" t="inlineStr">
        <is>
          <t>Weighted Average Exercise Price (in dollars per share)</t>
        </is>
      </c>
      <c r="B38" s="8" t="n">
        <v>13.19</v>
      </c>
    </row>
    <row r="39">
      <c r="A39" s="4" t="inlineStr">
        <is>
          <t>Exercisable (in shares) | shares</t>
        </is>
      </c>
      <c r="B39" s="6" t="n">
        <v>22134</v>
      </c>
    </row>
    <row r="40">
      <c r="A40" s="4" t="inlineStr">
        <is>
          <t>Weighted- Average Remaining Contractual Life</t>
        </is>
      </c>
      <c r="B40" s="4" t="inlineStr">
        <is>
          <t>3 years</t>
        </is>
      </c>
    </row>
    <row r="41">
      <c r="A41" s="4" t="inlineStr">
        <is>
          <t>Weighted Average Exercise Price (in dollars per share)</t>
        </is>
      </c>
      <c r="B41" s="8" t="n">
        <v>10.2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1" customWidth="1" min="2" max="2"/>
  </cols>
  <sheetData>
    <row r="1">
      <c r="A1" s="1" t="inlineStr">
        <is>
          <t>Compensation and Benefits - Closing Market Price (Details) $ in Thousands</t>
        </is>
      </c>
      <c r="B1" s="2" t="inlineStr">
        <is>
          <t>Dec. 31, 2020USD ($)</t>
        </is>
      </c>
    </row>
    <row r="2">
      <c r="A2" s="3" t="inlineStr">
        <is>
          <t>Disclosure Of Compensation Related Costs Sharebased Payments [Abstract]</t>
        </is>
      </c>
    </row>
    <row r="3">
      <c r="A3" s="4" t="inlineStr">
        <is>
          <t>Options Outstanding</t>
        </is>
      </c>
      <c r="B3" s="7" t="n">
        <v>1749</v>
      </c>
    </row>
    <row r="4">
      <c r="A4" s="4" t="inlineStr">
        <is>
          <t>Options Exercisable</t>
        </is>
      </c>
      <c r="B4" s="7" t="n">
        <v>64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ensation and Benefits - Phantom Units Activity (Details) - $ / shares</t>
        </is>
      </c>
      <c r="B1" s="2" t="inlineStr">
        <is>
          <t>12 Months Ended</t>
        </is>
      </c>
    </row>
    <row r="2">
      <c r="B2" s="2" t="inlineStr">
        <is>
          <t>Dec. 31, 2020</t>
        </is>
      </c>
      <c r="C2" s="2" t="inlineStr">
        <is>
          <t>Dec. 31, 2019</t>
        </is>
      </c>
    </row>
    <row r="3">
      <c r="A3" s="4" t="inlineStr">
        <is>
          <t>Bonus plan</t>
        </is>
      </c>
    </row>
    <row r="4">
      <c r="A4" s="3" t="inlineStr">
        <is>
          <t>Share-based Compensation Arrangement by Share-based Payment Award [Line Items]</t>
        </is>
      </c>
    </row>
    <row r="5">
      <c r="A5" s="4" t="inlineStr">
        <is>
          <t>Vesting period for units (in years)</t>
        </is>
      </c>
      <c r="B5" s="4" t="inlineStr">
        <is>
          <t>4 years</t>
        </is>
      </c>
    </row>
    <row r="6">
      <c r="A6" s="4" t="inlineStr">
        <is>
          <t>Bonus plan | Deferred Compensation Phantom Class B Units</t>
        </is>
      </c>
    </row>
    <row r="7">
      <c r="A7" s="3" t="inlineStr">
        <is>
          <t>Share-based Compensation Arrangement by Share-based Payment Award [Line Items]</t>
        </is>
      </c>
    </row>
    <row r="8">
      <c r="A8" s="4" t="inlineStr">
        <is>
          <t>Beginning Balance (in shares)</t>
        </is>
      </c>
      <c r="B8" s="6" t="n">
        <v>503869</v>
      </c>
      <c r="C8" s="6" t="n">
        <v>587017</v>
      </c>
    </row>
    <row r="9">
      <c r="A9" s="4" t="inlineStr">
        <is>
          <t>Ending Balance (in shares)</t>
        </is>
      </c>
      <c r="B9" s="6" t="n">
        <v>472302</v>
      </c>
      <c r="C9" s="6" t="n">
        <v>503869</v>
      </c>
    </row>
    <row r="10">
      <c r="A10" s="3" t="inlineStr">
        <is>
          <t>Weighted Average Price</t>
        </is>
      </c>
    </row>
    <row r="11">
      <c r="A11" s="4" t="inlineStr">
        <is>
          <t>Beginning Balance, Weighted Average Price (in dollars per share)</t>
        </is>
      </c>
      <c r="B11" s="8" t="n">
        <v>6.33</v>
      </c>
      <c r="C11" s="8" t="n">
        <v>6.45</v>
      </c>
    </row>
    <row r="12">
      <c r="A12" s="4" t="inlineStr">
        <is>
          <t>Ending Balance, Weighted Average Price (in dollars per share)</t>
        </is>
      </c>
      <c r="B12" s="8" t="n">
        <v>5.57</v>
      </c>
      <c r="C12" s="8" t="n">
        <v>6.33</v>
      </c>
    </row>
    <row r="13">
      <c r="A13" s="4" t="inlineStr">
        <is>
          <t>Bonus plan | Phantom Class B Units</t>
        </is>
      </c>
    </row>
    <row r="14">
      <c r="A14" s="3" t="inlineStr">
        <is>
          <t>Share-based Compensation Arrangement by Share-based Payment Award [Line Items]</t>
        </is>
      </c>
    </row>
    <row r="15">
      <c r="A15" s="4" t="inlineStr">
        <is>
          <t>Vesting period for units (in years)</t>
        </is>
      </c>
      <c r="B15" s="4" t="inlineStr">
        <is>
          <t>4 years</t>
        </is>
      </c>
    </row>
    <row r="16">
      <c r="A16" s="4" t="inlineStr">
        <is>
          <t>Bonus plan | Phantom Delayed Exchange Class B Units</t>
        </is>
      </c>
    </row>
    <row r="17">
      <c r="A17" s="3" t="inlineStr">
        <is>
          <t>Share-based Compensation Arrangement by Share-based Payment Award [Line Items]</t>
        </is>
      </c>
    </row>
    <row r="18">
      <c r="A18" s="4" t="inlineStr">
        <is>
          <t>Phantom Delayed Exchange Class B Units Issued (in shares)</t>
        </is>
      </c>
      <c r="B18" s="6" t="n">
        <v>188283</v>
      </c>
      <c r="C18" s="6" t="n">
        <v>141282</v>
      </c>
    </row>
    <row r="19">
      <c r="A19" s="4" t="inlineStr">
        <is>
          <t>Vesting of Phantom Class B Units (in shares)</t>
        </is>
      </c>
      <c r="B19" s="6" t="n">
        <v>-208879</v>
      </c>
      <c r="C19" s="6" t="n">
        <v>-224430</v>
      </c>
    </row>
    <row r="20">
      <c r="A20" s="4" t="inlineStr">
        <is>
          <t>Phantom Delayed Exchange Class B Units Forfetied (in shares)</t>
        </is>
      </c>
      <c r="B20" s="6" t="n">
        <v>-10971</v>
      </c>
      <c r="C20" s="6" t="n">
        <v>0</v>
      </c>
    </row>
    <row r="21">
      <c r="A21" s="4" t="inlineStr">
        <is>
          <t>Phantom Delayed Exchange Class B Units Forfetied (in shares)</t>
        </is>
      </c>
      <c r="B21" s="6" t="n">
        <v>-10971</v>
      </c>
      <c r="C21" s="6" t="n">
        <v>0</v>
      </c>
    </row>
    <row r="22">
      <c r="A22" s="3" t="inlineStr">
        <is>
          <t>Weighted Average Price</t>
        </is>
      </c>
    </row>
    <row r="23">
      <c r="A23" s="4" t="inlineStr">
        <is>
          <t>Phantom Delayed Class B Units, Weighted Average Price (in dollars per share)</t>
        </is>
      </c>
      <c r="B23" s="8" t="n">
        <v>4.67</v>
      </c>
      <c r="C23" s="8" t="n">
        <v>5.95</v>
      </c>
    </row>
    <row r="24">
      <c r="A24" s="4" t="inlineStr">
        <is>
          <t>Vesting of Phantom Class B Units, Weighted Average Price (in dollars per share)</t>
        </is>
      </c>
      <c r="B24" s="10" t="n">
        <v>6.56</v>
      </c>
      <c r="C24" s="8" t="n">
        <v>6.38</v>
      </c>
    </row>
    <row r="25">
      <c r="A25" s="4" t="inlineStr">
        <is>
          <t>Phantom Class B Units Forfeited, Weighted Average Price (in dollars per share)</t>
        </is>
      </c>
      <c r="B25" s="10" t="n">
        <v>6.04</v>
      </c>
    </row>
    <row r="26">
      <c r="A26" s="4" t="inlineStr">
        <is>
          <t>Phantom Class B Units Forfeited, Weighted Average Price (in dollars per share)</t>
        </is>
      </c>
      <c r="B26" s="8" t="n">
        <v>6.04</v>
      </c>
    </row>
    <row r="27">
      <c r="A27" s="4" t="inlineStr">
        <is>
          <t>Pzena Investment Management, LLC 2006 Equity Incentive Plan | Phantom Class B Units</t>
        </is>
      </c>
    </row>
    <row r="28">
      <c r="A28" s="3" t="inlineStr">
        <is>
          <t>Share-based Compensation Arrangement by Share-based Payment Award [Line Items]</t>
        </is>
      </c>
    </row>
    <row r="29">
      <c r="A29" s="4" t="inlineStr">
        <is>
          <t>Vesting period for units (in years)</t>
        </is>
      </c>
      <c r="B29" s="4" t="inlineStr">
        <is>
          <t>10 years</t>
        </is>
      </c>
    </row>
    <row r="30">
      <c r="A30" s="4" t="inlineStr">
        <is>
          <t>Beginning Balance (in shares)</t>
        </is>
      </c>
      <c r="B30" s="6" t="n">
        <v>3734050</v>
      </c>
      <c r="C30" s="6" t="n">
        <v>3612026</v>
      </c>
    </row>
    <row r="31">
      <c r="A31" s="4" t="inlineStr">
        <is>
          <t>Vesting of Phantom Class B Units (in shares)</t>
        </is>
      </c>
      <c r="B31" s="6" t="n">
        <v>-625896</v>
      </c>
      <c r="C31" s="6" t="n">
        <v>-681297</v>
      </c>
    </row>
    <row r="32">
      <c r="A32" s="4" t="inlineStr">
        <is>
          <t>Phantom Delayed Exchange Class B Units Forfetied (in shares)</t>
        </is>
      </c>
      <c r="B32" s="6" t="n">
        <v>0</v>
      </c>
      <c r="C32" s="6" t="n">
        <v>-498615</v>
      </c>
    </row>
    <row r="33">
      <c r="A33" s="4" t="inlineStr">
        <is>
          <t>Ending Balance (in shares)</t>
        </is>
      </c>
      <c r="B33" s="6" t="n">
        <v>3108154</v>
      </c>
      <c r="C33" s="6" t="n">
        <v>3734050</v>
      </c>
    </row>
    <row r="34">
      <c r="A34" s="4" t="inlineStr">
        <is>
          <t>Phantom Delayed Exchange Class B Units Forfetied (in shares)</t>
        </is>
      </c>
      <c r="B34" s="6" t="n">
        <v>0</v>
      </c>
      <c r="C34" s="6" t="n">
        <v>-498615</v>
      </c>
    </row>
    <row r="35">
      <c r="A35" s="3" t="inlineStr">
        <is>
          <t>Weighted Average Price</t>
        </is>
      </c>
    </row>
    <row r="36">
      <c r="A36" s="4" t="inlineStr">
        <is>
          <t>Beginning Balance, Weighted Average Price (in dollars per share)</t>
        </is>
      </c>
      <c r="B36" s="8" t="n">
        <v>4.05</v>
      </c>
      <c r="C36" s="8" t="n">
        <v>4.18</v>
      </c>
    </row>
    <row r="37">
      <c r="A37" s="4" t="inlineStr">
        <is>
          <t>Vesting of Phantom Class B Units, Weighted Average Price (in dollars per share)</t>
        </is>
      </c>
      <c r="B37" s="10" t="n">
        <v>4.29</v>
      </c>
      <c r="C37" s="10" t="n">
        <v>4.23</v>
      </c>
    </row>
    <row r="38">
      <c r="A38" s="4" t="inlineStr">
        <is>
          <t>Phantom Class B Units Forfeited, Weighted Average Price (in dollars per share)</t>
        </is>
      </c>
      <c r="B38" s="6" t="n">
        <v>0</v>
      </c>
      <c r="C38" s="10" t="n">
        <v>3.61</v>
      </c>
    </row>
    <row r="39">
      <c r="A39" s="4" t="inlineStr">
        <is>
          <t>Ending Balance, Weighted Average Price (in dollars per share)</t>
        </is>
      </c>
      <c r="B39" s="6" t="n">
        <v>4</v>
      </c>
      <c r="C39" s="10" t="n">
        <v>4.05</v>
      </c>
    </row>
    <row r="40">
      <c r="A40" s="4" t="inlineStr">
        <is>
          <t>Phantom Class B Units Forfeited, Weighted Average Price (in dollars per share)</t>
        </is>
      </c>
      <c r="B40" s="7" t="n">
        <v>0</v>
      </c>
      <c r="C40" s="8" t="n">
        <v>3.61</v>
      </c>
    </row>
    <row r="41">
      <c r="A41" s="4" t="inlineStr">
        <is>
          <t>Pzena Investment Management, LLC 2006 Equity Incentive Plan | Phantom Delayed Exchange Class B Units</t>
        </is>
      </c>
    </row>
    <row r="42">
      <c r="A42" s="3" t="inlineStr">
        <is>
          <t>Share-based Compensation Arrangement by Share-based Payment Award [Line Items]</t>
        </is>
      </c>
    </row>
    <row r="43">
      <c r="A43" s="4" t="inlineStr">
        <is>
          <t>Vesting period for units (in years)</t>
        </is>
      </c>
      <c r="B43" s="4" t="inlineStr">
        <is>
          <t>10 years</t>
        </is>
      </c>
    </row>
    <row r="44">
      <c r="A44" s="4" t="inlineStr">
        <is>
          <t>Phantom Delayed Exchange Class B Units Issued (in shares)</t>
        </is>
      </c>
      <c r="B44" s="6" t="n">
        <v>0</v>
      </c>
      <c r="C44" s="6" t="n">
        <v>1301936</v>
      </c>
    </row>
    <row r="45">
      <c r="A45" s="3" t="inlineStr">
        <is>
          <t>Weighted Average Price</t>
        </is>
      </c>
    </row>
    <row r="46">
      <c r="A46" s="4" t="inlineStr">
        <is>
          <t>Phantom Delayed Class B Units, Weighted Average Price (in dollars per share)</t>
        </is>
      </c>
      <c r="B46" s="7" t="n">
        <v>0</v>
      </c>
      <c r="C46" s="8" t="n">
        <v>3.6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CONSOLIDATED STATEMENTS OF COMPREHENSIVE INCOME - USD ($) $ in Thousands</t>
        </is>
      </c>
      <c r="B1" s="2" t="inlineStr">
        <is>
          <t>12 Months Ended</t>
        </is>
      </c>
    </row>
    <row r="2">
      <c r="B2" s="2" t="inlineStr">
        <is>
          <t>Dec. 31, 2020</t>
        </is>
      </c>
      <c r="C2" s="2" t="inlineStr">
        <is>
          <t>Dec. 31, 2019</t>
        </is>
      </c>
    </row>
    <row r="3">
      <c r="A3" s="3" t="inlineStr">
        <is>
          <t>Statement Of Income And Comprehensive Income [Abstract]</t>
        </is>
      </c>
    </row>
    <row r="4">
      <c r="A4" s="4" t="inlineStr">
        <is>
          <t>NET INCOME</t>
        </is>
      </c>
      <c r="B4" s="7" t="n">
        <v>51538</v>
      </c>
      <c r="C4" s="7" t="n">
        <v>45476</v>
      </c>
    </row>
    <row r="5">
      <c r="A5" s="3" t="inlineStr">
        <is>
          <t>OTHER COMPREHENSIVE INCOME</t>
        </is>
      </c>
    </row>
    <row r="6">
      <c r="A6" s="4" t="inlineStr">
        <is>
          <t>Foreign Currency Translation Adjustment</t>
        </is>
      </c>
      <c r="B6" s="6" t="n">
        <v>565</v>
      </c>
      <c r="C6" s="6" t="n">
        <v>143</v>
      </c>
    </row>
    <row r="7">
      <c r="A7" s="4" t="inlineStr">
        <is>
          <t>Total Other Comprehensive Income</t>
        </is>
      </c>
      <c r="B7" s="6" t="n">
        <v>565</v>
      </c>
      <c r="C7" s="6" t="n">
        <v>143</v>
      </c>
    </row>
    <row r="8">
      <c r="A8" s="4" t="inlineStr">
        <is>
          <t>Comprehensive Income</t>
        </is>
      </c>
      <c r="B8" s="6" t="n">
        <v>52103</v>
      </c>
      <c r="C8" s="6" t="n">
        <v>45619</v>
      </c>
    </row>
    <row r="9">
      <c r="A9" s="4" t="inlineStr">
        <is>
          <t>Less: Comprehensive Income Attributable to Non-Controlling Interests</t>
        </is>
      </c>
      <c r="B9" s="6" t="n">
        <v>43094</v>
      </c>
      <c r="C9" s="6" t="n">
        <v>37195</v>
      </c>
    </row>
    <row r="10">
      <c r="A10" s="4" t="inlineStr">
        <is>
          <t>Total Comprehensive Income Attributable to Pzena Investment Management, Inc.</t>
        </is>
      </c>
      <c r="B10" s="7" t="n">
        <v>9009</v>
      </c>
      <c r="C10" s="7" t="n">
        <v>842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Compensation and Benefits - Total Units and Shares Remaining Available for Future Issuance (Details)</t>
        </is>
      </c>
      <c r="B1" s="2" t="inlineStr">
        <is>
          <t>Dec. 31, 2020shares</t>
        </is>
      </c>
    </row>
    <row r="2">
      <c r="A2" s="3" t="inlineStr">
        <is>
          <t>Share-based Compensation Arrangement by Share-based Payment Award [Line Items]</t>
        </is>
      </c>
    </row>
    <row r="3">
      <c r="A3" s="4" t="inlineStr">
        <is>
          <t>Total units and shares remaining available for future issuance</t>
        </is>
      </c>
      <c r="B3" s="6" t="n">
        <v>13955285</v>
      </c>
    </row>
    <row r="4">
      <c r="A4" s="4" t="inlineStr">
        <is>
          <t>Pzena Investment Management, LLC 2006 Equity Incentive Plan</t>
        </is>
      </c>
    </row>
    <row r="5">
      <c r="A5" s="3" t="inlineStr">
        <is>
          <t>Share-based Compensation Arrangement by Share-based Payment Award [Line Items]</t>
        </is>
      </c>
    </row>
    <row r="6">
      <c r="A6" s="4" t="inlineStr">
        <is>
          <t>Total units and shares remaining available for future issuance</t>
        </is>
      </c>
      <c r="B6" s="6" t="n">
        <v>5844923</v>
      </c>
    </row>
    <row r="7">
      <c r="A7" s="4" t="inlineStr">
        <is>
          <t>2007 Equity Incentive Plan</t>
        </is>
      </c>
    </row>
    <row r="8">
      <c r="A8" s="3" t="inlineStr">
        <is>
          <t>Share-based Compensation Arrangement by Share-based Payment Award [Line Items]</t>
        </is>
      </c>
    </row>
    <row r="9">
      <c r="A9" s="4" t="inlineStr">
        <is>
          <t>Total units and shares remaining available for future issuance</t>
        </is>
      </c>
      <c r="B9" s="6" t="n">
        <v>811036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Employee Benefit Plans (Details) - USD ($) $ in Millions</t>
        </is>
      </c>
      <c r="B1" s="2" t="inlineStr">
        <is>
          <t>12 Months Ended</t>
        </is>
      </c>
    </row>
    <row r="2">
      <c r="B2" s="2" t="inlineStr">
        <is>
          <t>Dec. 31, 2020</t>
        </is>
      </c>
      <c r="C2" s="2" t="inlineStr">
        <is>
          <t>Dec. 31, 2019</t>
        </is>
      </c>
    </row>
    <row r="3">
      <c r="A3" s="3" t="inlineStr">
        <is>
          <t>Compensation And Retirement Disclosure [Abstract]</t>
        </is>
      </c>
    </row>
    <row r="4">
      <c r="A4" s="4" t="inlineStr">
        <is>
          <t>Profit sharing and savings plan expenses recognized</t>
        </is>
      </c>
      <c r="B4" s="5" t="n">
        <v>1.1</v>
      </c>
      <c r="C4" s="5" t="n">
        <v>1.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Earnings per Share - Calculation (Details) - USD ($) $ / shares in Units, $ in Thousands</t>
        </is>
      </c>
      <c r="C1" s="2" t="inlineStr">
        <is>
          <t>12 Months Ended</t>
        </is>
      </c>
    </row>
    <row r="2">
      <c r="C2" s="2" t="inlineStr">
        <is>
          <t>Dec. 31, 2020</t>
        </is>
      </c>
      <c r="D2" s="2" t="inlineStr">
        <is>
          <t>Dec. 31, 2019</t>
        </is>
      </c>
    </row>
    <row r="3">
      <c r="A3" s="3" t="inlineStr">
        <is>
          <t>Computation of basic earnings per share [Abstract]</t>
        </is>
      </c>
    </row>
    <row r="4">
      <c r="A4" s="4" t="inlineStr">
        <is>
          <t>Net Income for Basic Earnings per Share</t>
        </is>
      </c>
      <c r="C4" s="7" t="n">
        <v>8874</v>
      </c>
      <c r="D4" s="7" t="n">
        <v>8462</v>
      </c>
    </row>
    <row r="5">
      <c r="A5" s="4" t="inlineStr">
        <is>
          <t>Basic Weighted Average Shares Outstanding (in shares)</t>
        </is>
      </c>
      <c r="C5" s="6" t="n">
        <v>17208174</v>
      </c>
      <c r="D5" s="6" t="n">
        <v>17945686</v>
      </c>
    </row>
    <row r="6">
      <c r="A6" s="4" t="inlineStr">
        <is>
          <t>Basic Earnings per Share (in dollars per share)</t>
        </is>
      </c>
      <c r="C6" s="8" t="n">
        <v>0.52</v>
      </c>
      <c r="D6" s="8" t="n">
        <v>0.47</v>
      </c>
    </row>
    <row r="7">
      <c r="A7" s="4" t="inlineStr">
        <is>
          <t>Common Class A</t>
        </is>
      </c>
    </row>
    <row r="8">
      <c r="A8" s="3" t="inlineStr">
        <is>
          <t>Computation of basic earnings per share [Abstract]</t>
        </is>
      </c>
    </row>
    <row r="9">
      <c r="A9" s="4" t="inlineStr">
        <is>
          <t>Net Income for Basic Earnings per Share</t>
        </is>
      </c>
      <c r="C9" s="7" t="n">
        <v>8868</v>
      </c>
      <c r="D9" s="7" t="n">
        <v>8462</v>
      </c>
    </row>
    <row r="10">
      <c r="A10" s="4" t="inlineStr">
        <is>
          <t>Basic Weighted Average Shares Outstanding (in shares)</t>
        </is>
      </c>
      <c r="C10" s="6" t="n">
        <v>17196939</v>
      </c>
      <c r="D10" s="6" t="n">
        <v>17945686</v>
      </c>
    </row>
    <row r="11">
      <c r="A11" s="4" t="inlineStr">
        <is>
          <t>Participating Shares of Restricted Class A Common Stock</t>
        </is>
      </c>
    </row>
    <row r="12">
      <c r="A12" s="3" t="inlineStr">
        <is>
          <t>Computation of basic earnings per share [Abstract]</t>
        </is>
      </c>
    </row>
    <row r="13">
      <c r="A13" s="4" t="inlineStr">
        <is>
          <t>Net Income for Basic Earnings per Share</t>
        </is>
      </c>
      <c r="C13" s="7" t="n">
        <v>6</v>
      </c>
    </row>
    <row r="14">
      <c r="A14" s="4" t="inlineStr">
        <is>
          <t>Basic Weighted Average Shares Outstanding (in shares)</t>
        </is>
      </c>
      <c r="B14" s="4" t="inlineStr">
        <is>
          <t>[1]</t>
        </is>
      </c>
      <c r="C14" s="6" t="n">
        <v>11235</v>
      </c>
    </row>
    <row r="15"/>
    <row r="16">
      <c r="A16" s="4" t="inlineStr">
        <is>
          <t>[1]</t>
        </is>
      </c>
      <c r="B16" s="4" t="inlineStr">
        <is>
          <t>Certain unvested shares of Class A common stock granted to employees have nonforfeitable rights to dividends and therefore participate fully in the results of the Company from the date they are granted.  They are included in the computation of basic earnings per share using the two-class method for participating securities.</t>
        </is>
      </c>
    </row>
  </sheetData>
  <mergeCells count="4">
    <mergeCell ref="A1:B2"/>
    <mergeCell ref="C1:D1"/>
    <mergeCell ref="A15:C15"/>
    <mergeCell ref="B16:C1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Earnings per Share - Diluted Net Income (Details) - USD ($) $ in Thousands</t>
        </is>
      </c>
      <c r="B1" s="2" t="inlineStr">
        <is>
          <t>12 Months Ended</t>
        </is>
      </c>
    </row>
    <row r="2">
      <c r="B2" s="2" t="inlineStr">
        <is>
          <t>Dec. 31, 2020</t>
        </is>
      </c>
      <c r="C2" s="2" t="inlineStr">
        <is>
          <t>Dec. 31, 2019</t>
        </is>
      </c>
    </row>
    <row r="3">
      <c r="A3" s="3" t="inlineStr">
        <is>
          <t>Diluted Net Income [Abstract]</t>
        </is>
      </c>
    </row>
    <row r="4">
      <c r="A4" s="4" t="inlineStr">
        <is>
          <t>Less: Net Income Attributable to Non-Controlling Interests</t>
        </is>
      </c>
      <c r="B4" s="7" t="n">
        <v>42664</v>
      </c>
      <c r="C4" s="7" t="n">
        <v>37014</v>
      </c>
    </row>
    <row r="5">
      <c r="A5" s="4" t="inlineStr">
        <is>
          <t>Net Income of Pzena Investment Management, Inc.</t>
        </is>
      </c>
      <c r="B5" s="6" t="n">
        <v>8874</v>
      </c>
      <c r="C5" s="6" t="n">
        <v>8462</v>
      </c>
    </row>
    <row r="6">
      <c r="A6" s="4" t="inlineStr">
        <is>
          <t>Diluted Net Income</t>
        </is>
      </c>
      <c r="B6" s="6" t="n">
        <v>40766</v>
      </c>
      <c r="C6" s="6" t="n">
        <v>34046</v>
      </c>
    </row>
    <row r="7">
      <c r="A7" s="4" t="inlineStr">
        <is>
          <t>Pzena Investment Management, LLC</t>
        </is>
      </c>
    </row>
    <row r="8">
      <c r="A8" s="3" t="inlineStr">
        <is>
          <t>Diluted Net Income [Abstract]</t>
        </is>
      </c>
    </row>
    <row r="9">
      <c r="A9" s="4" t="inlineStr">
        <is>
          <t>Net Income Attributable to Non-Controlling Interests</t>
        </is>
      </c>
      <c r="B9" s="6" t="n">
        <v>42421</v>
      </c>
      <c r="C9" s="6" t="n">
        <v>36570</v>
      </c>
    </row>
    <row r="10">
      <c r="A10" s="4" t="inlineStr">
        <is>
          <t>Less: Assumed Corporate Income Taxes</t>
        </is>
      </c>
      <c r="B10" s="6" t="n">
        <v>-10529</v>
      </c>
      <c r="C10" s="6" t="n">
        <v>-10986</v>
      </c>
    </row>
    <row r="11">
      <c r="A11" s="4" t="inlineStr">
        <is>
          <t>Less: Net Income Attributable to Non-Controlling Interests</t>
        </is>
      </c>
      <c r="B11" s="6" t="n">
        <v>31892</v>
      </c>
      <c r="C11" s="6" t="n">
        <v>25584</v>
      </c>
    </row>
    <row r="12">
      <c r="A12" s="4" t="inlineStr">
        <is>
          <t>Net Income of Pzena Investment Management, Inc.</t>
        </is>
      </c>
      <c r="B12" s="6" t="n">
        <v>8874</v>
      </c>
      <c r="C12" s="6" t="n">
        <v>8462</v>
      </c>
    </row>
    <row r="13">
      <c r="A13" s="4" t="inlineStr">
        <is>
          <t>Diluted Net Income</t>
        </is>
      </c>
      <c r="B13" s="7" t="n">
        <v>40766</v>
      </c>
      <c r="C13" s="7" t="n">
        <v>3404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Earnings per Share - Diluted Earnings Per Share (Details) - USD ($) $ / shares in Units, $ in Thousands</t>
        </is>
      </c>
      <c r="C1" s="2" t="inlineStr">
        <is>
          <t>12 Months Ended</t>
        </is>
      </c>
    </row>
    <row r="2">
      <c r="C2" s="2" t="inlineStr">
        <is>
          <t>Dec. 31, 2020</t>
        </is>
      </c>
      <c r="D2" s="2" t="inlineStr">
        <is>
          <t>Dec. 31, 2019</t>
        </is>
      </c>
    </row>
    <row r="3">
      <c r="A3" s="3" t="inlineStr">
        <is>
          <t>Diluted Net Income Allocated to:</t>
        </is>
      </c>
    </row>
    <row r="4">
      <c r="A4" s="4" t="inlineStr">
        <is>
          <t>Total Diluted Net Income Attributable to Shareholders</t>
        </is>
      </c>
      <c r="C4" s="7" t="n">
        <v>40766</v>
      </c>
      <c r="D4" s="7" t="n">
        <v>34046</v>
      </c>
    </row>
    <row r="5">
      <c r="A5" s="4" t="inlineStr">
        <is>
          <t>Total Basic Weighted-Average Shares Outstanding (in shares)</t>
        </is>
      </c>
      <c r="C5" s="6" t="n">
        <v>17208174</v>
      </c>
      <c r="D5" s="6" t="n">
        <v>17945686</v>
      </c>
    </row>
    <row r="6">
      <c r="A6" s="4" t="inlineStr">
        <is>
          <t>Dilutive Effect of B Units (in shares)</t>
        </is>
      </c>
      <c r="C6" s="6" t="n">
        <v>54156631</v>
      </c>
      <c r="D6" s="6" t="n">
        <v>52132910</v>
      </c>
    </row>
    <row r="7">
      <c r="A7" s="4" t="inlineStr">
        <is>
          <t>Dilutive Effect of Options (in shares)</t>
        </is>
      </c>
      <c r="C7" s="6" t="n">
        <v>12637</v>
      </c>
      <c r="D7" s="6" t="n">
        <v>759797</v>
      </c>
    </row>
    <row r="8">
      <c r="A8" s="4" t="inlineStr">
        <is>
          <t>Dilutive Effect of Phantom Class B Units &amp; Phantom Shares of Class A Common Stock (in shares)</t>
        </is>
      </c>
      <c r="C8" s="6" t="n">
        <v>1874199</v>
      </c>
      <c r="D8" s="6" t="n">
        <v>3243612</v>
      </c>
    </row>
    <row r="9">
      <c r="A9" s="4" t="inlineStr">
        <is>
          <t>Dilutive Effect of Restricted Shares of Class A Common Stock (in shares)</t>
        </is>
      </c>
      <c r="C9" s="6" t="n">
        <v>12660</v>
      </c>
      <c r="D9" s="6" t="n">
        <v>44107</v>
      </c>
    </row>
    <row r="10">
      <c r="A10" s="4" t="inlineStr">
        <is>
          <t>Diluted Weighted Average Common Shares Outstanding (in shares)</t>
        </is>
      </c>
      <c r="C10" s="6" t="n">
        <v>73264301</v>
      </c>
      <c r="D10" s="6" t="n">
        <v>74126112</v>
      </c>
    </row>
    <row r="11">
      <c r="A11" s="4" t="inlineStr">
        <is>
          <t>Participating Class B Units and Class B-1 Units (in shares)</t>
        </is>
      </c>
      <c r="C11" s="6" t="n">
        <v>5879409</v>
      </c>
      <c r="D11" s="6" t="n">
        <v>73196</v>
      </c>
    </row>
    <row r="12">
      <c r="A12" s="4" t="inlineStr">
        <is>
          <t>Diluted Weighted-Average Shares Outstanding (in shares)</t>
        </is>
      </c>
      <c r="B12" s="4" t="inlineStr">
        <is>
          <t>[1]</t>
        </is>
      </c>
      <c r="C12" s="6" t="n">
        <v>79143710</v>
      </c>
      <c r="D12" s="6" t="n">
        <v>74199308</v>
      </c>
    </row>
    <row r="13">
      <c r="A13" s="4" t="inlineStr">
        <is>
          <t>Diluted Earnings per Share (in dollars per share)</t>
        </is>
      </c>
      <c r="C13" s="8" t="n">
        <v>0.52</v>
      </c>
      <c r="D13" s="8" t="n">
        <v>0.46</v>
      </c>
    </row>
    <row r="14">
      <c r="A14" s="4" t="inlineStr">
        <is>
          <t>Options to Purchase Class B Units</t>
        </is>
      </c>
    </row>
    <row r="15">
      <c r="A15" s="3" t="inlineStr">
        <is>
          <t>Diluted Net Income Allocated to:</t>
        </is>
      </c>
    </row>
    <row r="16">
      <c r="A16" s="4" t="inlineStr">
        <is>
          <t>Antidilutive securities excluded from diluted EPS (in shares)</t>
        </is>
      </c>
      <c r="C16" s="6" t="n">
        <v>5500000</v>
      </c>
      <c r="D16" s="6" t="n">
        <v>300000</v>
      </c>
    </row>
    <row r="17">
      <c r="A17" s="4" t="inlineStr">
        <is>
          <t>Options to Purchase Shares of Class A Common Stock</t>
        </is>
      </c>
    </row>
    <row r="18">
      <c r="A18" s="3" t="inlineStr">
        <is>
          <t>Diluted Net Income Allocated to:</t>
        </is>
      </c>
    </row>
    <row r="19">
      <c r="A19" s="4" t="inlineStr">
        <is>
          <t>Antidilutive securities excluded from diluted EPS (in shares)</t>
        </is>
      </c>
      <c r="C19" s="6" t="n">
        <v>200000</v>
      </c>
      <c r="D19" s="6" t="n">
        <v>100000</v>
      </c>
    </row>
    <row r="20">
      <c r="A20" s="4" t="inlineStr">
        <is>
          <t>Contingent Options to Purchase Shares of Class A Common Stock</t>
        </is>
      </c>
    </row>
    <row r="21">
      <c r="A21" s="3" t="inlineStr">
        <is>
          <t>Diluted Net Income Allocated to:</t>
        </is>
      </c>
    </row>
    <row r="22">
      <c r="A22" s="4" t="inlineStr">
        <is>
          <t>Antidilutive securities excluded from diluted EPS (in shares)</t>
        </is>
      </c>
      <c r="C22" s="6" t="n">
        <v>1000000</v>
      </c>
      <c r="D22" s="6" t="n">
        <v>1000000</v>
      </c>
    </row>
    <row r="23">
      <c r="A23" s="4" t="inlineStr">
        <is>
          <t>Common Class A</t>
        </is>
      </c>
    </row>
    <row r="24">
      <c r="A24" s="3" t="inlineStr">
        <is>
          <t>Diluted Net Income Allocated to:</t>
        </is>
      </c>
    </row>
    <row r="25">
      <c r="A25" s="4" t="inlineStr">
        <is>
          <t>Total Diluted Net Income Attributable to Shareholders</t>
        </is>
      </c>
      <c r="C25" s="7" t="n">
        <v>37732</v>
      </c>
      <c r="D25" s="7" t="n">
        <v>34046</v>
      </c>
    </row>
    <row r="26">
      <c r="A26" s="4" t="inlineStr">
        <is>
          <t>Total Basic Weighted-Average Shares Outstanding (in shares)</t>
        </is>
      </c>
      <c r="C26" s="6" t="n">
        <v>17196939</v>
      </c>
      <c r="D26" s="6" t="n">
        <v>17945686</v>
      </c>
    </row>
    <row r="27">
      <c r="A27" s="4" t="inlineStr">
        <is>
          <t>Participating Shares of Restricted Class A Common Stock</t>
        </is>
      </c>
    </row>
    <row r="28">
      <c r="A28" s="3" t="inlineStr">
        <is>
          <t>Diluted Net Income Allocated to:</t>
        </is>
      </c>
    </row>
    <row r="29">
      <c r="A29" s="4" t="inlineStr">
        <is>
          <t>Total Diluted Net Income Attributable to Shareholders</t>
        </is>
      </c>
      <c r="C29" s="7" t="n">
        <v>6</v>
      </c>
    </row>
    <row r="30">
      <c r="A30" s="4" t="inlineStr">
        <is>
          <t>Total Basic Weighted-Average Shares Outstanding (in shares)</t>
        </is>
      </c>
      <c r="B30" s="4" t="inlineStr">
        <is>
          <t>[2]</t>
        </is>
      </c>
      <c r="C30" s="6" t="n">
        <v>11235</v>
      </c>
    </row>
    <row r="31">
      <c r="A31" s="4" t="inlineStr">
        <is>
          <t>Participating Class B Units and Class B-1 Units</t>
        </is>
      </c>
    </row>
    <row r="32">
      <c r="A32" s="3" t="inlineStr">
        <is>
          <t>Diluted Net Income Allocated to:</t>
        </is>
      </c>
    </row>
    <row r="33">
      <c r="A33" s="4" t="inlineStr">
        <is>
          <t>Total Diluted Net Income Attributable to Shareholders</t>
        </is>
      </c>
      <c r="C33" s="7" t="n">
        <v>3028</v>
      </c>
    </row>
    <row r="34"/>
    <row r="35">
      <c r="A35" s="4" t="inlineStr">
        <is>
          <t>[1]</t>
        </is>
      </c>
      <c r="B35" s="4" t="inlineStr">
        <is>
          <t>The Company issues restricted shares of Class A common stock and the operating company issues restricted Class B units that have non-forfeitable dividend rights. Under the “two-class method,” these shares and units are considered participating securities and are required to be included in the computation of diluted earnings per share.</t>
        </is>
      </c>
    </row>
    <row r="36">
      <c r="A36" s="4" t="inlineStr">
        <is>
          <t>[2]</t>
        </is>
      </c>
      <c r="B36" s="4" t="inlineStr">
        <is>
          <t>Certain unvested shares of Class A common stock granted to employees have nonforfeitable rights to dividends and therefore participate fully in the results of the Company from the date they are granted.  They are included in the computation of basic earnings per share using the two-class method for participating securities.</t>
        </is>
      </c>
    </row>
  </sheetData>
  <mergeCells count="5">
    <mergeCell ref="A1:B2"/>
    <mergeCell ref="C1:D1"/>
    <mergeCell ref="A34:C34"/>
    <mergeCell ref="B35:C35"/>
    <mergeCell ref="B36:C3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20" customWidth="1" min="2" max="2"/>
    <col width="20" customWidth="1" min="3" max="3"/>
    <col width="41" customWidth="1" min="4" max="4"/>
    <col width="37" customWidth="1" min="5" max="5"/>
    <col width="21" customWidth="1" min="6" max="6"/>
    <col width="21" customWidth="1" min="7" max="7"/>
    <col width="21" customWidth="1" min="8" max="8"/>
  </cols>
  <sheetData>
    <row r="1">
      <c r="A1" s="1" t="inlineStr">
        <is>
          <t>Shareholders' Equity (Details)</t>
        </is>
      </c>
      <c r="B1" s="2" t="inlineStr">
        <is>
          <t>Dec. 22, 2020shares</t>
        </is>
      </c>
      <c r="C1" s="2" t="inlineStr">
        <is>
          <t>Dec. 23, 2019shares</t>
        </is>
      </c>
      <c r="D1" s="2" t="inlineStr">
        <is>
          <t>Dec. 31, 2020USD ($)vote$ / sharesshares</t>
        </is>
      </c>
      <c r="E1" s="2" t="inlineStr">
        <is>
          <t>Dec. 31, 2019USD ($)$ / sharesshares</t>
        </is>
      </c>
      <c r="F1" s="2" t="inlineStr">
        <is>
          <t>Apr. 19, 2018USD ($)</t>
        </is>
      </c>
      <c r="G1" s="2" t="inlineStr">
        <is>
          <t>Feb. 05, 2014USD ($)</t>
        </is>
      </c>
      <c r="H1" s="2" t="inlineStr">
        <is>
          <t>Apr. 24, 2012USD ($)</t>
        </is>
      </c>
    </row>
    <row r="2">
      <c r="A2" s="3" t="inlineStr">
        <is>
          <t>Class of Stock [Line Items]</t>
        </is>
      </c>
    </row>
    <row r="3">
      <c r="A3" s="4" t="inlineStr">
        <is>
          <t>Amount authorized under stock repurchase program | $</t>
        </is>
      </c>
      <c r="F3" s="7" t="n">
        <v>30000000</v>
      </c>
      <c r="G3" s="7" t="n">
        <v>20000000</v>
      </c>
      <c r="H3" s="7" t="n">
        <v>10000000</v>
      </c>
    </row>
    <row r="4">
      <c r="A4" s="4" t="inlineStr">
        <is>
          <t>Sale of Shares Under Equity Incentive Plan | $</t>
        </is>
      </c>
      <c r="D4" s="7" t="n">
        <v>2295000</v>
      </c>
      <c r="E4" s="7" t="n">
        <v>117000</v>
      </c>
    </row>
    <row r="5">
      <c r="A5" s="4" t="inlineStr">
        <is>
          <t>Class B unit exchange for Company Class A common stock</t>
        </is>
      </c>
    </row>
    <row r="6">
      <c r="A6" s="3" t="inlineStr">
        <is>
          <t>Class of Stock [Line Items]</t>
        </is>
      </c>
    </row>
    <row r="7">
      <c r="A7" s="4" t="inlineStr">
        <is>
          <t>Number of class B units exchanged for equivalent class A common shares (in shares)</t>
        </is>
      </c>
      <c r="B7" s="6" t="n">
        <v>494316</v>
      </c>
      <c r="C7" s="6" t="n">
        <v>234602</v>
      </c>
    </row>
    <row r="8">
      <c r="A8" s="4" t="inlineStr">
        <is>
          <t>Common Class A</t>
        </is>
      </c>
    </row>
    <row r="9">
      <c r="A9" s="3" t="inlineStr">
        <is>
          <t>Class of Stock [Line Items]</t>
        </is>
      </c>
    </row>
    <row r="10">
      <c r="A10" s="4" t="inlineStr">
        <is>
          <t>Economic interest held in company by class of stock (in hundredths)</t>
        </is>
      </c>
      <c r="D10" s="4" t="inlineStr">
        <is>
          <t>24.20%</t>
        </is>
      </c>
      <c r="E10" s="4" t="inlineStr">
        <is>
          <t>26.40%</t>
        </is>
      </c>
    </row>
    <row r="11">
      <c r="A11" s="4" t="inlineStr">
        <is>
          <t>Percentage of right to future income and distributions</t>
        </is>
      </c>
      <c r="D11" s="4" t="inlineStr">
        <is>
          <t>22.40%</t>
        </is>
      </c>
      <c r="E11" s="4" t="inlineStr">
        <is>
          <t>24.10%</t>
        </is>
      </c>
    </row>
    <row r="12">
      <c r="A12" s="4" t="inlineStr">
        <is>
          <t>Par value (in dollars per share) | $ / shares</t>
        </is>
      </c>
      <c r="D12" s="8" t="n">
        <v>0.01</v>
      </c>
      <c r="E12" s="8" t="n">
        <v>0.01</v>
      </c>
    </row>
    <row r="13">
      <c r="A13" s="4" t="inlineStr">
        <is>
          <t>Percentage of outstanding shares that represents rights of holders to receive distribution (in hundredths)</t>
        </is>
      </c>
      <c r="D13" s="4" t="inlineStr">
        <is>
          <t>100.00%</t>
        </is>
      </c>
    </row>
    <row r="14">
      <c r="A14" s="4" t="inlineStr">
        <is>
          <t>Common stock purchased and retired (in shares)</t>
        </is>
      </c>
      <c r="D14" s="6" t="n">
        <v>1211573</v>
      </c>
      <c r="E14" s="6" t="n">
        <v>734443</v>
      </c>
    </row>
    <row r="15">
      <c r="A15" s="4" t="inlineStr">
        <is>
          <t>Purchased under repurchase authorization at an average price per share (in dollars per share) | $ / shares</t>
        </is>
      </c>
      <c r="D15" s="8" t="n">
        <v>6.32</v>
      </c>
      <c r="E15" s="8" t="n">
        <v>8.74</v>
      </c>
    </row>
    <row r="16">
      <c r="A16" s="4" t="inlineStr">
        <is>
          <t>Common Class B</t>
        </is>
      </c>
    </row>
    <row r="17">
      <c r="A17" s="3" t="inlineStr">
        <is>
          <t>Class of Stock [Line Items]</t>
        </is>
      </c>
    </row>
    <row r="18">
      <c r="A18" s="4" t="inlineStr">
        <is>
          <t>Percentage of right to future income and distributions</t>
        </is>
      </c>
      <c r="D18" s="4" t="inlineStr">
        <is>
          <t>70.10%</t>
        </is>
      </c>
      <c r="E18" s="4" t="inlineStr">
        <is>
          <t>71.00%</t>
        </is>
      </c>
    </row>
    <row r="19">
      <c r="A19" s="4" t="inlineStr">
        <is>
          <t>Par value (in dollars per share) | $ / shares</t>
        </is>
      </c>
      <c r="D19" s="9" t="n">
        <v>1e-06</v>
      </c>
      <c r="E19" s="9" t="n">
        <v>1e-06</v>
      </c>
    </row>
    <row r="20">
      <c r="A20" s="4" t="inlineStr">
        <is>
          <t>Voting rights (in votes) | vote</t>
        </is>
      </c>
      <c r="D20" s="6" t="n">
        <v>5</v>
      </c>
    </row>
    <row r="21">
      <c r="A21" s="4" t="inlineStr">
        <is>
          <t>Percentage of stock holding that will entitle holders to one vote (in hundredths)</t>
        </is>
      </c>
      <c r="D21" s="4" t="inlineStr">
        <is>
          <t>20.00%</t>
        </is>
      </c>
    </row>
    <row r="22">
      <c r="A22" s="4" t="inlineStr">
        <is>
          <t>Voting rights when class of stock constitutes less than 20% of all shares outstanding (in votes) | vote</t>
        </is>
      </c>
      <c r="D22" s="6" t="n">
        <v>1</v>
      </c>
    </row>
    <row r="23">
      <c r="A23" s="4" t="inlineStr">
        <is>
          <t>Common stock purchased and retired (in shares)</t>
        </is>
      </c>
      <c r="D23" s="6" t="n">
        <v>107204</v>
      </c>
      <c r="E23" s="6" t="n">
        <v>198214</v>
      </c>
    </row>
    <row r="24">
      <c r="A24" s="4" t="inlineStr">
        <is>
          <t>Purchased under repurchase authorization at an average price per share (in dollars per share) | $ / shares</t>
        </is>
      </c>
      <c r="D24" s="8" t="n">
        <v>5.97</v>
      </c>
      <c r="E24" s="8" t="n">
        <v>6.94</v>
      </c>
    </row>
    <row r="25">
      <c r="A25" s="4" t="inlineStr">
        <is>
          <t>Sale of Shares Under Equity Incentive Plan (in shares)</t>
        </is>
      </c>
      <c r="D25" s="6" t="n">
        <v>554860</v>
      </c>
      <c r="E25" s="6" t="n">
        <v>19338</v>
      </c>
    </row>
    <row r="26">
      <c r="A26" s="4" t="inlineStr">
        <is>
          <t>Common Class B | Common Stock</t>
        </is>
      </c>
    </row>
    <row r="27">
      <c r="A27" s="3" t="inlineStr">
        <is>
          <t>Class of Stock [Line Items]</t>
        </is>
      </c>
    </row>
    <row r="28">
      <c r="A28" s="4" t="inlineStr">
        <is>
          <t>Sale of Shares Under Equity Incentive Plan (in shares)</t>
        </is>
      </c>
      <c r="D28" s="6" t="n">
        <v>554860</v>
      </c>
      <c r="E28" s="6" t="n">
        <v>19338</v>
      </c>
    </row>
    <row r="29">
      <c r="A29" s="4" t="inlineStr">
        <is>
          <t>Class B-1 Unit</t>
        </is>
      </c>
    </row>
    <row r="30">
      <c r="A30" s="3" t="inlineStr">
        <is>
          <t>Class of Stock [Line Items]</t>
        </is>
      </c>
    </row>
    <row r="31">
      <c r="A31" s="4" t="inlineStr">
        <is>
          <t>Percentage of right to future income and distributions</t>
        </is>
      </c>
      <c r="D31" s="4" t="inlineStr">
        <is>
          <t>7.50%</t>
        </is>
      </c>
      <c r="E31" s="4" t="inlineStr">
        <is>
          <t>4.90%</t>
        </is>
      </c>
    </row>
    <row r="32">
      <c r="A32" s="4" t="inlineStr">
        <is>
          <t>Voting rights (in votes) | vote</t>
        </is>
      </c>
      <c r="D32" s="6" t="n">
        <v>0</v>
      </c>
    </row>
    <row r="33">
      <c r="A33" s="4" t="inlineStr">
        <is>
          <t>Number of shares issued</t>
        </is>
      </c>
      <c r="D33" s="6" t="n">
        <v>0</v>
      </c>
    </row>
    <row r="34">
      <c r="A34" s="4" t="inlineStr">
        <is>
          <t>Pzena Investment Management, LLC | Common Class B</t>
        </is>
      </c>
    </row>
    <row r="35">
      <c r="A35" s="3" t="inlineStr">
        <is>
          <t>Class of Stock [Line Items]</t>
        </is>
      </c>
    </row>
    <row r="36">
      <c r="A36" s="4" t="inlineStr">
        <is>
          <t>Economic interest held in company by class of stock (in hundredths)</t>
        </is>
      </c>
      <c r="D36" s="4" t="inlineStr">
        <is>
          <t>75.80%</t>
        </is>
      </c>
      <c r="E36" s="4" t="inlineStr">
        <is>
          <t>73.6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holders' Equity - Incremental Assets and Liabilities Assumed in Exchanges (Details) - USD ($) $ in Thousands</t>
        </is>
      </c>
      <c r="B1" s="2" t="inlineStr">
        <is>
          <t>Dec. 22, 2020</t>
        </is>
      </c>
      <c r="C1" s="2" t="inlineStr">
        <is>
          <t>Dec. 23, 2019</t>
        </is>
      </c>
      <c r="D1" s="2" t="inlineStr">
        <is>
          <t>Dec. 31, 2020</t>
        </is>
      </c>
      <c r="E1" s="2" t="inlineStr">
        <is>
          <t>Dec. 31, 2019</t>
        </is>
      </c>
    </row>
    <row r="2">
      <c r="A2" s="3" t="inlineStr">
        <is>
          <t>Incremental assets and liabilities assumed [Abstract]</t>
        </is>
      </c>
    </row>
    <row r="3">
      <c r="A3" s="4" t="inlineStr">
        <is>
          <t>Pzena Investment Management, LLC Members' Capital</t>
        </is>
      </c>
      <c r="B3" s="7" t="n">
        <v>6694</v>
      </c>
      <c r="C3" s="7" t="n">
        <v>3134</v>
      </c>
    </row>
    <row r="4">
      <c r="A4" s="4" t="inlineStr">
        <is>
          <t>Pzena Investment Management, LLC Accumulated Deficit</t>
        </is>
      </c>
      <c r="B4" s="6" t="n">
        <v>-6072</v>
      </c>
      <c r="C4" s="6" t="n">
        <v>-2805</v>
      </c>
    </row>
    <row r="5">
      <c r="A5" s="4" t="inlineStr">
        <is>
          <t>Realizable Deferred Tax Asset</t>
        </is>
      </c>
      <c r="B5" s="6" t="n">
        <v>506</v>
      </c>
      <c r="C5" s="6" t="n">
        <v>12</v>
      </c>
    </row>
    <row r="6">
      <c r="A6" s="4" t="inlineStr">
        <is>
          <t>Net Tax Receivable Liability to Converting Unitholders</t>
        </is>
      </c>
      <c r="B6" s="6" t="n">
        <v>-430</v>
      </c>
      <c r="C6" s="6" t="n">
        <v>-10</v>
      </c>
    </row>
    <row r="7">
      <c r="A7" s="4" t="inlineStr">
        <is>
          <t>Total</t>
        </is>
      </c>
      <c r="B7" s="6" t="n">
        <v>698</v>
      </c>
      <c r="C7" s="6" t="n">
        <v>331</v>
      </c>
    </row>
    <row r="8">
      <c r="A8" s="4" t="inlineStr">
        <is>
          <t>Unit Conversion</t>
        </is>
      </c>
      <c r="D8" s="7" t="n">
        <v>390</v>
      </c>
      <c r="E8" s="7" t="n">
        <v>383</v>
      </c>
    </row>
    <row r="9">
      <c r="A9" s="4" t="inlineStr">
        <is>
          <t>Total</t>
        </is>
      </c>
      <c r="B9" s="6" t="n">
        <v>698</v>
      </c>
      <c r="C9" s="6" t="n">
        <v>331</v>
      </c>
    </row>
    <row r="10">
      <c r="A10" s="4" t="inlineStr">
        <is>
          <t>Additional Paid-In Capital</t>
        </is>
      </c>
    </row>
    <row r="11">
      <c r="A11" s="3" t="inlineStr">
        <is>
          <t>Incremental assets and liabilities assumed [Abstract]</t>
        </is>
      </c>
    </row>
    <row r="12">
      <c r="A12" s="4" t="inlineStr">
        <is>
          <t>Unit Conversion</t>
        </is>
      </c>
      <c r="B12" s="6" t="n">
        <v>693</v>
      </c>
      <c r="C12" s="6" t="n">
        <v>329</v>
      </c>
      <c r="D12" s="6" t="n">
        <v>1007</v>
      </c>
      <c r="E12" s="6" t="n">
        <v>712</v>
      </c>
    </row>
    <row r="13">
      <c r="A13" s="4" t="inlineStr">
        <is>
          <t>Common Class A</t>
        </is>
      </c>
    </row>
    <row r="14">
      <c r="A14" s="3" t="inlineStr">
        <is>
          <t>Incremental assets and liabilities assumed [Abstract]</t>
        </is>
      </c>
    </row>
    <row r="15">
      <c r="A15" s="4" t="inlineStr">
        <is>
          <t>Unit Conversion</t>
        </is>
      </c>
      <c r="D15" s="7" t="n">
        <v>5</v>
      </c>
      <c r="E15" s="7" t="n">
        <v>2</v>
      </c>
    </row>
    <row r="16">
      <c r="A16" s="4" t="inlineStr">
        <is>
          <t>Common Class A | Common Stock</t>
        </is>
      </c>
    </row>
    <row r="17">
      <c r="A17" s="3" t="inlineStr">
        <is>
          <t>Incremental assets and liabilities assumed [Abstract]</t>
        </is>
      </c>
    </row>
    <row r="18">
      <c r="A18" s="4" t="inlineStr">
        <is>
          <t>Unit Conversion</t>
        </is>
      </c>
      <c r="B18" s="7" t="n">
        <v>5</v>
      </c>
      <c r="C18" s="7" t="n">
        <v>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Non-Controlling Interests (Details) - USD ($) $ in Thousands</t>
        </is>
      </c>
      <c r="B1" s="2" t="inlineStr">
        <is>
          <t>12 Months Ended</t>
        </is>
      </c>
    </row>
    <row r="2">
      <c r="B2" s="2" t="inlineStr">
        <is>
          <t>Dec. 31, 2020</t>
        </is>
      </c>
      <c r="C2" s="2" t="inlineStr">
        <is>
          <t>Dec. 31, 2019</t>
        </is>
      </c>
    </row>
    <row r="3">
      <c r="A3" s="3" t="inlineStr">
        <is>
          <t>Noncontrolling Interest [Line Items]</t>
        </is>
      </c>
    </row>
    <row r="4">
      <c r="A4" s="4" t="inlineStr">
        <is>
          <t>Non-Controlling Interests</t>
        </is>
      </c>
      <c r="B4" s="7" t="n">
        <v>42664</v>
      </c>
      <c r="C4" s="7" t="n">
        <v>37014</v>
      </c>
    </row>
    <row r="5">
      <c r="A5" s="4" t="inlineStr">
        <is>
          <t>Non-Controlling Interests of Pzena Investment Management, LLC</t>
        </is>
      </c>
    </row>
    <row r="6">
      <c r="A6" s="3" t="inlineStr">
        <is>
          <t>Noncontrolling Interest [Line Items]</t>
        </is>
      </c>
    </row>
    <row r="7">
      <c r="A7" s="4" t="inlineStr">
        <is>
          <t>Non-Controlling Interests</t>
        </is>
      </c>
      <c r="B7" s="6" t="n">
        <v>42421</v>
      </c>
      <c r="C7" s="6" t="n">
        <v>36570</v>
      </c>
    </row>
    <row r="8">
      <c r="A8" s="4" t="inlineStr">
        <is>
          <t>Non-Controlling Interests of Consolidated Subsidiaries</t>
        </is>
      </c>
    </row>
    <row r="9">
      <c r="A9" s="3" t="inlineStr">
        <is>
          <t>Noncontrolling Interest [Line Items]</t>
        </is>
      </c>
    </row>
    <row r="10">
      <c r="A10" s="4" t="inlineStr">
        <is>
          <t>Non-Controlling Interests</t>
        </is>
      </c>
      <c r="B10" s="7" t="n">
        <v>243</v>
      </c>
      <c r="C10" s="7" t="n">
        <v>44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s - Summary of Investments (Details) - USD ($) $ in Thousands</t>
        </is>
      </c>
      <c r="C1" s="2" t="inlineStr">
        <is>
          <t>Dec. 31, 2020</t>
        </is>
      </c>
      <c r="D1" s="2" t="inlineStr">
        <is>
          <t>Dec. 31, 2019</t>
        </is>
      </c>
    </row>
    <row r="2">
      <c r="A2" s="3" t="inlineStr">
        <is>
          <t>Fair Value, Assets and Liabilities Measured on Recurring and Nonrecurring Basis [Line Items]</t>
        </is>
      </c>
    </row>
    <row r="3">
      <c r="A3" s="4" t="inlineStr">
        <is>
          <t>Total Equity Investments, at Fair Value</t>
        </is>
      </c>
      <c r="C3" s="7" t="n">
        <v>26053</v>
      </c>
      <c r="D3" s="7" t="n">
        <v>35754</v>
      </c>
    </row>
    <row r="4">
      <c r="A4" s="4" t="inlineStr">
        <is>
          <t>Total Trading Securities</t>
        </is>
      </c>
      <c r="C4" s="6" t="n">
        <v>0</v>
      </c>
      <c r="D4" s="6" t="n">
        <v>9100</v>
      </c>
    </row>
    <row r="5">
      <c r="A5" s="4" t="inlineStr">
        <is>
          <t>Investment in Equity Method Investees</t>
        </is>
      </c>
      <c r="C5" s="6" t="n">
        <v>8051</v>
      </c>
      <c r="D5" s="6" t="n">
        <v>11080</v>
      </c>
    </row>
    <row r="6">
      <c r="A6" s="4" t="inlineStr">
        <is>
          <t>Total</t>
        </is>
      </c>
      <c r="B6" s="4" t="inlineStr">
        <is>
          <t>[1]</t>
        </is>
      </c>
      <c r="C6" s="6" t="n">
        <v>34104</v>
      </c>
      <c r="D6" s="6" t="n">
        <v>55934</v>
      </c>
    </row>
    <row r="7">
      <c r="A7" s="4" t="inlineStr">
        <is>
          <t>Equity Securities</t>
        </is>
      </c>
    </row>
    <row r="8">
      <c r="A8" s="3" t="inlineStr">
        <is>
          <t>Fair Value, Assets and Liabilities Measured on Recurring and Nonrecurring Basis [Line Items]</t>
        </is>
      </c>
    </row>
    <row r="9">
      <c r="A9" s="4" t="inlineStr">
        <is>
          <t>Total Equity Investments, at Fair Value</t>
        </is>
      </c>
      <c r="C9" s="6" t="n">
        <v>18739</v>
      </c>
      <c r="D9" s="6" t="n">
        <v>15715</v>
      </c>
    </row>
    <row r="10">
      <c r="A10" s="4" t="inlineStr">
        <is>
          <t>Mutual Funds</t>
        </is>
      </c>
    </row>
    <row r="11">
      <c r="A11" s="3" t="inlineStr">
        <is>
          <t>Fair Value, Assets and Liabilities Measured on Recurring and Nonrecurring Basis [Line Items]</t>
        </is>
      </c>
    </row>
    <row r="12">
      <c r="A12" s="4" t="inlineStr">
        <is>
          <t>Total Equity Investments, at Fair Value</t>
        </is>
      </c>
      <c r="C12" s="6" t="n">
        <v>7314</v>
      </c>
      <c r="D12" s="6" t="n">
        <v>20039</v>
      </c>
    </row>
    <row r="13">
      <c r="A13" s="4" t="inlineStr">
        <is>
          <t>U.S. Treasury Bills</t>
        </is>
      </c>
    </row>
    <row r="14">
      <c r="A14" s="3" t="inlineStr">
        <is>
          <t>Fair Value, Assets and Liabilities Measured on Recurring and Nonrecurring Basis [Line Items]</t>
        </is>
      </c>
    </row>
    <row r="15">
      <c r="A15" s="4" t="inlineStr">
        <is>
          <t>Total Trading Securities</t>
        </is>
      </c>
      <c r="C15" s="7" t="n">
        <v>0</v>
      </c>
      <c r="D15" s="7" t="n">
        <v>9100</v>
      </c>
    </row>
    <row r="16"/>
    <row r="17">
      <c r="A17" s="4" t="inlineStr">
        <is>
          <t>[1]</t>
        </is>
      </c>
      <c r="B17" s="4" t="inlineStr">
        <is>
          <t>Asset and liability amounts in parentheses represent the aggregated balances at December 31, 2020 and 2019 attributable to Pzena Investment Management Special Situations, LLC, Pzena U.S. Best Ideas (GP), LLC, and Pzena Global Best Ideas (GP), LLC which were variable interest entities as of December 31, 2020 and December 31, 2019, respectively. Asset and liability amounts in parentheses at December 31, 2020 are also attributable to Pzena Global Focused Value Fund. Asset and liability amounts in parentheses at December 31, 2019 are also attributable to Pzena International Value Service (a series of Pzena Investment Management International, LLC).</t>
        </is>
      </c>
    </row>
  </sheetData>
  <mergeCells count="3">
    <mergeCell ref="A1:B1"/>
    <mergeCell ref="A16:C16"/>
    <mergeCell ref="B17:C17"/>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Investments - Investments, Fair Value (Details) - USD ($) $ in Thousands</t>
        </is>
      </c>
      <c r="B1" s="2" t="inlineStr">
        <is>
          <t>12 Months Ended</t>
        </is>
      </c>
    </row>
    <row r="2">
      <c r="B2" s="2" t="inlineStr">
        <is>
          <t>Dec. 31, 2020</t>
        </is>
      </c>
      <c r="C2" s="2" t="inlineStr">
        <is>
          <t>Dec. 31, 2019</t>
        </is>
      </c>
    </row>
    <row r="3">
      <c r="A3" s="3" t="inlineStr">
        <is>
          <t>Fair Value, Balance Sheet Grouping, Financial Statement Captions [Line Items]</t>
        </is>
      </c>
    </row>
    <row r="4">
      <c r="A4" s="4" t="inlineStr">
        <is>
          <t>Equity Investments, at Fair Value, Cost</t>
        </is>
      </c>
      <c r="B4" s="7" t="n">
        <v>23814</v>
      </c>
      <c r="C4" s="7" t="n">
        <v>34727</v>
      </c>
    </row>
    <row r="5">
      <c r="A5" s="4" t="inlineStr">
        <is>
          <t>Equity Investments, at Fair Value, Unrealized Gain/(Loss)</t>
        </is>
      </c>
      <c r="B5" s="6" t="n">
        <v>2239</v>
      </c>
      <c r="C5" s="6" t="n">
        <v>1027</v>
      </c>
    </row>
    <row r="6">
      <c r="A6" s="4" t="inlineStr">
        <is>
          <t>Equity Investments, at Fair Value</t>
        </is>
      </c>
      <c r="B6" s="6" t="n">
        <v>26053</v>
      </c>
      <c r="C6" s="6" t="n">
        <v>35754</v>
      </c>
    </row>
    <row r="7">
      <c r="A7" s="4" t="inlineStr">
        <is>
          <t>Trading Securities, Amortized Cost</t>
        </is>
      </c>
      <c r="C7" s="6" t="n">
        <v>9099</v>
      </c>
    </row>
    <row r="8">
      <c r="A8" s="4" t="inlineStr">
        <is>
          <t>Trading Securities Unrealized Gain Loss</t>
        </is>
      </c>
      <c r="C8" s="6" t="n">
        <v>1</v>
      </c>
    </row>
    <row r="9">
      <c r="A9" s="4" t="inlineStr">
        <is>
          <t>Total Trading Securities</t>
        </is>
      </c>
      <c r="B9" s="6" t="n">
        <v>0</v>
      </c>
      <c r="C9" s="6" t="n">
        <v>9100</v>
      </c>
    </row>
    <row r="10">
      <c r="A10" s="4" t="inlineStr">
        <is>
          <t>Securities Short Sold Cost</t>
        </is>
      </c>
      <c r="B10" s="6" t="n">
        <v>620</v>
      </c>
    </row>
    <row r="11">
      <c r="A11" s="4" t="inlineStr">
        <is>
          <t>Securities Short Sold Unrealized (Gain)/Loss</t>
        </is>
      </c>
      <c r="B11" s="6" t="n">
        <v>94</v>
      </c>
    </row>
    <row r="12">
      <c r="A12" s="4" t="inlineStr">
        <is>
          <t>Securities Short Sold,Fair Value</t>
        </is>
      </c>
      <c r="B12" s="6" t="n">
        <v>714</v>
      </c>
    </row>
    <row r="13">
      <c r="A13" s="4" t="inlineStr">
        <is>
          <t>Equity Securities</t>
        </is>
      </c>
    </row>
    <row r="14">
      <c r="A14" s="3" t="inlineStr">
        <is>
          <t>Fair Value, Balance Sheet Grouping, Financial Statement Captions [Line Items]</t>
        </is>
      </c>
    </row>
    <row r="15">
      <c r="A15" s="4" t="inlineStr">
        <is>
          <t>Equity Investments, at Fair Value, Cost</t>
        </is>
      </c>
      <c r="B15" s="6" t="n">
        <v>16521</v>
      </c>
      <c r="C15" s="6" t="n">
        <v>14712</v>
      </c>
    </row>
    <row r="16">
      <c r="A16" s="4" t="inlineStr">
        <is>
          <t>Equity Investments, at Fair Value, Unrealized Gain/(Loss)</t>
        </is>
      </c>
      <c r="B16" s="6" t="n">
        <v>2218</v>
      </c>
      <c r="C16" s="6" t="n">
        <v>1003</v>
      </c>
    </row>
    <row r="17">
      <c r="A17" s="4" t="inlineStr">
        <is>
          <t>Equity Investments, at Fair Value</t>
        </is>
      </c>
      <c r="B17" s="6" t="n">
        <v>18739</v>
      </c>
      <c r="C17" s="6" t="n">
        <v>15715</v>
      </c>
    </row>
    <row r="18">
      <c r="A18" s="4" t="inlineStr">
        <is>
          <t>Securities Short Sold Cost</t>
        </is>
      </c>
      <c r="B18" s="6" t="n">
        <v>620</v>
      </c>
    </row>
    <row r="19">
      <c r="A19" s="4" t="inlineStr">
        <is>
          <t>Securities Short Sold Unrealized (Gain)/Loss</t>
        </is>
      </c>
      <c r="B19" s="6" t="n">
        <v>94</v>
      </c>
    </row>
    <row r="20">
      <c r="A20" s="4" t="inlineStr">
        <is>
          <t>Securities Short Sold,Fair Value</t>
        </is>
      </c>
      <c r="B20" s="6" t="n">
        <v>714</v>
      </c>
    </row>
    <row r="21">
      <c r="A21" s="4" t="inlineStr">
        <is>
          <t>Mutual Funds</t>
        </is>
      </c>
    </row>
    <row r="22">
      <c r="A22" s="3" t="inlineStr">
        <is>
          <t>Fair Value, Balance Sheet Grouping, Financial Statement Captions [Line Items]</t>
        </is>
      </c>
    </row>
    <row r="23">
      <c r="A23" s="4" t="inlineStr">
        <is>
          <t>Equity Investments, at Fair Value, Cost</t>
        </is>
      </c>
      <c r="B23" s="6" t="n">
        <v>7293</v>
      </c>
      <c r="C23" s="6" t="n">
        <v>20015</v>
      </c>
    </row>
    <row r="24">
      <c r="A24" s="4" t="inlineStr">
        <is>
          <t>Equity Investments, at Fair Value, Unrealized Gain/(Loss)</t>
        </is>
      </c>
      <c r="B24" s="6" t="n">
        <v>21</v>
      </c>
      <c r="C24" s="6" t="n">
        <v>24</v>
      </c>
    </row>
    <row r="25">
      <c r="A25" s="4" t="inlineStr">
        <is>
          <t>Equity Investments, at Fair Value</t>
        </is>
      </c>
      <c r="B25" s="6" t="n">
        <v>7314</v>
      </c>
      <c r="C25" s="6" t="n">
        <v>20039</v>
      </c>
    </row>
    <row r="26">
      <c r="A26" s="4" t="inlineStr">
        <is>
          <t>U.S. Treasury Bills</t>
        </is>
      </c>
    </row>
    <row r="27">
      <c r="A27" s="3" t="inlineStr">
        <is>
          <t>Fair Value, Balance Sheet Grouping, Financial Statement Captions [Line Items]</t>
        </is>
      </c>
    </row>
    <row r="28">
      <c r="A28" s="4" t="inlineStr">
        <is>
          <t>Trading Securities, Amortized Cost</t>
        </is>
      </c>
      <c r="C28" s="6" t="n">
        <v>9099</v>
      </c>
    </row>
    <row r="29">
      <c r="A29" s="4" t="inlineStr">
        <is>
          <t>Trading Securities Unrealized Gain Loss</t>
        </is>
      </c>
      <c r="C29" s="6" t="n">
        <v>1</v>
      </c>
    </row>
    <row r="30">
      <c r="A30" s="4" t="inlineStr">
        <is>
          <t>Total Trading Securities</t>
        </is>
      </c>
      <c r="B30" s="7" t="n">
        <v>0</v>
      </c>
      <c r="C30" s="7" t="n">
        <v>91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cols>
    <col width="70" customWidth="1" min="1" max="1"/>
    <col width="13" customWidth="1" min="2" max="2"/>
    <col width="15" customWidth="1" min="3" max="3"/>
    <col width="15" customWidth="1" min="4" max="4"/>
    <col width="27" customWidth="1" min="5" max="5"/>
    <col width="47" customWidth="1" min="6" max="6"/>
    <col width="18" customWidth="1" min="7" max="7"/>
    <col width="26" customWidth="1" min="8" max="8"/>
  </cols>
  <sheetData>
    <row r="1">
      <c r="A1" s="1" t="inlineStr">
        <is>
          <t>CONSOLIDATED STATEMENTS OF CHANGES IN EQUITY - USD ($) $ in Thousands</t>
        </is>
      </c>
      <c r="B1" s="2" t="inlineStr">
        <is>
          <t>Total</t>
        </is>
      </c>
      <c r="C1" s="2" t="inlineStr">
        <is>
          <t>Common Class A</t>
        </is>
      </c>
      <c r="D1" s="2" t="inlineStr">
        <is>
          <t>Common Class B</t>
        </is>
      </c>
      <c r="E1" s="2" t="inlineStr">
        <is>
          <t>Additional Paid-In Capital</t>
        </is>
      </c>
      <c r="F1" s="2" t="inlineStr">
        <is>
          <t>Accumulated Other Comprehensive Income/ (Loss)</t>
        </is>
      </c>
      <c r="G1" s="2" t="inlineStr">
        <is>
          <t>Retained Earnings</t>
        </is>
      </c>
      <c r="H1" s="2" t="inlineStr">
        <is>
          <t>Non-Controlling Interests</t>
        </is>
      </c>
    </row>
    <row r="2">
      <c r="A2" s="4" t="inlineStr">
        <is>
          <t>Beginning Balance at Dec. 31, 2018</t>
        </is>
      </c>
      <c r="B2" s="7" t="n">
        <v>99008</v>
      </c>
      <c r="C2" s="7" t="n">
        <v>183</v>
      </c>
      <c r="E2" s="7" t="n">
        <v>3913</v>
      </c>
      <c r="F2" s="7" t="n">
        <v>35</v>
      </c>
      <c r="G2" s="7" t="n">
        <v>28871</v>
      </c>
      <c r="H2" s="7" t="n">
        <v>66006</v>
      </c>
    </row>
    <row r="3">
      <c r="A3" s="4" t="inlineStr">
        <is>
          <t>Beginning Balance (in shares) at Dec. 31, 2018</t>
        </is>
      </c>
      <c r="C3" s="6" t="n">
        <v>18398211</v>
      </c>
      <c r="D3" s="6" t="n">
        <v>51253526</v>
      </c>
    </row>
    <row r="4">
      <c r="A4" s="3" t="inlineStr">
        <is>
          <t>Increase (Decrease) in Stockholders' Equity [Roll Forward]</t>
        </is>
      </c>
    </row>
    <row r="5">
      <c r="A5" s="4" t="inlineStr">
        <is>
          <t>Unit Conversion</t>
        </is>
      </c>
      <c r="B5" s="6" t="n">
        <v>383</v>
      </c>
      <c r="C5" s="7" t="n">
        <v>2</v>
      </c>
      <c r="E5" s="6" t="n">
        <v>712</v>
      </c>
      <c r="H5" s="6" t="n">
        <v>-331</v>
      </c>
    </row>
    <row r="6">
      <c r="A6" s="4" t="inlineStr">
        <is>
          <t>Unit Conversion (in shares)</t>
        </is>
      </c>
      <c r="C6" s="6" t="n">
        <v>234602</v>
      </c>
      <c r="D6" s="6" t="n">
        <v>-234602</v>
      </c>
    </row>
    <row r="7">
      <c r="A7" s="4" t="inlineStr">
        <is>
          <t>Amortization of Non-Cash Compensation</t>
        </is>
      </c>
      <c r="B7" s="6" t="n">
        <v>23739</v>
      </c>
      <c r="E7" s="6" t="n">
        <v>6050</v>
      </c>
      <c r="H7" s="6" t="n">
        <v>17689</v>
      </c>
    </row>
    <row r="8">
      <c r="A8" s="4" t="inlineStr">
        <is>
          <t>Amortization of Non-Cash Compensation (in shares)</t>
        </is>
      </c>
      <c r="C8" s="6" t="n">
        <v>20000</v>
      </c>
      <c r="D8" s="6" t="n">
        <v>1294024</v>
      </c>
    </row>
    <row r="9">
      <c r="A9" s="4" t="inlineStr">
        <is>
          <t>Issuance of Shares under Equity Incentive Plan</t>
        </is>
      </c>
      <c r="B9" s="6" t="n">
        <v>4087</v>
      </c>
      <c r="E9" s="6" t="n">
        <v>1065</v>
      </c>
      <c r="H9" s="6" t="n">
        <v>3022</v>
      </c>
    </row>
    <row r="10">
      <c r="A10" s="4" t="inlineStr">
        <is>
          <t>Issuance of Shares under Equity Incentive Plan (in shares)</t>
        </is>
      </c>
      <c r="D10" s="6" t="n">
        <v>715874</v>
      </c>
    </row>
    <row r="11">
      <c r="A11" s="4" t="inlineStr">
        <is>
          <t>Sale of Shares Under Equity Incentive Plan</t>
        </is>
      </c>
      <c r="B11" s="6" t="n">
        <v>117</v>
      </c>
      <c r="E11" s="6" t="n">
        <v>30</v>
      </c>
      <c r="H11" s="6" t="n">
        <v>87</v>
      </c>
    </row>
    <row r="12">
      <c r="A12" s="4" t="inlineStr">
        <is>
          <t>Sale of Shares Under Equity Incentive Plan (in shares)</t>
        </is>
      </c>
      <c r="D12" s="6" t="n">
        <v>19338</v>
      </c>
    </row>
    <row r="13">
      <c r="A13" s="4" t="inlineStr">
        <is>
          <t>Directors' Shares</t>
        </is>
      </c>
      <c r="B13" s="6" t="n">
        <v>611</v>
      </c>
      <c r="E13" s="6" t="n">
        <v>157</v>
      </c>
      <c r="H13" s="6" t="n">
        <v>454</v>
      </c>
    </row>
    <row r="14">
      <c r="A14" s="4" t="inlineStr">
        <is>
          <t>Net Income</t>
        </is>
      </c>
      <c r="B14" s="6" t="n">
        <v>45476</v>
      </c>
      <c r="G14" s="6" t="n">
        <v>8462</v>
      </c>
      <c r="H14" s="6" t="n">
        <v>37014</v>
      </c>
    </row>
    <row r="15">
      <c r="A15" s="4" t="inlineStr">
        <is>
          <t>Foreign Currency Translation Adjustments</t>
        </is>
      </c>
      <c r="B15" s="7" t="n">
        <v>143</v>
      </c>
      <c r="F15" s="6" t="n">
        <v>-38</v>
      </c>
      <c r="H15" s="6" t="n">
        <v>181</v>
      </c>
    </row>
    <row r="16">
      <c r="A16" s="4" t="inlineStr">
        <is>
          <t>Options Exercised</t>
        </is>
      </c>
      <c r="C16" s="7" t="n">
        <v>1</v>
      </c>
      <c r="E16" s="6" t="n">
        <v>10</v>
      </c>
      <c r="H16" s="6" t="n">
        <v>-11</v>
      </c>
    </row>
    <row r="17">
      <c r="A17" s="4" t="inlineStr">
        <is>
          <t>Options Exercised (in shares)</t>
        </is>
      </c>
      <c r="B17" s="6" t="n">
        <v>821500</v>
      </c>
      <c r="C17" s="6" t="n">
        <v>90980</v>
      </c>
      <c r="D17" s="6" t="n">
        <v>29377</v>
      </c>
    </row>
    <row r="18">
      <c r="A18" s="4" t="inlineStr">
        <is>
          <t>Repurchase and Retirement of Class A Common Stock</t>
        </is>
      </c>
      <c r="B18" s="7" t="n">
        <v>-6416</v>
      </c>
      <c r="C18" s="7" t="n">
        <v>-7</v>
      </c>
      <c r="E18" s="6" t="n">
        <v>-4802</v>
      </c>
      <c r="G18" s="6" t="n">
        <v>-338</v>
      </c>
      <c r="H18" s="6" t="n">
        <v>-1269</v>
      </c>
    </row>
    <row r="19">
      <c r="A19" s="4" t="inlineStr">
        <is>
          <t>Repurchase and Retirement Shares/Units (in shares)</t>
        </is>
      </c>
      <c r="C19" s="6" t="n">
        <v>-734443</v>
      </c>
      <c r="D19" s="6" t="n">
        <v>-198214</v>
      </c>
    </row>
    <row r="20">
      <c r="A20" s="4" t="inlineStr">
        <is>
          <t>Repurchase and Retirement of Class B Units</t>
        </is>
      </c>
      <c r="B20" s="6" t="n">
        <v>-1476</v>
      </c>
      <c r="E20" s="6" t="n">
        <v>-380</v>
      </c>
      <c r="H20" s="6" t="n">
        <v>-1096</v>
      </c>
    </row>
    <row r="21">
      <c r="A21" s="4" t="inlineStr">
        <is>
          <t>Contributions from Non-Controlling Interests</t>
        </is>
      </c>
      <c r="B21" s="6" t="n">
        <v>126</v>
      </c>
      <c r="H21" s="6" t="n">
        <v>126</v>
      </c>
    </row>
    <row r="22">
      <c r="A22" s="4" t="inlineStr">
        <is>
          <t>Distributions to Non-Controlling Interests</t>
        </is>
      </c>
      <c r="B22" s="6" t="n">
        <v>-46288</v>
      </c>
      <c r="H22" s="6" t="n">
        <v>-46288</v>
      </c>
    </row>
    <row r="23">
      <c r="A23" s="4" t="inlineStr">
        <is>
          <t>Class A Cash Dividends Declared and Paid</t>
        </is>
      </c>
      <c r="B23" s="6" t="n">
        <v>-10556</v>
      </c>
      <c r="G23" s="6" t="n">
        <v>-10556</v>
      </c>
    </row>
    <row r="24">
      <c r="A24" s="4" t="inlineStr">
        <is>
          <t>Tax Impact of Transactions with Non-Controlling Shareholders</t>
        </is>
      </c>
      <c r="B24" s="6" t="n">
        <v>-744</v>
      </c>
      <c r="E24" s="6" t="n">
        <v>-744</v>
      </c>
    </row>
    <row r="25">
      <c r="A25" s="4" t="inlineStr">
        <is>
          <t>Other</t>
        </is>
      </c>
      <c r="E25" s="6" t="n">
        <v>-1182</v>
      </c>
      <c r="H25" s="6" t="n">
        <v>1182</v>
      </c>
    </row>
    <row r="26">
      <c r="A26" s="4" t="inlineStr">
        <is>
          <t>Ending Balance at Dec. 31, 2019</t>
        </is>
      </c>
      <c r="B26" s="6" t="n">
        <v>108210</v>
      </c>
      <c r="C26" s="7" t="n">
        <v>179</v>
      </c>
      <c r="E26" s="6" t="n">
        <v>4829</v>
      </c>
      <c r="F26" s="6" t="n">
        <v>-3</v>
      </c>
      <c r="G26" s="6" t="n">
        <v>26439</v>
      </c>
      <c r="H26" s="6" t="n">
        <v>76766</v>
      </c>
    </row>
    <row r="27">
      <c r="A27" s="4" t="inlineStr">
        <is>
          <t>Ending Balance (in shares) at Dec. 31, 2019</t>
        </is>
      </c>
      <c r="C27" s="6" t="n">
        <v>18009350</v>
      </c>
      <c r="D27" s="6" t="n">
        <v>52879323</v>
      </c>
    </row>
    <row r="28">
      <c r="A28" s="3" t="inlineStr">
        <is>
          <t>Increase (Decrease) in Stockholders' Equity [Roll Forward]</t>
        </is>
      </c>
    </row>
    <row r="29">
      <c r="A29" s="4" t="inlineStr">
        <is>
          <t>Unit Conversion</t>
        </is>
      </c>
      <c r="B29" s="6" t="n">
        <v>390</v>
      </c>
      <c r="C29" s="7" t="n">
        <v>5</v>
      </c>
      <c r="E29" s="6" t="n">
        <v>1007</v>
      </c>
      <c r="H29" s="6" t="n">
        <v>-622</v>
      </c>
    </row>
    <row r="30">
      <c r="A30" s="4" t="inlineStr">
        <is>
          <t>Unit Conversion (in shares)</t>
        </is>
      </c>
      <c r="C30" s="6" t="n">
        <v>494316</v>
      </c>
      <c r="D30" s="6" t="n">
        <v>-494316</v>
      </c>
    </row>
    <row r="31">
      <c r="A31" s="4" t="inlineStr">
        <is>
          <t>Amortization of Non-Cash Compensation</t>
        </is>
      </c>
      <c r="B31" s="6" t="n">
        <v>8166</v>
      </c>
      <c r="C31" s="7" t="n">
        <v>1</v>
      </c>
      <c r="E31" s="6" t="n">
        <v>1838</v>
      </c>
      <c r="H31" s="6" t="n">
        <v>6327</v>
      </c>
    </row>
    <row r="32">
      <c r="A32" s="4" t="inlineStr">
        <is>
          <t>Amortization of Non-Cash Compensation (in shares)</t>
        </is>
      </c>
      <c r="C32" s="6" t="n">
        <v>20000</v>
      </c>
      <c r="D32" s="6" t="n">
        <v>859811</v>
      </c>
    </row>
    <row r="33">
      <c r="A33" s="4" t="inlineStr">
        <is>
          <t>Issuance of Shares under Equity Incentive Plan</t>
        </is>
      </c>
      <c r="B33" s="6" t="n">
        <v>3842</v>
      </c>
      <c r="E33" s="6" t="n">
        <v>890</v>
      </c>
      <c r="H33" s="6" t="n">
        <v>2952</v>
      </c>
    </row>
    <row r="34">
      <c r="A34" s="4" t="inlineStr">
        <is>
          <t>Issuance of Shares under Equity Incentive Plan (in shares)</t>
        </is>
      </c>
      <c r="D34" s="6" t="n">
        <v>637349</v>
      </c>
    </row>
    <row r="35">
      <c r="A35" s="4" t="inlineStr">
        <is>
          <t>Sale of Shares Under Equity Incentive Plan</t>
        </is>
      </c>
      <c r="B35" s="6" t="n">
        <v>2295</v>
      </c>
      <c r="E35" s="6" t="n">
        <v>523</v>
      </c>
      <c r="H35" s="6" t="n">
        <v>1772</v>
      </c>
    </row>
    <row r="36">
      <c r="A36" s="4" t="inlineStr">
        <is>
          <t>Sale of Shares Under Equity Incentive Plan (in shares)</t>
        </is>
      </c>
      <c r="D36" s="6" t="n">
        <v>554860</v>
      </c>
    </row>
    <row r="37">
      <c r="A37" s="4" t="inlineStr">
        <is>
          <t>Modification, shares</t>
        </is>
      </c>
      <c r="C37" s="6" t="n">
        <v>16806</v>
      </c>
      <c r="D37" s="6" t="n">
        <v>-16806</v>
      </c>
    </row>
    <row r="38">
      <c r="A38" s="4" t="inlineStr">
        <is>
          <t>Directors' Shares</t>
        </is>
      </c>
      <c r="B38" s="6" t="n">
        <v>455</v>
      </c>
      <c r="E38" s="6" t="n">
        <v>103</v>
      </c>
      <c r="H38" s="6" t="n">
        <v>352</v>
      </c>
    </row>
    <row r="39">
      <c r="A39" s="4" t="inlineStr">
        <is>
          <t>Net Income</t>
        </is>
      </c>
      <c r="B39" s="6" t="n">
        <v>51538</v>
      </c>
      <c r="G39" s="6" t="n">
        <v>8874</v>
      </c>
      <c r="H39" s="6" t="n">
        <v>42664</v>
      </c>
    </row>
    <row r="40">
      <c r="A40" s="4" t="inlineStr">
        <is>
          <t>Foreign Currency Translation Adjustments</t>
        </is>
      </c>
      <c r="B40" s="7" t="n">
        <v>565</v>
      </c>
      <c r="F40" s="6" t="n">
        <v>135</v>
      </c>
      <c r="H40" s="6" t="n">
        <v>430</v>
      </c>
    </row>
    <row r="41">
      <c r="A41" s="4" t="inlineStr">
        <is>
          <t>Options Exercised (in shares)</t>
        </is>
      </c>
      <c r="B41" s="6" t="n">
        <v>19661</v>
      </c>
      <c r="D41" s="6" t="n">
        <v>603</v>
      </c>
    </row>
    <row r="42">
      <c r="A42" s="4" t="inlineStr">
        <is>
          <t>Repurchase and Retirement of Class A Common Stock</t>
        </is>
      </c>
      <c r="B42" s="7" t="n">
        <v>-7663</v>
      </c>
      <c r="C42" s="7" t="n">
        <v>-12</v>
      </c>
      <c r="E42" s="6" t="n">
        <v>-1723</v>
      </c>
      <c r="H42" s="6" t="n">
        <v>-5928</v>
      </c>
    </row>
    <row r="43">
      <c r="A43" s="4" t="inlineStr">
        <is>
          <t>Repurchase and Retirement Shares/Units (in shares)</t>
        </is>
      </c>
      <c r="C43" s="6" t="n">
        <v>-1211573</v>
      </c>
      <c r="D43" s="6" t="n">
        <v>-107204</v>
      </c>
    </row>
    <row r="44">
      <c r="A44" s="4" t="inlineStr">
        <is>
          <t>Repurchase and Retirement of Class B Units</t>
        </is>
      </c>
      <c r="B44" s="6" t="n">
        <v>-640</v>
      </c>
      <c r="E44" s="6" t="n">
        <v>-131</v>
      </c>
      <c r="H44" s="6" t="n">
        <v>-509</v>
      </c>
    </row>
    <row r="45">
      <c r="A45" s="4" t="inlineStr">
        <is>
          <t>Effect of Deconsolidation</t>
        </is>
      </c>
      <c r="B45" s="6" t="n">
        <v>-1685</v>
      </c>
      <c r="H45" s="6" t="n">
        <v>-1685</v>
      </c>
    </row>
    <row r="46">
      <c r="A46" s="4" t="inlineStr">
        <is>
          <t>Contributions from Non-Controlling Interests</t>
        </is>
      </c>
      <c r="B46" s="6" t="n">
        <v>1013</v>
      </c>
      <c r="H46" s="6" t="n">
        <v>1013</v>
      </c>
    </row>
    <row r="47">
      <c r="A47" s="4" t="inlineStr">
        <is>
          <t>Distributions to Non-Controlling Interests</t>
        </is>
      </c>
      <c r="B47" s="6" t="n">
        <v>-47590</v>
      </c>
      <c r="H47" s="6" t="n">
        <v>-47590</v>
      </c>
    </row>
    <row r="48">
      <c r="A48" s="4" t="inlineStr">
        <is>
          <t>Class A Cash Dividends Declared and Paid</t>
        </is>
      </c>
      <c r="B48" s="6" t="n">
        <v>-9702</v>
      </c>
      <c r="G48" s="6" t="n">
        <v>-9702</v>
      </c>
    </row>
    <row r="49">
      <c r="A49" s="4" t="inlineStr">
        <is>
          <t>Tax Impact of Transactions with Non-Controlling Shareholders</t>
        </is>
      </c>
      <c r="B49" s="6" t="n">
        <v>-239</v>
      </c>
      <c r="E49" s="6" t="n">
        <v>-239</v>
      </c>
    </row>
    <row r="50">
      <c r="A50" s="4" t="inlineStr">
        <is>
          <t>Other</t>
        </is>
      </c>
      <c r="E50" s="6" t="n">
        <v>-1907</v>
      </c>
      <c r="H50" s="6" t="n">
        <v>1907</v>
      </c>
    </row>
    <row r="51">
      <c r="A51" s="4" t="inlineStr">
        <is>
          <t>Ending Balance at Dec. 31, 2020</t>
        </is>
      </c>
      <c r="B51" s="7" t="n">
        <v>108955</v>
      </c>
      <c r="C51" s="7" t="n">
        <v>173</v>
      </c>
      <c r="E51" s="7" t="n">
        <v>5190</v>
      </c>
      <c r="F51" s="7" t="n">
        <v>132</v>
      </c>
      <c r="G51" s="7" t="n">
        <v>25611</v>
      </c>
      <c r="H51" s="7" t="n">
        <v>77849</v>
      </c>
    </row>
    <row r="52">
      <c r="A52" s="4" t="inlineStr">
        <is>
          <t>Ending Balance (in shares) at Dec. 31, 2020</t>
        </is>
      </c>
      <c r="C52" s="6" t="n">
        <v>17328899</v>
      </c>
      <c r="D52" s="6" t="n">
        <v>5431362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Narrative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Investments in equity method investees</t>
        </is>
      </c>
      <c r="B3" s="7" t="n">
        <v>8051</v>
      </c>
      <c r="C3" s="7" t="n">
        <v>11080</v>
      </c>
    </row>
    <row r="4">
      <c r="A4" s="4" t="inlineStr">
        <is>
          <t>Minimum</t>
        </is>
      </c>
    </row>
    <row r="5">
      <c r="A5" s="3" t="inlineStr">
        <is>
          <t>Fair Value, Assets and Liabilities Measured on Recurring and Nonrecurring Basis [Line Items]</t>
        </is>
      </c>
    </row>
    <row r="6">
      <c r="A6" s="4" t="inlineStr">
        <is>
          <t>Operating company's ownership</t>
        </is>
      </c>
      <c r="B6" s="4" t="inlineStr">
        <is>
          <t>2.00%</t>
        </is>
      </c>
    </row>
    <row r="7">
      <c r="A7" s="4" t="inlineStr">
        <is>
          <t>Maximum</t>
        </is>
      </c>
    </row>
    <row r="8">
      <c r="A8" s="3" t="inlineStr">
        <is>
          <t>Fair Value, Assets and Liabilities Measured on Recurring and Nonrecurring Basis [Line Items]</t>
        </is>
      </c>
    </row>
    <row r="9">
      <c r="A9" s="4" t="inlineStr">
        <is>
          <t>Operating company's ownership</t>
        </is>
      </c>
      <c r="B9" s="4" t="inlineStr">
        <is>
          <t>5.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Equity Investments, at Fair Value</t>
        </is>
      </c>
      <c r="B3" s="7" t="n">
        <v>26053</v>
      </c>
      <c r="C3" s="7" t="n">
        <v>35754</v>
      </c>
    </row>
    <row r="4">
      <c r="A4" s="4" t="inlineStr">
        <is>
          <t>Trading Securities</t>
        </is>
      </c>
      <c r="B4" s="6" t="n">
        <v>0</v>
      </c>
      <c r="C4" s="6" t="n">
        <v>9100</v>
      </c>
    </row>
    <row r="5">
      <c r="A5" s="4" t="inlineStr">
        <is>
          <t>Total Assets</t>
        </is>
      </c>
      <c r="B5" s="6" t="n">
        <v>26061</v>
      </c>
      <c r="C5" s="6" t="n">
        <v>61983</v>
      </c>
    </row>
    <row r="6">
      <c r="A6" s="4" t="inlineStr">
        <is>
          <t>Securities Sold Short, at Fair Value</t>
        </is>
      </c>
      <c r="B6" s="6" t="n">
        <v>714</v>
      </c>
      <c r="C6" s="6" t="n">
        <v>0</v>
      </c>
    </row>
    <row r="7">
      <c r="A7" s="4" t="inlineStr">
        <is>
          <t>Total Liabilities</t>
        </is>
      </c>
      <c r="B7" s="6" t="n">
        <v>714</v>
      </c>
    </row>
    <row r="8">
      <c r="A8" s="4" t="inlineStr">
        <is>
          <t>Money Market Funds</t>
        </is>
      </c>
    </row>
    <row r="9">
      <c r="A9" s="3" t="inlineStr">
        <is>
          <t>Fair Value, Assets and Liabilities Measured on Recurring and Nonrecurring Basis [Line Items]</t>
        </is>
      </c>
    </row>
    <row r="10">
      <c r="A10" s="4" t="inlineStr">
        <is>
          <t>Cash Equivalents</t>
        </is>
      </c>
      <c r="B10" s="6" t="n">
        <v>8</v>
      </c>
      <c r="C10" s="6" t="n">
        <v>17129</v>
      </c>
    </row>
    <row r="11">
      <c r="A11" s="4" t="inlineStr">
        <is>
          <t>U.S. Treasury Bills</t>
        </is>
      </c>
    </row>
    <row r="12">
      <c r="A12" s="3" t="inlineStr">
        <is>
          <t>Fair Value, Assets and Liabilities Measured on Recurring and Nonrecurring Basis [Line Items]</t>
        </is>
      </c>
    </row>
    <row r="13">
      <c r="A13" s="4" t="inlineStr">
        <is>
          <t>Trading Securities</t>
        </is>
      </c>
      <c r="B13" s="6" t="n">
        <v>0</v>
      </c>
      <c r="C13" s="6" t="n">
        <v>9100</v>
      </c>
    </row>
    <row r="14">
      <c r="A14" s="4" t="inlineStr">
        <is>
          <t>Equity Securities</t>
        </is>
      </c>
    </row>
    <row r="15">
      <c r="A15" s="3" t="inlineStr">
        <is>
          <t>Fair Value, Assets and Liabilities Measured on Recurring and Nonrecurring Basis [Line Items]</t>
        </is>
      </c>
    </row>
    <row r="16">
      <c r="A16" s="4" t="inlineStr">
        <is>
          <t>Equity Investments, at Fair Value</t>
        </is>
      </c>
      <c r="B16" s="6" t="n">
        <v>18739</v>
      </c>
      <c r="C16" s="6" t="n">
        <v>15715</v>
      </c>
    </row>
    <row r="17">
      <c r="A17" s="4" t="inlineStr">
        <is>
          <t>Mutual Funds</t>
        </is>
      </c>
    </row>
    <row r="18">
      <c r="A18" s="3" t="inlineStr">
        <is>
          <t>Fair Value, Assets and Liabilities Measured on Recurring and Nonrecurring Basis [Line Items]</t>
        </is>
      </c>
    </row>
    <row r="19">
      <c r="A19" s="4" t="inlineStr">
        <is>
          <t>Equity Investments, at Fair Value</t>
        </is>
      </c>
      <c r="B19" s="6" t="n">
        <v>7314</v>
      </c>
      <c r="C19" s="6" t="n">
        <v>20039</v>
      </c>
    </row>
    <row r="20">
      <c r="A20" s="4" t="inlineStr">
        <is>
          <t>Fair Value | Level 1</t>
        </is>
      </c>
    </row>
    <row r="21">
      <c r="A21" s="3" t="inlineStr">
        <is>
          <t>Fair Value, Assets and Liabilities Measured on Recurring and Nonrecurring Basis [Line Items]</t>
        </is>
      </c>
    </row>
    <row r="22">
      <c r="A22" s="4" t="inlineStr">
        <is>
          <t>Total Assets</t>
        </is>
      </c>
      <c r="B22" s="6" t="n">
        <v>25328</v>
      </c>
      <c r="C22" s="6" t="n">
        <v>52363</v>
      </c>
    </row>
    <row r="23">
      <c r="A23" s="4" t="inlineStr">
        <is>
          <t>Securities Sold Short, at Fair Value</t>
        </is>
      </c>
      <c r="B23" s="6" t="n">
        <v>714</v>
      </c>
    </row>
    <row r="24">
      <c r="A24" s="4" t="inlineStr">
        <is>
          <t>Total Liabilities</t>
        </is>
      </c>
      <c r="B24" s="6" t="n">
        <v>714</v>
      </c>
    </row>
    <row r="25">
      <c r="A25" s="4" t="inlineStr">
        <is>
          <t>Fair Value | Level 2</t>
        </is>
      </c>
    </row>
    <row r="26">
      <c r="A26" s="3" t="inlineStr">
        <is>
          <t>Fair Value, Assets and Liabilities Measured on Recurring and Nonrecurring Basis [Line Items]</t>
        </is>
      </c>
    </row>
    <row r="27">
      <c r="A27" s="4" t="inlineStr">
        <is>
          <t>Total Assets</t>
        </is>
      </c>
      <c r="B27" s="6" t="n">
        <v>733</v>
      </c>
      <c r="C27" s="6" t="n">
        <v>9620</v>
      </c>
    </row>
    <row r="28">
      <c r="A28" s="4" t="inlineStr">
        <is>
          <t>Fair Value | Money Market Funds | Level 1</t>
        </is>
      </c>
    </row>
    <row r="29">
      <c r="A29" s="3" t="inlineStr">
        <is>
          <t>Fair Value, Assets and Liabilities Measured on Recurring and Nonrecurring Basis [Line Items]</t>
        </is>
      </c>
    </row>
    <row r="30">
      <c r="A30" s="4" t="inlineStr">
        <is>
          <t>Cash Equivalents</t>
        </is>
      </c>
      <c r="B30" s="6" t="n">
        <v>8</v>
      </c>
      <c r="C30" s="6" t="n">
        <v>17129</v>
      </c>
    </row>
    <row r="31">
      <c r="A31" s="4" t="inlineStr">
        <is>
          <t>Fair Value | U.S. Treasury Bills | Level 2</t>
        </is>
      </c>
    </row>
    <row r="32">
      <c r="A32" s="3" t="inlineStr">
        <is>
          <t>Fair Value, Assets and Liabilities Measured on Recurring and Nonrecurring Basis [Line Items]</t>
        </is>
      </c>
    </row>
    <row r="33">
      <c r="A33" s="4" t="inlineStr">
        <is>
          <t>Trading Securities</t>
        </is>
      </c>
      <c r="C33" s="6" t="n">
        <v>9100</v>
      </c>
    </row>
    <row r="34">
      <c r="A34" s="4" t="inlineStr">
        <is>
          <t>Fair Value | Equity Securities | Level 1</t>
        </is>
      </c>
    </row>
    <row r="35">
      <c r="A35" s="3" t="inlineStr">
        <is>
          <t>Fair Value, Assets and Liabilities Measured on Recurring and Nonrecurring Basis [Line Items]</t>
        </is>
      </c>
    </row>
    <row r="36">
      <c r="A36" s="4" t="inlineStr">
        <is>
          <t>Equity Investments, at Fair Value</t>
        </is>
      </c>
      <c r="B36" s="6" t="n">
        <v>18006</v>
      </c>
      <c r="C36" s="6" t="n">
        <v>15195</v>
      </c>
    </row>
    <row r="37">
      <c r="A37" s="4" t="inlineStr">
        <is>
          <t>Fair Value | Equity Securities | Level 2</t>
        </is>
      </c>
    </row>
    <row r="38">
      <c r="A38" s="3" t="inlineStr">
        <is>
          <t>Fair Value, Assets and Liabilities Measured on Recurring and Nonrecurring Basis [Line Items]</t>
        </is>
      </c>
    </row>
    <row r="39">
      <c r="A39" s="4" t="inlineStr">
        <is>
          <t>Equity Investments, at Fair Value</t>
        </is>
      </c>
      <c r="B39" s="6" t="n">
        <v>733</v>
      </c>
      <c r="C39" s="6" t="n">
        <v>520</v>
      </c>
    </row>
    <row r="40">
      <c r="A40" s="4" t="inlineStr">
        <is>
          <t>Fair Value | Mutual Funds | Level 1</t>
        </is>
      </c>
    </row>
    <row r="41">
      <c r="A41" s="3" t="inlineStr">
        <is>
          <t>Fair Value, Assets and Liabilities Measured on Recurring and Nonrecurring Basis [Line Items]</t>
        </is>
      </c>
    </row>
    <row r="42">
      <c r="A42" s="4" t="inlineStr">
        <is>
          <t>Equity Investments, at Fair Value</t>
        </is>
      </c>
      <c r="B42" s="7" t="n">
        <v>7314</v>
      </c>
      <c r="C42" s="7" t="n">
        <v>2003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Property and Equipment (Details) - USD ($) $ in Thousands</t>
        </is>
      </c>
      <c r="B1" s="2" t="inlineStr">
        <is>
          <t>Dec. 31, 2020</t>
        </is>
      </c>
      <c r="C1" s="2" t="inlineStr">
        <is>
          <t>Dec. 31, 2019</t>
        </is>
      </c>
    </row>
    <row r="2">
      <c r="A2" s="3" t="inlineStr">
        <is>
          <t>Property Plant And Equipment [Line Items]</t>
        </is>
      </c>
    </row>
    <row r="3">
      <c r="A3" s="4" t="inlineStr">
        <is>
          <t>Property and equipment, gross</t>
        </is>
      </c>
      <c r="B3" s="7" t="n">
        <v>10356</v>
      </c>
      <c r="C3" s="7" t="n">
        <v>10312</v>
      </c>
    </row>
    <row r="4">
      <c r="A4" s="4" t="inlineStr">
        <is>
          <t>Accumulated Depreciation and Amortization</t>
        </is>
      </c>
      <c r="B4" s="6" t="n">
        <v>-5980</v>
      </c>
      <c r="C4" s="6" t="n">
        <v>-4765</v>
      </c>
    </row>
    <row r="5">
      <c r="A5" s="4" t="inlineStr">
        <is>
          <t>Total</t>
        </is>
      </c>
      <c r="B5" s="6" t="n">
        <v>4376</v>
      </c>
      <c r="C5" s="6" t="n">
        <v>5547</v>
      </c>
    </row>
    <row r="6">
      <c r="A6" s="4" t="inlineStr">
        <is>
          <t>Leasehold Improvements</t>
        </is>
      </c>
    </row>
    <row r="7">
      <c r="A7" s="3" t="inlineStr">
        <is>
          <t>Property Plant And Equipment [Line Items]</t>
        </is>
      </c>
    </row>
    <row r="8">
      <c r="A8" s="4" t="inlineStr">
        <is>
          <t>Property and equipment, gross</t>
        </is>
      </c>
      <c r="B8" s="6" t="n">
        <v>6929</v>
      </c>
      <c r="C8" s="6" t="n">
        <v>6929</v>
      </c>
    </row>
    <row r="9">
      <c r="A9" s="4" t="inlineStr">
        <is>
          <t>Furniture and Fixtures</t>
        </is>
      </c>
    </row>
    <row r="10">
      <c r="A10" s="3" t="inlineStr">
        <is>
          <t>Property Plant And Equipment [Line Items]</t>
        </is>
      </c>
    </row>
    <row r="11">
      <c r="A11" s="4" t="inlineStr">
        <is>
          <t>Property and equipment, gross</t>
        </is>
      </c>
      <c r="B11" s="6" t="n">
        <v>1591</v>
      </c>
      <c r="C11" s="6" t="n">
        <v>1591</v>
      </c>
    </row>
    <row r="12">
      <c r="A12" s="4" t="inlineStr">
        <is>
          <t>Computer Hardware</t>
        </is>
      </c>
    </row>
    <row r="13">
      <c r="A13" s="3" t="inlineStr">
        <is>
          <t>Property Plant And Equipment [Line Items]</t>
        </is>
      </c>
    </row>
    <row r="14">
      <c r="A14" s="4" t="inlineStr">
        <is>
          <t>Property and equipment, gross</t>
        </is>
      </c>
      <c r="B14" s="6" t="n">
        <v>745</v>
      </c>
      <c r="C14" s="6" t="n">
        <v>701</v>
      </c>
    </row>
    <row r="15">
      <c r="A15" s="4" t="inlineStr">
        <is>
          <t>Computer Software</t>
        </is>
      </c>
    </row>
    <row r="16">
      <c r="A16" s="3" t="inlineStr">
        <is>
          <t>Property Plant And Equipment [Line Items]</t>
        </is>
      </c>
    </row>
    <row r="17">
      <c r="A17" s="4" t="inlineStr">
        <is>
          <t>Property and equipment, gross</t>
        </is>
      </c>
      <c r="B17" s="6" t="n">
        <v>879</v>
      </c>
      <c r="C17" s="6" t="n">
        <v>879</v>
      </c>
    </row>
    <row r="18">
      <c r="A18" s="4" t="inlineStr">
        <is>
          <t>Office Equipment</t>
        </is>
      </c>
    </row>
    <row r="19">
      <c r="A19" s="3" t="inlineStr">
        <is>
          <t>Property Plant And Equipment [Line Items]</t>
        </is>
      </c>
    </row>
    <row r="20">
      <c r="A20" s="4" t="inlineStr">
        <is>
          <t>Property and equipment, gross</t>
        </is>
      </c>
      <c r="B20" s="7" t="n">
        <v>212</v>
      </c>
      <c r="C20" s="7" t="n">
        <v>21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Additional Information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Depreciation expense</t>
        </is>
      </c>
      <c r="B4" s="7" t="n">
        <v>1214</v>
      </c>
      <c r="C4" s="7" t="n">
        <v>1039</v>
      </c>
    </row>
    <row r="5">
      <c r="A5" s="4" t="inlineStr">
        <is>
          <t>General and Administrative Expense</t>
        </is>
      </c>
    </row>
    <row r="6">
      <c r="A6" s="3" t="inlineStr">
        <is>
          <t>Property Plant And Equipment [Line Items]</t>
        </is>
      </c>
    </row>
    <row r="7">
      <c r="A7" s="4" t="inlineStr">
        <is>
          <t>Depreciation expense</t>
        </is>
      </c>
      <c r="B7" s="7" t="n">
        <v>1200</v>
      </c>
      <c r="C7" s="7" t="n">
        <v>11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USD ($) $ in Thousands</t>
        </is>
      </c>
      <c r="B1" s="2" t="inlineStr">
        <is>
          <t>12 Months Ended</t>
        </is>
      </c>
    </row>
    <row r="2">
      <c r="B2" s="2" t="inlineStr">
        <is>
          <t>Dec. 31, 2020</t>
        </is>
      </c>
      <c r="C2" s="2" t="inlineStr">
        <is>
          <t>Dec. 31, 2019</t>
        </is>
      </c>
    </row>
    <row r="3">
      <c r="A3" s="3" t="inlineStr">
        <is>
          <t>Related Party Transaction [Line Items]</t>
        </is>
      </c>
    </row>
    <row r="4">
      <c r="A4" s="4" t="inlineStr">
        <is>
          <t>Investment advisory fees</t>
        </is>
      </c>
      <c r="B4" s="7" t="n">
        <v>138619</v>
      </c>
      <c r="C4" s="7" t="n">
        <v>150746</v>
      </c>
    </row>
    <row r="5">
      <c r="A5" s="4" t="inlineStr">
        <is>
          <t>Loan write-off period</t>
        </is>
      </c>
      <c r="B5" s="4" t="inlineStr">
        <is>
          <t>7 years</t>
        </is>
      </c>
    </row>
    <row r="6">
      <c r="A6" s="4" t="inlineStr">
        <is>
          <t>Cash savings generated by this election will be distributed to selling and converting shareholders upon realization (in hundredth)</t>
        </is>
      </c>
      <c r="B6" s="4" t="inlineStr">
        <is>
          <t>85.00%</t>
        </is>
      </c>
    </row>
    <row r="7">
      <c r="A7" s="4" t="inlineStr">
        <is>
          <t>Tax receivable payments made</t>
        </is>
      </c>
      <c r="B7" s="7" t="n">
        <v>2881</v>
      </c>
      <c r="C7" s="6" t="n">
        <v>3689</v>
      </c>
    </row>
    <row r="8">
      <c r="A8" s="4" t="inlineStr">
        <is>
          <t>Employees</t>
        </is>
      </c>
    </row>
    <row r="9">
      <c r="A9" s="3" t="inlineStr">
        <is>
          <t>Related Party Transaction [Line Items]</t>
        </is>
      </c>
    </row>
    <row r="10">
      <c r="A10" s="4" t="inlineStr">
        <is>
          <t>Loans to employees</t>
        </is>
      </c>
      <c r="B10" s="6" t="n">
        <v>2600</v>
      </c>
      <c r="C10" s="6" t="n">
        <v>1700</v>
      </c>
    </row>
    <row r="11">
      <c r="A11" s="4" t="inlineStr">
        <is>
          <t>Pzena Mutual Funds</t>
        </is>
      </c>
    </row>
    <row r="12">
      <c r="A12" s="3" t="inlineStr">
        <is>
          <t>Related Party Transaction [Line Items]</t>
        </is>
      </c>
    </row>
    <row r="13">
      <c r="A13" s="4" t="inlineStr">
        <is>
          <t>Investment advisory fees waived</t>
        </is>
      </c>
      <c r="B13" s="6" t="n">
        <v>1300</v>
      </c>
      <c r="C13" s="6" t="n">
        <v>1000</v>
      </c>
    </row>
    <row r="14">
      <c r="A14" s="4" t="inlineStr">
        <is>
          <t>Company's Executive Officers and Other Employees</t>
        </is>
      </c>
    </row>
    <row r="15">
      <c r="A15" s="3" t="inlineStr">
        <is>
          <t>Related Party Transaction [Line Items]</t>
        </is>
      </c>
    </row>
    <row r="16">
      <c r="A16" s="4" t="inlineStr">
        <is>
          <t>Investment advisory fees waived</t>
        </is>
      </c>
      <c r="B16" s="6" t="n">
        <v>800</v>
      </c>
      <c r="C16" s="6" t="n">
        <v>600</v>
      </c>
    </row>
    <row r="17">
      <c r="A17" s="4" t="inlineStr">
        <is>
          <t>Director</t>
        </is>
      </c>
    </row>
    <row r="18">
      <c r="A18" s="3" t="inlineStr">
        <is>
          <t>Related Party Transaction [Line Items]</t>
        </is>
      </c>
    </row>
    <row r="19">
      <c r="A19" s="4" t="inlineStr">
        <is>
          <t>Tax receivable payments made</t>
        </is>
      </c>
      <c r="B19" s="6" t="n">
        <v>500</v>
      </c>
      <c r="C19" s="6" t="n">
        <v>800</v>
      </c>
    </row>
    <row r="20">
      <c r="A20" s="4" t="inlineStr">
        <is>
          <t>VIEs That are Not Consolidated</t>
        </is>
      </c>
    </row>
    <row r="21">
      <c r="A21" s="3" t="inlineStr">
        <is>
          <t>Related Party Transaction [Line Items]</t>
        </is>
      </c>
    </row>
    <row r="22">
      <c r="A22" s="4" t="inlineStr">
        <is>
          <t>Investment advisory fees</t>
        </is>
      </c>
      <c r="B22" s="7" t="n">
        <v>800</v>
      </c>
      <c r="C22" s="7" t="n">
        <v>6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Additional Information (Details) - USD ($)</t>
        </is>
      </c>
      <c r="B1" s="2" t="inlineStr">
        <is>
          <t>Jan. 01, 2021</t>
        </is>
      </c>
      <c r="C1" s="2" t="inlineStr">
        <is>
          <t>Dec. 31, 2020</t>
        </is>
      </c>
      <c r="D1" s="2" t="inlineStr">
        <is>
          <t>Dec. 31, 2019</t>
        </is>
      </c>
      <c r="E1" s="2" t="inlineStr">
        <is>
          <t>Oct. 01, 2016</t>
        </is>
      </c>
    </row>
    <row r="2">
      <c r="A2" s="3" t="inlineStr">
        <is>
          <t>Other Commitments [Line Items]</t>
        </is>
      </c>
    </row>
    <row r="3">
      <c r="A3" s="4" t="inlineStr">
        <is>
          <t>Claims or payments to agreements</t>
        </is>
      </c>
      <c r="C3" s="7" t="n">
        <v>0</v>
      </c>
    </row>
    <row r="4">
      <c r="A4" s="4" t="inlineStr">
        <is>
          <t>Accrual made in consolidated financial statements</t>
        </is>
      </c>
      <c r="C4" s="7" t="n">
        <v>0</v>
      </c>
    </row>
    <row r="5">
      <c r="A5" s="4" t="inlineStr">
        <is>
          <t>Operating leases, contract term</t>
        </is>
      </c>
      <c r="E5" s="4" t="inlineStr">
        <is>
          <t>4 years</t>
        </is>
      </c>
    </row>
    <row r="6">
      <c r="A6" s="4" t="inlineStr">
        <is>
          <t>Company or sublessee, prior notice period for cancellation of sublease agreement</t>
        </is>
      </c>
      <c r="C6" s="4" t="inlineStr">
        <is>
          <t>6 months</t>
        </is>
      </c>
    </row>
    <row r="7">
      <c r="A7" s="4" t="inlineStr">
        <is>
          <t>Expected annual sublease income</t>
        </is>
      </c>
      <c r="C7" s="7" t="n">
        <v>400000</v>
      </c>
      <c r="D7" s="7" t="n">
        <v>400000</v>
      </c>
    </row>
    <row r="8">
      <c r="A8" s="4" t="inlineStr">
        <is>
          <t>Lease expenses</t>
        </is>
      </c>
      <c r="C8" s="6" t="n">
        <v>2282000</v>
      </c>
      <c r="D8" s="6" t="n">
        <v>2532000</v>
      </c>
    </row>
    <row r="9">
      <c r="A9" s="4" t="inlineStr">
        <is>
          <t>Sublease income</t>
        </is>
      </c>
      <c r="C9" s="6" t="n">
        <v>400000</v>
      </c>
      <c r="D9" s="6" t="n">
        <v>400000</v>
      </c>
    </row>
    <row r="10">
      <c r="A10" s="4" t="inlineStr">
        <is>
          <t>General and Administrative Expense</t>
        </is>
      </c>
    </row>
    <row r="11">
      <c r="A11" s="3" t="inlineStr">
        <is>
          <t>Other Commitments [Line Items]</t>
        </is>
      </c>
    </row>
    <row r="12">
      <c r="A12" s="4" t="inlineStr">
        <is>
          <t>Lease expenses</t>
        </is>
      </c>
      <c r="C12" s="7" t="n">
        <v>2900000</v>
      </c>
      <c r="D12" s="7" t="n">
        <v>2800000</v>
      </c>
    </row>
    <row r="13">
      <c r="A13" s="4" t="inlineStr">
        <is>
          <t>Subsequent Event</t>
        </is>
      </c>
    </row>
    <row r="14">
      <c r="A14" s="3" t="inlineStr">
        <is>
          <t>Other Commitments [Line Items]</t>
        </is>
      </c>
    </row>
    <row r="15">
      <c r="A15" s="4" t="inlineStr">
        <is>
          <t>Expected annual sublease income</t>
        </is>
      </c>
      <c r="B15" s="7" t="n">
        <v>3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Components of Operating Lease Expense and Supplemental Cash Flow Information (Details) - USD ($) $ in Thousands</t>
        </is>
      </c>
      <c r="B1" s="2" t="inlineStr">
        <is>
          <t>12 Months Ended</t>
        </is>
      </c>
    </row>
    <row r="2">
      <c r="B2" s="2" t="inlineStr">
        <is>
          <t>Dec. 31, 2020</t>
        </is>
      </c>
      <c r="C2" s="2" t="inlineStr">
        <is>
          <t>Dec. 31, 2019</t>
        </is>
      </c>
    </row>
    <row r="3">
      <c r="A3" s="3" t="inlineStr">
        <is>
          <t>Leases [Abstract]</t>
        </is>
      </c>
    </row>
    <row r="4">
      <c r="A4" s="4" t="inlineStr">
        <is>
          <t>Operating lease expense</t>
        </is>
      </c>
      <c r="B4" s="7" t="n">
        <v>2282</v>
      </c>
      <c r="C4" s="7" t="n">
        <v>2532</v>
      </c>
    </row>
    <row r="5">
      <c r="A5" s="3" t="inlineStr">
        <is>
          <t>Cash paid for amounts included in the measurement of lease liabilities:</t>
        </is>
      </c>
    </row>
    <row r="6">
      <c r="A6" s="4" t="inlineStr">
        <is>
          <t>Operating cash flows from operating leases</t>
        </is>
      </c>
      <c r="B6" s="7" t="n">
        <v>2330</v>
      </c>
      <c r="C6" s="6" t="n">
        <v>2431</v>
      </c>
    </row>
    <row r="7">
      <c r="A7" s="4" t="inlineStr">
        <is>
          <t>Right-of-use assets obtained in exchange for lease obligations</t>
        </is>
      </c>
      <c r="C7" s="7" t="n">
        <v>4135</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Commitments and Contingencies - Information Regarding Operating Leases (Details) - USD ($) $ in Thousands</t>
        </is>
      </c>
      <c r="B1" s="2" t="inlineStr">
        <is>
          <t>Dec. 31, 2020</t>
        </is>
      </c>
      <c r="C1" s="2" t="inlineStr">
        <is>
          <t>Dec. 31, 2019</t>
        </is>
      </c>
    </row>
    <row r="2">
      <c r="A2" s="3" t="inlineStr">
        <is>
          <t>Leases [Abstract]</t>
        </is>
      </c>
    </row>
    <row r="3">
      <c r="A3" s="4" t="inlineStr">
        <is>
          <t>Operating lease right-of-use assets</t>
        </is>
      </c>
      <c r="B3" s="7" t="n">
        <v>11578</v>
      </c>
      <c r="C3" s="7" t="n">
        <v>13860</v>
      </c>
    </row>
    <row r="4">
      <c r="A4" s="4" t="inlineStr">
        <is>
          <t>Operating lease liabilities</t>
        </is>
      </c>
      <c r="B4" s="7" t="n">
        <v>11905</v>
      </c>
      <c r="C4" s="7" t="n">
        <v>14235</v>
      </c>
    </row>
    <row r="5">
      <c r="A5" s="4" t="inlineStr">
        <is>
          <t>Weighted-average remaining lease term (in years)</t>
        </is>
      </c>
      <c r="B5" s="4" t="inlineStr">
        <is>
          <t>4 years 10 months 24 days</t>
        </is>
      </c>
    </row>
    <row r="6">
      <c r="A6" s="4" t="inlineStr">
        <is>
          <t>Weighted-average discount rate</t>
        </is>
      </c>
      <c r="B6" s="4" t="inlineStr">
        <is>
          <t>4.3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inimum Future Payments (Details) - USD ($) $ in Thousands</t>
        </is>
      </c>
      <c r="B1" s="2" t="inlineStr">
        <is>
          <t>Dec. 31, 2020</t>
        </is>
      </c>
      <c r="C1" s="2" t="inlineStr">
        <is>
          <t>Dec. 31, 2019</t>
        </is>
      </c>
    </row>
    <row r="2">
      <c r="A2" s="3" t="inlineStr">
        <is>
          <t>Future minimum lease payments</t>
        </is>
      </c>
    </row>
    <row r="3">
      <c r="A3" s="4" t="inlineStr">
        <is>
          <t>2021</t>
        </is>
      </c>
      <c r="B3" s="7" t="n">
        <v>2853</v>
      </c>
    </row>
    <row r="4">
      <c r="A4" s="4" t="inlineStr">
        <is>
          <t>2022</t>
        </is>
      </c>
      <c r="B4" s="6" t="n">
        <v>2574</v>
      </c>
    </row>
    <row r="5">
      <c r="A5" s="4" t="inlineStr">
        <is>
          <t>2023</t>
        </is>
      </c>
      <c r="B5" s="6" t="n">
        <v>2596</v>
      </c>
    </row>
    <row r="6">
      <c r="A6" s="4" t="inlineStr">
        <is>
          <t>2024</t>
        </is>
      </c>
      <c r="B6" s="6" t="n">
        <v>2607</v>
      </c>
    </row>
    <row r="7">
      <c r="A7" s="4" t="inlineStr">
        <is>
          <t>2025</t>
        </is>
      </c>
      <c r="B7" s="6" t="n">
        <v>2607</v>
      </c>
    </row>
    <row r="8">
      <c r="A8" s="4" t="inlineStr">
        <is>
          <t>Total undiscounted lease payments</t>
        </is>
      </c>
      <c r="B8" s="6" t="n">
        <v>13236</v>
      </c>
    </row>
    <row r="9">
      <c r="A9" s="4" t="inlineStr">
        <is>
          <t>Less discount</t>
        </is>
      </c>
      <c r="B9" s="6" t="n">
        <v>-1331</v>
      </c>
    </row>
    <row r="10">
      <c r="A10" s="4" t="inlineStr">
        <is>
          <t>Lease Liability</t>
        </is>
      </c>
      <c r="B10" s="7" t="n">
        <v>11905</v>
      </c>
      <c r="C10" s="7" t="n">
        <v>1423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 (Details) - USD ($) $ in Thousands</t>
        </is>
      </c>
      <c r="B1" s="2" t="inlineStr">
        <is>
          <t>12 Months Ended</t>
        </is>
      </c>
    </row>
    <row r="2">
      <c r="B2" s="2" t="inlineStr">
        <is>
          <t>Dec. 31, 2020</t>
        </is>
      </c>
      <c r="C2" s="2" t="inlineStr">
        <is>
          <t>Dec. 31, 2019</t>
        </is>
      </c>
    </row>
    <row r="3">
      <c r="A3" s="3" t="inlineStr">
        <is>
          <t>Current Provision:</t>
        </is>
      </c>
    </row>
    <row r="4">
      <c r="A4" s="4" t="inlineStr">
        <is>
          <t>Unincorporated and Other Business Taxes</t>
        </is>
      </c>
      <c r="B4" s="7" t="n">
        <v>937</v>
      </c>
      <c r="C4" s="7" t="n">
        <v>1272</v>
      </c>
    </row>
    <row r="5">
      <c r="A5" s="4" t="inlineStr">
        <is>
          <t>Local Corporate Tax</t>
        </is>
      </c>
      <c r="B5" s="6" t="n">
        <v>0</v>
      </c>
      <c r="C5" s="6" t="n">
        <v>29</v>
      </c>
    </row>
    <row r="6">
      <c r="A6" s="4" t="inlineStr">
        <is>
          <t>State Corporate Tax</t>
        </is>
      </c>
      <c r="B6" s="6" t="n">
        <v>15</v>
      </c>
      <c r="C6" s="6" t="n">
        <v>16</v>
      </c>
    </row>
    <row r="7">
      <c r="A7" s="4" t="inlineStr">
        <is>
          <t>Federal Corporate Tax</t>
        </is>
      </c>
      <c r="B7" s="6" t="n">
        <v>-103</v>
      </c>
      <c r="C7" s="6" t="n">
        <v>278</v>
      </c>
    </row>
    <row r="8">
      <c r="A8" s="4" t="inlineStr">
        <is>
          <t>Total Current Provision</t>
        </is>
      </c>
      <c r="B8" s="6" t="n">
        <v>849</v>
      </c>
      <c r="C8" s="6" t="n">
        <v>1595</v>
      </c>
    </row>
    <row r="9">
      <c r="A9" s="3" t="inlineStr">
        <is>
          <t>Deferred Provision:</t>
        </is>
      </c>
    </row>
    <row r="10">
      <c r="A10" s="4" t="inlineStr">
        <is>
          <t>Unincorporated and Other Business Taxes</t>
        </is>
      </c>
      <c r="B10" s="6" t="n">
        <v>-79</v>
      </c>
      <c r="C10" s="6" t="n">
        <v>15</v>
      </c>
    </row>
    <row r="11">
      <c r="A11" s="4" t="inlineStr">
        <is>
          <t>Local Corporate Tax</t>
        </is>
      </c>
      <c r="B11" s="6" t="n">
        <v>304</v>
      </c>
      <c r="C11" s="6" t="n">
        <v>376</v>
      </c>
    </row>
    <row r="12">
      <c r="A12" s="4" t="inlineStr">
        <is>
          <t>State Corporate Tax</t>
        </is>
      </c>
      <c r="B12" s="6" t="n">
        <v>267</v>
      </c>
      <c r="C12" s="6" t="n">
        <v>196</v>
      </c>
    </row>
    <row r="13">
      <c r="A13" s="4" t="inlineStr">
        <is>
          <t>Federal Corporate Tax</t>
        </is>
      </c>
      <c r="B13" s="6" t="n">
        <v>2946</v>
      </c>
      <c r="C13" s="6" t="n">
        <v>3613</v>
      </c>
    </row>
    <row r="14">
      <c r="A14" s="4" t="inlineStr">
        <is>
          <t>Total Deferred Provision</t>
        </is>
      </c>
      <c r="B14" s="6" t="n">
        <v>3438</v>
      </c>
      <c r="C14" s="6" t="n">
        <v>4200</v>
      </c>
    </row>
    <row r="15">
      <c r="A15" s="4" t="inlineStr">
        <is>
          <t>Total Income Tax Expense</t>
        </is>
      </c>
      <c r="B15" s="7" t="n">
        <v>4287</v>
      </c>
      <c r="C15" s="7" t="n">
        <v>579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CHANGES IN EQUITY (Parenthetical) - $ / shares</t>
        </is>
      </c>
      <c r="B1" s="2" t="inlineStr">
        <is>
          <t>12 Months Ended</t>
        </is>
      </c>
    </row>
    <row r="2">
      <c r="B2" s="2" t="inlineStr">
        <is>
          <t>Dec. 31, 2020</t>
        </is>
      </c>
      <c r="C2" s="2" t="inlineStr">
        <is>
          <t>Dec. 31, 2019</t>
        </is>
      </c>
    </row>
    <row r="3">
      <c r="A3" s="3" t="inlineStr">
        <is>
          <t>Statement Of Stockholders Equity [Abstract]</t>
        </is>
      </c>
    </row>
    <row r="4">
      <c r="A4" s="4" t="inlineStr">
        <is>
          <t>Class A Cash Dividends Declared and Paid (in USD per share)</t>
        </is>
      </c>
      <c r="B4" s="8" t="n">
        <v>0.55</v>
      </c>
      <c r="C4" s="8" t="n">
        <v>0.5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 (Parenthetical) (Details) - USD ($) $ in Millions</t>
        </is>
      </c>
      <c r="B1" s="2" t="inlineStr">
        <is>
          <t>12 Months Ended</t>
        </is>
      </c>
    </row>
    <row r="2">
      <c r="B2" s="2" t="inlineStr">
        <is>
          <t>Dec. 31, 2020</t>
        </is>
      </c>
      <c r="C2" s="2" t="inlineStr">
        <is>
          <t>Dec. 31, 2019</t>
        </is>
      </c>
    </row>
    <row r="3">
      <c r="A3" s="3" t="inlineStr">
        <is>
          <t>Income Tax Disclosure [Abstract]</t>
        </is>
      </c>
    </row>
    <row r="4">
      <c r="A4" s="4" t="inlineStr">
        <is>
          <t>Tax benefit recognized</t>
        </is>
      </c>
      <c r="B4" s="5" t="n">
        <v>1.6</v>
      </c>
      <c r="C4" s="5" t="n">
        <v>1.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Provision for Income Taxes (Details) - USD ($) $ in Thousands</t>
        </is>
      </c>
      <c r="B1" s="2" t="inlineStr">
        <is>
          <t>12 Months Ended</t>
        </is>
      </c>
    </row>
    <row r="2">
      <c r="B2" s="2" t="inlineStr">
        <is>
          <t>Dec. 31, 2020</t>
        </is>
      </c>
      <c r="C2" s="2" t="inlineStr">
        <is>
          <t>Dec. 31, 2019</t>
        </is>
      </c>
    </row>
    <row r="3">
      <c r="A3" s="3" t="inlineStr">
        <is>
          <t>Amount</t>
        </is>
      </c>
    </row>
    <row r="4">
      <c r="A4" s="4" t="inlineStr">
        <is>
          <t>Federal Corporate Tax</t>
        </is>
      </c>
      <c r="B4" s="7" t="n">
        <v>11723</v>
      </c>
      <c r="C4" s="7" t="n">
        <v>10767</v>
      </c>
    </row>
    <row r="5">
      <c r="A5" s="4" t="inlineStr">
        <is>
          <t>State and Local Corporate Tax, net of Federal Benefit</t>
        </is>
      </c>
      <c r="B5" s="6" t="n">
        <v>586</v>
      </c>
      <c r="C5" s="6" t="n">
        <v>617</v>
      </c>
    </row>
    <row r="6">
      <c r="A6" s="4" t="inlineStr">
        <is>
          <t>Unincorporated and Other Business Tax</t>
        </is>
      </c>
      <c r="B6" s="6" t="n">
        <v>678</v>
      </c>
      <c r="C6" s="6" t="n">
        <v>1017</v>
      </c>
    </row>
    <row r="7">
      <c r="A7" s="4" t="inlineStr">
        <is>
          <t>Non-Controlling Interests</t>
        </is>
      </c>
      <c r="B7" s="6" t="n">
        <v>-8959</v>
      </c>
      <c r="C7" s="6" t="n">
        <v>-7773</v>
      </c>
    </row>
    <row r="8">
      <c r="A8" s="4" t="inlineStr">
        <is>
          <t>Non-Deductible Share-Based Compensation</t>
        </is>
      </c>
      <c r="B8" s="6" t="n">
        <v>22</v>
      </c>
      <c r="C8" s="6" t="n">
        <v>730</v>
      </c>
    </row>
    <row r="9">
      <c r="A9" s="4" t="inlineStr">
        <is>
          <t>Other</t>
        </is>
      </c>
      <c r="B9" s="6" t="n">
        <v>237</v>
      </c>
      <c r="C9" s="6" t="n">
        <v>437</v>
      </c>
    </row>
    <row r="10">
      <c r="A10" s="4" t="inlineStr">
        <is>
          <t>Total Income Tax Expense</t>
        </is>
      </c>
      <c r="B10" s="7" t="n">
        <v>4287</v>
      </c>
      <c r="C10" s="7" t="n">
        <v>5795</v>
      </c>
    </row>
    <row r="11">
      <c r="A11" s="3" t="inlineStr">
        <is>
          <t>% of Pretax Income</t>
        </is>
      </c>
    </row>
    <row r="12">
      <c r="A12" s="4" t="inlineStr">
        <is>
          <t>Federal Corporate Tax</t>
        </is>
      </c>
      <c r="B12" s="4" t="inlineStr">
        <is>
          <t>21.00%</t>
        </is>
      </c>
      <c r="C12" s="4" t="inlineStr">
        <is>
          <t>21.00%</t>
        </is>
      </c>
    </row>
    <row r="13">
      <c r="A13" s="4" t="inlineStr">
        <is>
          <t>State and Local Corporate Tax, net of Federal Benefit</t>
        </is>
      </c>
      <c r="B13" s="4" t="inlineStr">
        <is>
          <t>1.00%</t>
        </is>
      </c>
      <c r="C13" s="4" t="inlineStr">
        <is>
          <t>1.20%</t>
        </is>
      </c>
    </row>
    <row r="14">
      <c r="A14" s="4" t="inlineStr">
        <is>
          <t>Unincorporated and Other Business Tax</t>
        </is>
      </c>
      <c r="B14" s="4" t="inlineStr">
        <is>
          <t>1.20%</t>
        </is>
      </c>
      <c r="C14" s="4" t="inlineStr">
        <is>
          <t>2.00%</t>
        </is>
      </c>
    </row>
    <row r="15">
      <c r="A15" s="4" t="inlineStr">
        <is>
          <t>Non-Controlling Interests</t>
        </is>
      </c>
      <c r="B15" s="4" t="inlineStr">
        <is>
          <t>(16.00%)</t>
        </is>
      </c>
      <c r="C15" s="4" t="inlineStr">
        <is>
          <t>(15.20%)</t>
        </is>
      </c>
    </row>
    <row r="16">
      <c r="A16" s="4" t="inlineStr">
        <is>
          <t>Non-Deductible Share-Based Compensation</t>
        </is>
      </c>
      <c r="B16" s="4" t="inlineStr">
        <is>
          <t>0.00%</t>
        </is>
      </c>
      <c r="C16" s="4" t="inlineStr">
        <is>
          <t>1.40%</t>
        </is>
      </c>
    </row>
    <row r="17">
      <c r="A17" s="4" t="inlineStr">
        <is>
          <t>Other</t>
        </is>
      </c>
      <c r="B17" s="4" t="inlineStr">
        <is>
          <t>0.40%</t>
        </is>
      </c>
      <c r="C17" s="4" t="inlineStr">
        <is>
          <t>0.90%</t>
        </is>
      </c>
    </row>
    <row r="18">
      <c r="A18" s="4" t="inlineStr">
        <is>
          <t>Income Tax Expense</t>
        </is>
      </c>
      <c r="B18" s="4" t="inlineStr">
        <is>
          <t>7.70%</t>
        </is>
      </c>
      <c r="C18" s="4" t="inlineStr">
        <is>
          <t>11.3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Provision for Income Taxes (Parenthetical) (Details) - USD ($) $ in Millions</t>
        </is>
      </c>
      <c r="B1" s="2" t="inlineStr">
        <is>
          <t>12 Months Ended</t>
        </is>
      </c>
    </row>
    <row r="2">
      <c r="B2" s="2" t="inlineStr">
        <is>
          <t>Dec. 31, 2020</t>
        </is>
      </c>
      <c r="C2" s="2" t="inlineStr">
        <is>
          <t>Dec. 31, 2019</t>
        </is>
      </c>
    </row>
    <row r="3">
      <c r="A3" s="3" t="inlineStr">
        <is>
          <t>Income Tax Disclosure [Abstract]</t>
        </is>
      </c>
    </row>
    <row r="4">
      <c r="A4" s="4" t="inlineStr">
        <is>
          <t>Tax benefit recognized</t>
        </is>
      </c>
      <c r="B4" s="5" t="n">
        <v>1.6</v>
      </c>
      <c r="C4" s="5" t="n">
        <v>1.6</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Unrecognized Tax Benefits (Details)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Beginning Balance</t>
        </is>
      </c>
      <c r="B4" s="7" t="n">
        <v>7193</v>
      </c>
      <c r="C4" s="7" t="n">
        <v>6460</v>
      </c>
    </row>
    <row r="5">
      <c r="A5" s="4" t="inlineStr">
        <is>
          <t>Decreases Related to Prior Year Tax Positions</t>
        </is>
      </c>
      <c r="B5" s="6" t="n">
        <v>-1210</v>
      </c>
      <c r="C5" s="6" t="n">
        <v>-1218</v>
      </c>
    </row>
    <row r="6">
      <c r="A6" s="4" t="inlineStr">
        <is>
          <t>Increases Related to Current Year Tax Positions</t>
        </is>
      </c>
      <c r="B6" s="6" t="n">
        <v>1629</v>
      </c>
      <c r="C6" s="6" t="n">
        <v>1951</v>
      </c>
    </row>
    <row r="7">
      <c r="A7" s="4" t="inlineStr">
        <is>
          <t>Ending Balance</t>
        </is>
      </c>
      <c r="B7" s="7" t="n">
        <v>7612</v>
      </c>
      <c r="C7" s="7" t="n">
        <v>719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come Taxes - Additional Information (Details) - USD ($)</t>
        </is>
      </c>
      <c r="B1" s="2" t="inlineStr">
        <is>
          <t>Dec. 22, 2020</t>
        </is>
      </c>
      <c r="C1" s="2" t="inlineStr">
        <is>
          <t>Dec. 23, 2019</t>
        </is>
      </c>
      <c r="D1" s="2" t="inlineStr">
        <is>
          <t>Dec. 31, 2020</t>
        </is>
      </c>
      <c r="E1" s="2" t="inlineStr">
        <is>
          <t>Dec. 31, 2019</t>
        </is>
      </c>
      <c r="F1" s="2" t="inlineStr">
        <is>
          <t>Dec. 31, 2018</t>
        </is>
      </c>
    </row>
    <row r="2">
      <c r="A2" s="3" t="inlineStr">
        <is>
          <t>Income Tax Disclosure [Line Items]</t>
        </is>
      </c>
    </row>
    <row r="3">
      <c r="A3" s="4" t="inlineStr">
        <is>
          <t>Unrecognized tax benefits</t>
        </is>
      </c>
      <c r="D3" s="7" t="n">
        <v>7612000</v>
      </c>
      <c r="E3" s="7" t="n">
        <v>7193000</v>
      </c>
      <c r="F3" s="7" t="n">
        <v>6460000</v>
      </c>
    </row>
    <row r="4">
      <c r="A4" s="4" t="inlineStr">
        <is>
          <t>Interest related to unrecognized tax benefits</t>
        </is>
      </c>
      <c r="D4" s="6" t="n">
        <v>1200000</v>
      </c>
      <c r="E4" s="6" t="n">
        <v>1100000</v>
      </c>
    </row>
    <row r="5">
      <c r="A5" s="4" t="inlineStr">
        <is>
          <t>Unrecognized tax benefits, increase</t>
        </is>
      </c>
      <c r="D5" s="6" t="n">
        <v>0</v>
      </c>
    </row>
    <row r="6">
      <c r="A6" s="4" t="inlineStr">
        <is>
          <t>Unrecognized tax benefits, decrease</t>
        </is>
      </c>
      <c r="D6" s="6" t="n">
        <v>4500000</v>
      </c>
    </row>
    <row r="7">
      <c r="A7" s="4" t="inlineStr">
        <is>
          <t>Operating loss carryforward</t>
        </is>
      </c>
      <c r="D7" s="7" t="n">
        <v>800000</v>
      </c>
      <c r="E7" s="6" t="n">
        <v>0</v>
      </c>
    </row>
    <row r="8">
      <c r="A8" s="4" t="inlineStr">
        <is>
          <t>Section 754 election tax deduction period (years)</t>
        </is>
      </c>
      <c r="D8" s="4" t="inlineStr">
        <is>
          <t>15 years</t>
        </is>
      </c>
    </row>
    <row r="9">
      <c r="A9" s="4" t="inlineStr">
        <is>
          <t>Cash savings generated by this election will be distributed to selling and converting shareholders upon realization (in hundredth)</t>
        </is>
      </c>
      <c r="D9" s="4" t="inlineStr">
        <is>
          <t>85.00%</t>
        </is>
      </c>
    </row>
    <row r="10">
      <c r="A10" s="4" t="inlineStr">
        <is>
          <t>Deferred tax assets related to Section 754</t>
        </is>
      </c>
      <c r="D10" s="7" t="n">
        <v>24255000</v>
      </c>
      <c r="E10" s="6" t="n">
        <v>27953000</v>
      </c>
      <c r="F10" s="6" t="n">
        <v>32075000</v>
      </c>
    </row>
    <row r="11">
      <c r="A11" s="4" t="inlineStr">
        <is>
          <t>Liability to selling and converting shareholders</t>
        </is>
      </c>
      <c r="D11" s="6" t="n">
        <v>-25700000</v>
      </c>
      <c r="E11" s="6" t="n">
        <v>-28700000</v>
      </c>
    </row>
    <row r="12">
      <c r="A12" s="4" t="inlineStr">
        <is>
          <t>Deferred tax assets</t>
        </is>
      </c>
      <c r="D12" s="6" t="n">
        <v>29831000</v>
      </c>
      <c r="E12" s="6" t="n">
        <v>32683000</v>
      </c>
      <c r="F12" s="7" t="n">
        <v>37232000</v>
      </c>
    </row>
    <row r="13">
      <c r="A13" s="4" t="inlineStr">
        <is>
          <t>Valuation allowance on deferred tax assets</t>
        </is>
      </c>
      <c r="D13" s="7" t="n">
        <v>0</v>
      </c>
      <c r="E13" s="7" t="n">
        <v>0</v>
      </c>
    </row>
    <row r="14">
      <c r="A14" s="4" t="inlineStr">
        <is>
          <t>Class B Unit Exchanged for Class A Common Stock</t>
        </is>
      </c>
    </row>
    <row r="15">
      <c r="A15" s="3" t="inlineStr">
        <is>
          <t>Income Tax Disclosure [Line Items]</t>
        </is>
      </c>
    </row>
    <row r="16">
      <c r="A16" s="4" t="inlineStr">
        <is>
          <t>Number of class B units exchanged for equivalent class A common shares (in shares)</t>
        </is>
      </c>
      <c r="B16" s="6" t="n">
        <v>494316</v>
      </c>
      <c r="C16" s="6" t="n">
        <v>234602</v>
      </c>
    </row>
    <row r="17">
      <c r="A17" s="4" t="inlineStr">
        <is>
          <t>Deferred tax assets related to Section 754</t>
        </is>
      </c>
      <c r="B17" s="7" t="n">
        <v>800000</v>
      </c>
      <c r="C17" s="7" t="n">
        <v>400000</v>
      </c>
    </row>
    <row r="18">
      <c r="A18" s="4" t="inlineStr">
        <is>
          <t>Liability to selling and converting shareholders</t>
        </is>
      </c>
      <c r="B18" s="7" t="n">
        <v>400000</v>
      </c>
      <c r="C18" s="7" t="n">
        <v>1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ferred Tax Assets / Deferred Tax Liabilities (Details) - USD ($) $ in Thousands</t>
        </is>
      </c>
      <c r="B1" s="2" t="inlineStr">
        <is>
          <t>12 Months Ended</t>
        </is>
      </c>
    </row>
    <row r="2">
      <c r="B2" s="2" t="inlineStr">
        <is>
          <t>Dec. 31, 2020</t>
        </is>
      </c>
      <c r="C2" s="2" t="inlineStr">
        <is>
          <t>Dec. 31, 2019</t>
        </is>
      </c>
    </row>
    <row r="3">
      <c r="A3" s="3" t="inlineStr">
        <is>
          <t>Section 754 [Roll Forward]</t>
        </is>
      </c>
    </row>
    <row r="4">
      <c r="A4" s="4" t="inlineStr">
        <is>
          <t>Beginning Balance</t>
        </is>
      </c>
      <c r="B4" s="7" t="n">
        <v>27953</v>
      </c>
      <c r="C4" s="7" t="n">
        <v>32075</v>
      </c>
    </row>
    <row r="5">
      <c r="A5" s="4" t="inlineStr">
        <is>
          <t>Deferred Tax (Expense)</t>
        </is>
      </c>
      <c r="B5" s="6" t="n">
        <v>-4204</v>
      </c>
      <c r="C5" s="6" t="n">
        <v>-4134</v>
      </c>
    </row>
    <row r="6">
      <c r="A6" s="4" t="inlineStr">
        <is>
          <t>Unit Exchange</t>
        </is>
      </c>
      <c r="B6" s="6" t="n">
        <v>506</v>
      </c>
      <c r="C6" s="6" t="n">
        <v>12</v>
      </c>
    </row>
    <row r="7">
      <c r="A7" s="4" t="inlineStr">
        <is>
          <t>Ending Balance</t>
        </is>
      </c>
      <c r="B7" s="6" t="n">
        <v>24255</v>
      </c>
      <c r="C7" s="6" t="n">
        <v>27953</v>
      </c>
    </row>
    <row r="8">
      <c r="A8" s="3" t="inlineStr">
        <is>
          <t>Other [Roll Forward]</t>
        </is>
      </c>
    </row>
    <row r="9">
      <c r="A9" s="4" t="inlineStr">
        <is>
          <t>Beginning Balance</t>
        </is>
      </c>
      <c r="B9" s="6" t="n">
        <v>4730</v>
      </c>
      <c r="C9" s="6" t="n">
        <v>5157</v>
      </c>
    </row>
    <row r="10">
      <c r="A10" s="4" t="inlineStr">
        <is>
          <t>Deferred Tax (Expense)</t>
        </is>
      </c>
      <c r="B10" s="6" t="n">
        <v>771</v>
      </c>
      <c r="C10" s="6" t="n">
        <v>-64</v>
      </c>
    </row>
    <row r="11">
      <c r="A11" s="4" t="inlineStr">
        <is>
          <t>Tax Impact of Transactions with Non-Controlling Shareholders</t>
        </is>
      </c>
      <c r="B11" s="6" t="n">
        <v>-239</v>
      </c>
      <c r="C11" s="6" t="n">
        <v>-744</v>
      </c>
    </row>
    <row r="12">
      <c r="A12" s="4" t="inlineStr">
        <is>
          <t>Unit Exchange</t>
        </is>
      </c>
      <c r="B12" s="6" t="n">
        <v>314</v>
      </c>
      <c r="C12" s="6" t="n">
        <v>381</v>
      </c>
    </row>
    <row r="13">
      <c r="A13" s="4" t="inlineStr">
        <is>
          <t>Ending Balance</t>
        </is>
      </c>
      <c r="B13" s="6" t="n">
        <v>5576</v>
      </c>
      <c r="C13" s="6" t="n">
        <v>4730</v>
      </c>
    </row>
    <row r="14">
      <c r="A14" s="3" t="inlineStr">
        <is>
          <t>Deferred Tax Assets [Roll Forward]</t>
        </is>
      </c>
    </row>
    <row r="15">
      <c r="A15" s="4" t="inlineStr">
        <is>
          <t>Beginning Balance</t>
        </is>
      </c>
      <c r="B15" s="6" t="n">
        <v>32683</v>
      </c>
      <c r="C15" s="6" t="n">
        <v>37232</v>
      </c>
    </row>
    <row r="16">
      <c r="A16" s="4" t="inlineStr">
        <is>
          <t>Deferred Tax (Expense)</t>
        </is>
      </c>
      <c r="B16" s="6" t="n">
        <v>-3433</v>
      </c>
      <c r="C16" s="6" t="n">
        <v>-4198</v>
      </c>
    </row>
    <row r="17">
      <c r="A17" s="4" t="inlineStr">
        <is>
          <t>Tax Impact of Transactions with Non-Controlling Shareholders</t>
        </is>
      </c>
      <c r="B17" s="6" t="n">
        <v>-239</v>
      </c>
      <c r="C17" s="6" t="n">
        <v>-744</v>
      </c>
    </row>
    <row r="18">
      <c r="A18" s="4" t="inlineStr">
        <is>
          <t>Unit Exchange</t>
        </is>
      </c>
      <c r="B18" s="6" t="n">
        <v>820</v>
      </c>
      <c r="C18" s="6" t="n">
        <v>393</v>
      </c>
    </row>
    <row r="19">
      <c r="A19" s="4" t="inlineStr">
        <is>
          <t>Ending Balance</t>
        </is>
      </c>
      <c r="B19" s="6" t="n">
        <v>29831</v>
      </c>
      <c r="C19" s="6" t="n">
        <v>32683</v>
      </c>
    </row>
    <row r="20">
      <c r="A20" s="3" t="inlineStr">
        <is>
          <t>Deferred tax liabilities roll forward [Abstract]</t>
        </is>
      </c>
    </row>
    <row r="21">
      <c r="A21" s="4" t="inlineStr">
        <is>
          <t>Beginning Balance</t>
        </is>
      </c>
      <c r="B21" s="6" t="n">
        <v>-2</v>
      </c>
    </row>
    <row r="22">
      <c r="A22" s="4" t="inlineStr">
        <is>
          <t>Deferred Tax Benefit/ (Expense)</t>
        </is>
      </c>
      <c r="B22" s="6" t="n">
        <v>1</v>
      </c>
      <c r="C22" s="6" t="n">
        <v>-2</v>
      </c>
    </row>
    <row r="23">
      <c r="A23" s="4" t="inlineStr">
        <is>
          <t>Ending Balance</t>
        </is>
      </c>
      <c r="B23" s="7" t="n">
        <v>-1</v>
      </c>
      <c r="C23" s="7" t="n">
        <v>-2</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 in Liability to Selling and Converting Shareholders (Details) - USD ($) $ in Thousands</t>
        </is>
      </c>
      <c r="B1" s="2" t="inlineStr">
        <is>
          <t>12 Months Ended</t>
        </is>
      </c>
    </row>
    <row r="2">
      <c r="B2" s="2" t="inlineStr">
        <is>
          <t>Dec. 31, 2020</t>
        </is>
      </c>
      <c r="C2" s="2" t="inlineStr">
        <is>
          <t>Dec. 31, 2019</t>
        </is>
      </c>
    </row>
    <row r="3">
      <c r="A3" s="3" t="inlineStr">
        <is>
          <t>Change in liability to selling and converting shareholders [Roll forward]</t>
        </is>
      </c>
    </row>
    <row r="4">
      <c r="A4" s="4" t="inlineStr">
        <is>
          <t>Beginning Balance</t>
        </is>
      </c>
      <c r="B4" s="7" t="n">
        <v>28652</v>
      </c>
      <c r="C4" s="7" t="n">
        <v>32389</v>
      </c>
    </row>
    <row r="5">
      <c r="A5" s="4" t="inlineStr">
        <is>
          <t>Unit Exchanges</t>
        </is>
      </c>
      <c r="B5" s="6" t="n">
        <v>430</v>
      </c>
      <c r="C5" s="6" t="n">
        <v>10</v>
      </c>
    </row>
    <row r="6">
      <c r="A6" s="4" t="inlineStr">
        <is>
          <t>Tax Receivable Agreement Payments</t>
        </is>
      </c>
      <c r="B6" s="6" t="n">
        <v>-2881</v>
      </c>
      <c r="C6" s="6" t="n">
        <v>-3689</v>
      </c>
    </row>
    <row r="7">
      <c r="A7" s="4" t="inlineStr">
        <is>
          <t>Change in Liability</t>
        </is>
      </c>
      <c r="B7" s="6" t="n">
        <v>-500</v>
      </c>
      <c r="C7" s="6" t="n">
        <v>-58</v>
      </c>
    </row>
    <row r="8">
      <c r="A8" s="4" t="inlineStr">
        <is>
          <t>Ending Balance</t>
        </is>
      </c>
      <c r="B8" s="7" t="n">
        <v>25701</v>
      </c>
      <c r="C8" s="7" t="n">
        <v>2865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Subsequent Events (Details) - $ / shares</t>
        </is>
      </c>
      <c r="B1" s="2" t="inlineStr">
        <is>
          <t>Jan. 26, 2021</t>
        </is>
      </c>
      <c r="C1" s="2" t="inlineStr">
        <is>
          <t>Dec. 31, 2020</t>
        </is>
      </c>
      <c r="D1" s="2" t="inlineStr">
        <is>
          <t>Dec. 31, 2019</t>
        </is>
      </c>
    </row>
    <row r="2">
      <c r="A2" s="3" t="inlineStr">
        <is>
          <t>Subsequent Event [Line Items]</t>
        </is>
      </c>
    </row>
    <row r="3">
      <c r="A3" s="4" t="inlineStr">
        <is>
          <t>Cash dividends declared (in dollars per share)</t>
        </is>
      </c>
      <c r="C3" s="8" t="n">
        <v>0.55</v>
      </c>
      <c r="D3" s="8" t="n">
        <v>0.58</v>
      </c>
    </row>
    <row r="4">
      <c r="A4" s="4" t="inlineStr">
        <is>
          <t>Common Class A | Subsequent Event</t>
        </is>
      </c>
    </row>
    <row r="5">
      <c r="A5" s="3" t="inlineStr">
        <is>
          <t>Subsequent Event [Line Items]</t>
        </is>
      </c>
    </row>
    <row r="6">
      <c r="A6" s="4" t="inlineStr">
        <is>
          <t>Cash dividends declared (in dollars per share)</t>
        </is>
      </c>
      <c r="B6" s="8" t="n">
        <v>0.25</v>
      </c>
    </row>
    <row r="7">
      <c r="A7" s="4" t="inlineStr">
        <is>
          <t>Dividend declared date</t>
        </is>
      </c>
      <c r="B7" s="4" t="inlineStr">
        <is>
          <t>Jan. 26,
		2021</t>
        </is>
      </c>
    </row>
    <row r="8">
      <c r="A8" s="4" t="inlineStr">
        <is>
          <t>Dividend payable date</t>
        </is>
      </c>
      <c r="B8" s="4" t="inlineStr">
        <is>
          <t>Feb. 25,
		2021</t>
        </is>
      </c>
    </row>
    <row r="9">
      <c r="A9" s="4" t="inlineStr">
        <is>
          <t>Dividend record date</t>
        </is>
      </c>
      <c r="B9" s="4" t="inlineStr">
        <is>
          <t>Feb. 12,
		2021</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OPERATING ACTIVITIES</t>
        </is>
      </c>
    </row>
    <row r="4">
      <c r="A4" s="4" t="inlineStr">
        <is>
          <t>Net Income</t>
        </is>
      </c>
      <c r="B4" s="7" t="n">
        <v>51538</v>
      </c>
      <c r="C4" s="7" t="n">
        <v>45476</v>
      </c>
    </row>
    <row r="5">
      <c r="A5" s="3" t="inlineStr">
        <is>
          <t>Adjustments to Reconcile Net Income to Net Cash Provided by Operating Activities:</t>
        </is>
      </c>
    </row>
    <row r="6">
      <c r="A6" s="4" t="inlineStr">
        <is>
          <t>Depreciation</t>
        </is>
      </c>
      <c r="B6" s="6" t="n">
        <v>1214</v>
      </c>
      <c r="C6" s="6" t="n">
        <v>1039</v>
      </c>
    </row>
    <row r="7">
      <c r="A7" s="4" t="inlineStr">
        <is>
          <t>Loss on Disposal of Fixed Assets</t>
        </is>
      </c>
      <c r="C7" s="6" t="n">
        <v>30</v>
      </c>
    </row>
    <row r="8">
      <c r="A8" s="4" t="inlineStr">
        <is>
          <t>Non-Cash Compensation</t>
        </is>
      </c>
      <c r="B8" s="6" t="n">
        <v>13204</v>
      </c>
      <c r="C8" s="6" t="n">
        <v>30093</v>
      </c>
    </row>
    <row r="9">
      <c r="A9" s="4" t="inlineStr">
        <is>
          <t>Directors' Share Grants</t>
        </is>
      </c>
      <c r="B9" s="6" t="n">
        <v>455</v>
      </c>
      <c r="C9" s="6" t="n">
        <v>611</v>
      </c>
    </row>
    <row r="10">
      <c r="A10" s="4" t="inlineStr">
        <is>
          <t>Net Realized and Unrealized Gains from Investments</t>
        </is>
      </c>
      <c r="B10" s="6" t="n">
        <v>-630</v>
      </c>
      <c r="C10" s="6" t="n">
        <v>-2270</v>
      </c>
    </row>
    <row r="11">
      <c r="A11" s="4" t="inlineStr">
        <is>
          <t>Equity in the Losses/ (Earnings) of Affiliates</t>
        </is>
      </c>
      <c r="B11" s="6" t="n">
        <v>929</v>
      </c>
      <c r="C11" s="6" t="n">
        <v>-1966</v>
      </c>
    </row>
    <row r="12">
      <c r="A12" s="4" t="inlineStr">
        <is>
          <t>Accretion of Discount</t>
        </is>
      </c>
      <c r="C12" s="6" t="n">
        <v>-224</v>
      </c>
    </row>
    <row r="13">
      <c r="A13" s="4" t="inlineStr">
        <is>
          <t>Foreign Currency Translation Adjustment</t>
        </is>
      </c>
      <c r="B13" s="6" t="n">
        <v>565</v>
      </c>
      <c r="C13" s="6" t="n">
        <v>143</v>
      </c>
    </row>
    <row r="14">
      <c r="A14" s="4" t="inlineStr">
        <is>
          <t>Noncash Lease Expense</t>
        </is>
      </c>
      <c r="B14" s="6" t="n">
        <v>2282</v>
      </c>
      <c r="C14" s="6" t="n">
        <v>1942</v>
      </c>
    </row>
    <row r="15">
      <c r="A15" s="4" t="inlineStr">
        <is>
          <t>Change in Liability to Selling and Converting Shareholders</t>
        </is>
      </c>
      <c r="B15" s="6" t="n">
        <v>-213</v>
      </c>
      <c r="C15" s="6" t="n">
        <v>-346</v>
      </c>
    </row>
    <row r="16">
      <c r="A16" s="4" t="inlineStr">
        <is>
          <t>Deferred Income Taxes</t>
        </is>
      </c>
      <c r="B16" s="6" t="n">
        <v>3432</v>
      </c>
      <c r="C16" s="6" t="n">
        <v>4200</v>
      </c>
    </row>
    <row r="17">
      <c r="A17" s="3" t="inlineStr">
        <is>
          <t>Changes in Operating Assets and Liabilities:</t>
        </is>
      </c>
    </row>
    <row r="18">
      <c r="A18" s="4" t="inlineStr">
        <is>
          <t>Advisory Fees Receivable</t>
        </is>
      </c>
      <c r="B18" s="6" t="n">
        <v>-3637</v>
      </c>
      <c r="C18" s="6" t="n">
        <v>-297</v>
      </c>
    </row>
    <row r="19">
      <c r="A19" s="4" t="inlineStr">
        <is>
          <t>Due from Broker</t>
        </is>
      </c>
      <c r="B19" s="6" t="n">
        <v>-113</v>
      </c>
      <c r="C19" s="6" t="n">
        <v>-320</v>
      </c>
    </row>
    <row r="20">
      <c r="A20" s="4" t="inlineStr">
        <is>
          <t>Prepaid Expenses and Other Assets</t>
        </is>
      </c>
      <c r="B20" s="6" t="n">
        <v>273</v>
      </c>
      <c r="C20" s="6" t="n">
        <v>-1147</v>
      </c>
    </row>
    <row r="21">
      <c r="A21" s="4" t="inlineStr">
        <is>
          <t>Due to Broker</t>
        </is>
      </c>
      <c r="B21" s="6" t="n">
        <v>16</v>
      </c>
      <c r="C21" s="6" t="n">
        <v>-85</v>
      </c>
    </row>
    <row r="22">
      <c r="A22" s="4" t="inlineStr">
        <is>
          <t>Accounts Payable, Accrued Expenses, and Other Liabilities</t>
        </is>
      </c>
      <c r="B22" s="6" t="n">
        <v>-8442</v>
      </c>
      <c r="C22" s="6" t="n">
        <v>7434</v>
      </c>
    </row>
    <row r="23">
      <c r="A23" s="4" t="inlineStr">
        <is>
          <t>Tax Receivable Agreement Payments</t>
        </is>
      </c>
      <c r="B23" s="6" t="n">
        <v>-2881</v>
      </c>
      <c r="C23" s="6" t="n">
        <v>-3689</v>
      </c>
    </row>
    <row r="24">
      <c r="A24" s="4" t="inlineStr">
        <is>
          <t>Change in Lease Liability</t>
        </is>
      </c>
      <c r="B24" s="6" t="n">
        <v>-2330</v>
      </c>
      <c r="C24" s="6" t="n">
        <v>-1840</v>
      </c>
    </row>
    <row r="25">
      <c r="A25" s="4" t="inlineStr">
        <is>
          <t>Purchases of Investments</t>
        </is>
      </c>
      <c r="B25" s="6" t="n">
        <v>-23935</v>
      </c>
      <c r="C25" s="6" t="n">
        <v>-16498</v>
      </c>
    </row>
    <row r="26">
      <c r="A26" s="4" t="inlineStr">
        <is>
          <t>Proceeds from Sale of Investments</t>
        </is>
      </c>
      <c r="B26" s="6" t="n">
        <v>19602</v>
      </c>
      <c r="C26" s="6" t="n">
        <v>16293</v>
      </c>
    </row>
    <row r="27">
      <c r="A27" s="4" t="inlineStr">
        <is>
          <t>Net Cash Provided by Operating Activities</t>
        </is>
      </c>
      <c r="B27" s="6" t="n">
        <v>51329</v>
      </c>
      <c r="C27" s="6" t="n">
        <v>78579</v>
      </c>
    </row>
    <row r="28">
      <c r="A28" s="3" t="inlineStr">
        <is>
          <t>INVESTING ACTIVITIES</t>
        </is>
      </c>
    </row>
    <row r="29">
      <c r="A29" s="4" t="inlineStr">
        <is>
          <t>Purchases of Investments</t>
        </is>
      </c>
      <c r="B29" s="6" t="n">
        <v>-25169</v>
      </c>
      <c r="C29" s="6" t="n">
        <v>-27889</v>
      </c>
    </row>
    <row r="30">
      <c r="A30" s="4" t="inlineStr">
        <is>
          <t>Proceeds from Sale of Investments</t>
        </is>
      </c>
      <c r="B30" s="6" t="n">
        <v>50371</v>
      </c>
      <c r="C30" s="6" t="n">
        <v>27044</v>
      </c>
    </row>
    <row r="31">
      <c r="A31" s="4" t="inlineStr">
        <is>
          <t>Payments (to)/ from Related Parties</t>
        </is>
      </c>
      <c r="B31" s="6" t="n">
        <v>-1011</v>
      </c>
      <c r="C31" s="6" t="n">
        <v>2370</v>
      </c>
    </row>
    <row r="32">
      <c r="A32" s="4" t="inlineStr">
        <is>
          <t>Purchase of Property and Equipment</t>
        </is>
      </c>
      <c r="B32" s="6" t="n">
        <v>-43</v>
      </c>
      <c r="C32" s="6" t="n">
        <v>-1222</v>
      </c>
    </row>
    <row r="33">
      <c r="A33" s="4" t="inlineStr">
        <is>
          <t>Net Cash Provided by Investing Activities</t>
        </is>
      </c>
      <c r="B33" s="6" t="n">
        <v>24148</v>
      </c>
      <c r="C33" s="6" t="n">
        <v>303</v>
      </c>
    </row>
    <row r="34">
      <c r="A34" s="3" t="inlineStr">
        <is>
          <t>FINANCING ACTIVITIES</t>
        </is>
      </c>
    </row>
    <row r="35">
      <c r="A35" s="4" t="inlineStr">
        <is>
          <t>Repurchase and Retirement of Class A Common Stock</t>
        </is>
      </c>
      <c r="B35" s="6" t="n">
        <v>-7662</v>
      </c>
      <c r="C35" s="6" t="n">
        <v>-6416</v>
      </c>
    </row>
    <row r="36">
      <c r="A36" s="4" t="inlineStr">
        <is>
          <t>Repurchase and Retirement of Class B Units</t>
        </is>
      </c>
      <c r="B36" s="6" t="n">
        <v>-640</v>
      </c>
      <c r="C36" s="6" t="n">
        <v>-1476</v>
      </c>
    </row>
    <row r="37">
      <c r="A37" s="4" t="inlineStr">
        <is>
          <t>Sale of Shares under Equity Incentive Plan</t>
        </is>
      </c>
      <c r="B37" s="6" t="n">
        <v>2295</v>
      </c>
      <c r="C37" s="6" t="n">
        <v>117</v>
      </c>
    </row>
    <row r="38">
      <c r="A38" s="4" t="inlineStr">
        <is>
          <t>Distributions to Non-Controlling Interests</t>
        </is>
      </c>
      <c r="B38" s="6" t="n">
        <v>-47590</v>
      </c>
      <c r="C38" s="6" t="n">
        <v>-46288</v>
      </c>
    </row>
    <row r="39">
      <c r="A39" s="4" t="inlineStr">
        <is>
          <t>Contributions from Non-Controlling Interests</t>
        </is>
      </c>
      <c r="B39" s="6" t="n">
        <v>1013</v>
      </c>
      <c r="C39" s="6" t="n">
        <v>126</v>
      </c>
    </row>
    <row r="40">
      <c r="A40" s="4" t="inlineStr">
        <is>
          <t>Dividends</t>
        </is>
      </c>
      <c r="B40" s="6" t="n">
        <v>-9702</v>
      </c>
      <c r="C40" s="6" t="n">
        <v>-10556</v>
      </c>
    </row>
    <row r="41">
      <c r="A41" s="4" t="inlineStr">
        <is>
          <t>Net Cash Used in Financing Activities</t>
        </is>
      </c>
      <c r="B41" s="6" t="n">
        <v>-62286</v>
      </c>
      <c r="C41" s="6" t="n">
        <v>-64493</v>
      </c>
    </row>
    <row r="42">
      <c r="A42" s="4" t="inlineStr">
        <is>
          <t>NET CHANGE IN CASH, CASH EQUIVALENTS AND RESTRICTED CASH</t>
        </is>
      </c>
      <c r="B42" s="6" t="n">
        <v>13191</v>
      </c>
      <c r="C42" s="6" t="n">
        <v>14389</v>
      </c>
    </row>
    <row r="43">
      <c r="A43" s="4" t="inlineStr">
        <is>
          <t>CASH, CASH EQUIVALENTS AND RESTRICTED CASH — Beginning of Year</t>
        </is>
      </c>
      <c r="B43" s="6" t="n">
        <v>53516</v>
      </c>
      <c r="C43" s="6" t="n">
        <v>39127</v>
      </c>
    </row>
    <row r="44">
      <c r="A44" s="4" t="inlineStr">
        <is>
          <t>Effect of Deconsolidation of Affiliates</t>
        </is>
      </c>
      <c r="B44" s="6" t="n">
        <v>-123</v>
      </c>
    </row>
    <row r="45">
      <c r="A45" s="4" t="inlineStr">
        <is>
          <t>Net Change in Cash, Cash Equivalents and Restricted Cash</t>
        </is>
      </c>
      <c r="B45" s="6" t="n">
        <v>13191</v>
      </c>
      <c r="C45" s="6" t="n">
        <v>14389</v>
      </c>
    </row>
    <row r="46">
      <c r="A46" s="4" t="inlineStr">
        <is>
          <t>CASH, CASH EQUIVALENTS AND RESTRICTED CASH — End of Year</t>
        </is>
      </c>
      <c r="B46" s="6" t="n">
        <v>66584</v>
      </c>
      <c r="C46" s="6" t="n">
        <v>53516</v>
      </c>
    </row>
    <row r="47">
      <c r="A47" s="3" t="inlineStr">
        <is>
          <t>Supplementary Cash Flow Information:</t>
        </is>
      </c>
    </row>
    <row r="48">
      <c r="A48" s="4" t="inlineStr">
        <is>
          <t>Unit Conversion</t>
        </is>
      </c>
      <c r="B48" s="6" t="n">
        <v>390</v>
      </c>
      <c r="C48" s="6" t="n">
        <v>383</v>
      </c>
    </row>
    <row r="49">
      <c r="A49" s="4" t="inlineStr">
        <is>
          <t>Issuance of Shares under Equity Incentive Plan</t>
        </is>
      </c>
      <c r="B49" s="6" t="n">
        <v>3842</v>
      </c>
      <c r="C49" s="6" t="n">
        <v>4087</v>
      </c>
    </row>
    <row r="50">
      <c r="A50" s="4" t="inlineStr">
        <is>
          <t>Income Taxes Paid</t>
        </is>
      </c>
      <c r="B50" s="7" t="n">
        <v>562</v>
      </c>
      <c r="C50" s="6" t="n">
        <v>1646</v>
      </c>
    </row>
    <row r="51">
      <c r="A51" s="4" t="inlineStr">
        <is>
          <t>Initial Recognition of Lease at Commencement</t>
        </is>
      </c>
      <c r="C51" s="7" t="n">
        <v>64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 xml:space="preserve">Note 1 — Organization Pzena Investment Management, Inc. (the “Company”) functions as the sole managing member of its operating company, Pzena Investment Management, LLC (the “operating company”). As a result, the Company: (i) consolidates the financial results of the operating company and reflects the membership interests that it does not own as a non-controlling interest in its consolidated financial statements; and (ii) recognizes income generated from its economic interest in the operating company’s net income. The operating company is an investment adviser which is registered under the Investment Advisers Act of 1940 and is headquartered in New York, New York. As of December 31, 2020, the operating company managed assets in a variety of value-oriented investment strategies across a wide range of market capitalizations in both U.S. and non-U.S. capital markets. The Company also serves as the general partner of Pzena Investment Management, LP, a partnership formed with the objective of aggregating employee ownership in the operating company into one entity. The Company has consolidated the results of operations and financial condition of the following entities as of December 31, 2020:
Legal Entity
Type of Entity (Date of Formation)
Ownership at December 31, 2020
Pzena Investment Management, Pty
Australian Proprietary Limited Company (12/16/2009)
100.0
%
Pzena Financial Services, LLC
Delaware Limited Liability Company (10/15/2013)
100.0
%
Pzena Investment Management, LTD
England and Wales Private Limited Company (1/08/2015)
100.0
%
Pzena U.S. Best Ideas (GP), LLC
Delaware Limited Liability Company (11/16/2017)
100.0
%
Pzena Global Best Ideas (GP), LLC
Delaware Limited Liability Company (2/15/2018)
100.0
%
Pzena Investment Management International 2, LLC
Delaware Limited Liability Company (1/21/2020)
100.0
%
Pzena Investment Management Special Situations, LLC
Delaware Limited Liability Company (12/01/2010)
99.9
%
Pzena Global Focused Value Fund
Australian Registered Investment Scheme (6/10/2016)
98.7
%
Pzena International Small Cap Value Fund, a series of Advisors Series Trust
Open-end Management Investment Company, series of Delaware Statutory Trust (6/28/2018)
60.1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9T20:36:00Z</dcterms:created>
  <dcterms:modified xmlns:dcterms="http://purl.org/dc/terms/" xmlns:xsi="http://www.w3.org/2001/XMLSchema-instance" xsi:type="dcterms:W3CDTF">2021-03-09T20:36:00Z</dcterms:modified>
</cp:coreProperties>
</file>